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the Business" sheetId="6" state="visible" r:id="rId6"/>
    <sheet xmlns:r="http://schemas.openxmlformats.org/officeDocument/2006/relationships" name="Impact of adoption of ASC 842" sheetId="7" state="visible" r:id="rId7"/>
    <sheet xmlns:r="http://schemas.openxmlformats.org/officeDocument/2006/relationships" name="Significant Accounting Policies" sheetId="8" state="visible" r:id="rId8"/>
    <sheet xmlns:r="http://schemas.openxmlformats.org/officeDocument/2006/relationships" name="Consolidated Financial Statemen" sheetId="9" state="visible" r:id="rId9"/>
    <sheet xmlns:r="http://schemas.openxmlformats.org/officeDocument/2006/relationships" name="Debt and Finance Leases" sheetId="10" state="visible" r:id="rId10"/>
    <sheet xmlns:r="http://schemas.openxmlformats.org/officeDocument/2006/relationships" name="Capital Stock" sheetId="11" state="visible" r:id="rId11"/>
    <sheet xmlns:r="http://schemas.openxmlformats.org/officeDocument/2006/relationships" name="Stock-based Compensation" sheetId="12" state="visible" r:id="rId12"/>
    <sheet xmlns:r="http://schemas.openxmlformats.org/officeDocument/2006/relationships" name="Financial Instruments and Risks"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Defined Contribution Pension Pl" sheetId="18" state="visible" r:id="rId18"/>
    <sheet xmlns:r="http://schemas.openxmlformats.org/officeDocument/2006/relationships" name="Restructuring Charges" sheetId="19" state="visible" r:id="rId19"/>
    <sheet xmlns:r="http://schemas.openxmlformats.org/officeDocument/2006/relationships" name="Related Party Transactions" sheetId="20" state="visible" r:id="rId20"/>
    <sheet xmlns:r="http://schemas.openxmlformats.org/officeDocument/2006/relationships" name="Subsequent Event"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Consolidated Financial Statem_2" sheetId="24" state="visible" r:id="rId24"/>
    <sheet xmlns:r="http://schemas.openxmlformats.org/officeDocument/2006/relationships" name="Debt and Finance Leases (Tables" sheetId="25" state="visible" r:id="rId25"/>
    <sheet xmlns:r="http://schemas.openxmlformats.org/officeDocument/2006/relationships" name="Capital Stock (Tables)" sheetId="26" state="visible" r:id="rId26"/>
    <sheet xmlns:r="http://schemas.openxmlformats.org/officeDocument/2006/relationships" name="Stock-based Compensation (Table" sheetId="27" state="visible" r:id="rId27"/>
    <sheet xmlns:r="http://schemas.openxmlformats.org/officeDocument/2006/relationships" name="Financial Instruments and Ris_2" sheetId="28" state="visible" r:id="rId28"/>
    <sheet xmlns:r="http://schemas.openxmlformats.org/officeDocument/2006/relationships" name="Income Taxes (Tables)" sheetId="29" state="visible" r:id="rId29"/>
    <sheet xmlns:r="http://schemas.openxmlformats.org/officeDocument/2006/relationships" name="Loss Per Share (Tables)" sheetId="30" state="visible" r:id="rId30"/>
    <sheet xmlns:r="http://schemas.openxmlformats.org/officeDocument/2006/relationships" name="Segment Information (Tables)" sheetId="31" state="visible" r:id="rId31"/>
    <sheet xmlns:r="http://schemas.openxmlformats.org/officeDocument/2006/relationships" name="Restructuring Charges (Tables)" sheetId="32" state="visible" r:id="rId32"/>
    <sheet xmlns:r="http://schemas.openxmlformats.org/officeDocument/2006/relationships" name="Nature of the Business - Additi" sheetId="33" state="visible" r:id="rId33"/>
    <sheet xmlns:r="http://schemas.openxmlformats.org/officeDocument/2006/relationships" name="Impact of Adoption of ASC 842 -"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Consolidated Financial Statem_3" sheetId="38" state="visible" r:id="rId38"/>
    <sheet xmlns:r="http://schemas.openxmlformats.org/officeDocument/2006/relationships" name="Consolidated Financial Statem_4" sheetId="39" state="visible" r:id="rId39"/>
    <sheet xmlns:r="http://schemas.openxmlformats.org/officeDocument/2006/relationships" name="Consolidated Financial Statem_5" sheetId="40" state="visible" r:id="rId40"/>
    <sheet xmlns:r="http://schemas.openxmlformats.org/officeDocument/2006/relationships" name="Consolidated Financial Statem_6" sheetId="41" state="visible" r:id="rId41"/>
    <sheet xmlns:r="http://schemas.openxmlformats.org/officeDocument/2006/relationships" name="Consolidated Financial Statem_7" sheetId="42" state="visible" r:id="rId42"/>
    <sheet xmlns:r="http://schemas.openxmlformats.org/officeDocument/2006/relationships" name="Debt and Finance Leases - Summa" sheetId="43" state="visible" r:id="rId43"/>
    <sheet xmlns:r="http://schemas.openxmlformats.org/officeDocument/2006/relationships" name="Debt and Finance Leases - Addit" sheetId="44" state="visible" r:id="rId44"/>
    <sheet xmlns:r="http://schemas.openxmlformats.org/officeDocument/2006/relationships" name="Debt and Finance Leases - Sched" sheetId="45" state="visible" r:id="rId45"/>
    <sheet xmlns:r="http://schemas.openxmlformats.org/officeDocument/2006/relationships" name="Debt and Finance Leases - Opera" sheetId="46" state="visible" r:id="rId46"/>
    <sheet xmlns:r="http://schemas.openxmlformats.org/officeDocument/2006/relationships" name="Debt and Finance Leases - Lease" sheetId="47" state="visible" r:id="rId47"/>
    <sheet xmlns:r="http://schemas.openxmlformats.org/officeDocument/2006/relationships" name="Debt and Finance Leases - Matur" sheetId="48" state="visible" r:id="rId48"/>
    <sheet xmlns:r="http://schemas.openxmlformats.org/officeDocument/2006/relationships" name="Debt and Finance Leases - Ope_2" sheetId="49" state="visible" r:id="rId49"/>
    <sheet xmlns:r="http://schemas.openxmlformats.org/officeDocument/2006/relationships" name="Debt and Finance Leases - Other" sheetId="50" state="visible" r:id="rId50"/>
    <sheet xmlns:r="http://schemas.openxmlformats.org/officeDocument/2006/relationships" name="Capital Stock - Additional Info" sheetId="51" state="visible" r:id="rId51"/>
    <sheet xmlns:r="http://schemas.openxmlformats.org/officeDocument/2006/relationships" name="Capital Stock - Common Shares I" sheetId="52" state="visible" r:id="rId52"/>
    <sheet xmlns:r="http://schemas.openxmlformats.org/officeDocument/2006/relationships" name="Capital Stock - Common Shares_2" sheetId="53" state="visible" r:id="rId53"/>
    <sheet xmlns:r="http://schemas.openxmlformats.org/officeDocument/2006/relationships" name="Stock-based Compensation - Addi" sheetId="54" state="visible" r:id="rId54"/>
    <sheet xmlns:r="http://schemas.openxmlformats.org/officeDocument/2006/relationships" name="Stock-based Compensation - Stoc" sheetId="55" state="visible" r:id="rId55"/>
    <sheet xmlns:r="http://schemas.openxmlformats.org/officeDocument/2006/relationships" name="Stock-based Compensation - Valu" sheetId="56" state="visible" r:id="rId56"/>
    <sheet xmlns:r="http://schemas.openxmlformats.org/officeDocument/2006/relationships" name="Stock-based Compensation - Va_2" sheetId="57" state="visible" r:id="rId57"/>
    <sheet xmlns:r="http://schemas.openxmlformats.org/officeDocument/2006/relationships" name="Stock-based Compensation - St_2" sheetId="58" state="visible" r:id="rId58"/>
    <sheet xmlns:r="http://schemas.openxmlformats.org/officeDocument/2006/relationships" name="Stock-based Compensation - Rest" sheetId="59" state="visible" r:id="rId59"/>
    <sheet xmlns:r="http://schemas.openxmlformats.org/officeDocument/2006/relationships" name="Financial Instruments and Ris_3" sheetId="60" state="visible" r:id="rId60"/>
    <sheet xmlns:r="http://schemas.openxmlformats.org/officeDocument/2006/relationships" name="Financial Instruments and Ris_4" sheetId="61" state="visible" r:id="rId61"/>
    <sheet xmlns:r="http://schemas.openxmlformats.org/officeDocument/2006/relationships" name="Financial Instruments and Ris_5" sheetId="62" state="visible" r:id="rId62"/>
    <sheet xmlns:r="http://schemas.openxmlformats.org/officeDocument/2006/relationships" name="Financial Instruments and Ris_6" sheetId="63" state="visible" r:id="rId63"/>
    <sheet xmlns:r="http://schemas.openxmlformats.org/officeDocument/2006/relationships" name="Financial Instruments and Ris_7" sheetId="64" state="visible" r:id="rId64"/>
    <sheet xmlns:r="http://schemas.openxmlformats.org/officeDocument/2006/relationships" name="Financial Instruments and Ris_8" sheetId="65" state="visible" r:id="rId65"/>
    <sheet xmlns:r="http://schemas.openxmlformats.org/officeDocument/2006/relationships" name="Income Taxes - Summary of Compo" sheetId="66" state="visible" r:id="rId66"/>
    <sheet xmlns:r="http://schemas.openxmlformats.org/officeDocument/2006/relationships" name="Income Taxes - Summary of Incom" sheetId="67" state="visible" r:id="rId67"/>
    <sheet xmlns:r="http://schemas.openxmlformats.org/officeDocument/2006/relationships" name="Income Taxes - Schedule of Inco" sheetId="68" state="visible" r:id="rId68"/>
    <sheet xmlns:r="http://schemas.openxmlformats.org/officeDocument/2006/relationships" name="Income Taxes - Summary of Defer" sheetId="69" state="visible" r:id="rId69"/>
    <sheet xmlns:r="http://schemas.openxmlformats.org/officeDocument/2006/relationships" name="Income Taxes - Additional Infor" sheetId="70" state="visible" r:id="rId70"/>
    <sheet xmlns:r="http://schemas.openxmlformats.org/officeDocument/2006/relationships" name="Loss Per Share - Schedule of Co" sheetId="71" state="visible" r:id="rId71"/>
    <sheet xmlns:r="http://schemas.openxmlformats.org/officeDocument/2006/relationships" name="Loss Per Share - Schedule of _2" sheetId="72" state="visible" r:id="rId72"/>
    <sheet xmlns:r="http://schemas.openxmlformats.org/officeDocument/2006/relationships" name="Segmented Information - Segment" sheetId="73" state="visible" r:id="rId73"/>
    <sheet xmlns:r="http://schemas.openxmlformats.org/officeDocument/2006/relationships" name="Segmented Information - Schedul" sheetId="74" state="visible" r:id="rId74"/>
    <sheet xmlns:r="http://schemas.openxmlformats.org/officeDocument/2006/relationships" name="Segmented Information - Additio" sheetId="75" state="visible" r:id="rId75"/>
    <sheet xmlns:r="http://schemas.openxmlformats.org/officeDocument/2006/relationships" name="Commitments and Contingencies -" sheetId="76" state="visible" r:id="rId76"/>
    <sheet xmlns:r="http://schemas.openxmlformats.org/officeDocument/2006/relationships" name="Defined Contribution Pension _2" sheetId="77" state="visible" r:id="rId77"/>
    <sheet xmlns:r="http://schemas.openxmlformats.org/officeDocument/2006/relationships" name="Restructuring Charges - Additio" sheetId="78" state="visible" r:id="rId78"/>
    <sheet xmlns:r="http://schemas.openxmlformats.org/officeDocument/2006/relationships" name="Restructuring Charges - Schedul" sheetId="79" state="visible" r:id="rId79"/>
    <sheet xmlns:r="http://schemas.openxmlformats.org/officeDocument/2006/relationships" name="Restructuring Charges - Sched_2" sheetId="80" state="visible" r:id="rId80"/>
    <sheet xmlns:r="http://schemas.openxmlformats.org/officeDocument/2006/relationships" name="Related Party Transactions - Ad" sheetId="81" state="visible" r:id="rId81"/>
    <sheet xmlns:r="http://schemas.openxmlformats.org/officeDocument/2006/relationships" name="Subsequent Event - Additional I" sheetId="82" state="visible" r:id="rId8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03, 2021</t>
        </is>
      </c>
      <c r="C2" s="2" t="inlineStr">
        <is>
          <t>Mar. 17, 2021</t>
        </is>
      </c>
      <c r="D2" s="2" t="inlineStr">
        <is>
          <t>Jun. 28, 2020</t>
        </is>
      </c>
    </row>
    <row r="3">
      <c r="A3" s="3" t="inlineStr">
        <is>
          <t>Cover [Abstract]</t>
        </is>
      </c>
    </row>
    <row r="4">
      <c r="A4" s="4" t="inlineStr">
        <is>
          <t>Document Type</t>
        </is>
      </c>
      <c r="B4" s="4" t="inlineStr">
        <is>
          <t>10-K</t>
        </is>
      </c>
    </row>
    <row r="5">
      <c r="A5" s="4" t="inlineStr">
        <is>
          <t>Document Fiscal Period Focus</t>
        </is>
      </c>
      <c r="B5" s="4" t="inlineStr">
        <is>
          <t>FY</t>
        </is>
      </c>
    </row>
    <row r="6">
      <c r="A6" s="4" t="inlineStr">
        <is>
          <t>Amendment Flag</t>
        </is>
      </c>
      <c r="B6" s="4" t="inlineStr">
        <is>
          <t>false</t>
        </is>
      </c>
    </row>
    <row r="7">
      <c r="A7" s="4" t="inlineStr">
        <is>
          <t>Entity Central Index Key</t>
        </is>
      </c>
      <c r="B7" s="4" t="inlineStr">
        <is>
          <t>0001108320</t>
        </is>
      </c>
    </row>
    <row r="8">
      <c r="A8" s="4" t="inlineStr">
        <is>
          <t>Document Annual Report</t>
        </is>
      </c>
      <c r="B8" s="4" t="inlineStr">
        <is>
          <t>true</t>
        </is>
      </c>
    </row>
    <row r="9">
      <c r="A9" s="4" t="inlineStr">
        <is>
          <t>Document Transition Report</t>
        </is>
      </c>
      <c r="B9" s="4" t="inlineStr">
        <is>
          <t>false</t>
        </is>
      </c>
    </row>
    <row r="10">
      <c r="A10" s="4" t="inlineStr">
        <is>
          <t>Document Period End Date</t>
        </is>
      </c>
      <c r="B10" s="4" t="inlineStr">
        <is>
          <t>Jan. 3,
		2021</t>
        </is>
      </c>
    </row>
    <row r="11">
      <c r="A11" s="4" t="inlineStr">
        <is>
          <t>Document Fiscal Year Focus</t>
        </is>
      </c>
      <c r="B11" s="4" t="inlineStr">
        <is>
          <t>2020</t>
        </is>
      </c>
    </row>
    <row r="12">
      <c r="A12" s="4" t="inlineStr">
        <is>
          <t>Current Fiscal Year End Date</t>
        </is>
      </c>
      <c r="B12" s="4" t="inlineStr">
        <is>
          <t>--01-03</t>
        </is>
      </c>
    </row>
    <row r="13">
      <c r="A13" s="4" t="inlineStr">
        <is>
          <t>Entity File Number</t>
        </is>
      </c>
      <c r="B13" s="4" t="inlineStr">
        <is>
          <t>0-31051</t>
        </is>
      </c>
    </row>
    <row r="14">
      <c r="A14" s="4" t="inlineStr">
        <is>
          <t>Entity Registrant Name</t>
        </is>
      </c>
      <c r="B14" s="4" t="inlineStr">
        <is>
          <t>SMTC CORPORATION</t>
        </is>
      </c>
    </row>
    <row r="15">
      <c r="A15" s="4" t="inlineStr">
        <is>
          <t>Entity Incorporation, State or Country Code</t>
        </is>
      </c>
      <c r="B15" s="4" t="inlineStr">
        <is>
          <t>DE</t>
        </is>
      </c>
    </row>
    <row r="16">
      <c r="A16" s="4" t="inlineStr">
        <is>
          <t>Entity Tax Identification Number</t>
        </is>
      </c>
      <c r="B16" s="4" t="inlineStr">
        <is>
          <t>98-0197680</t>
        </is>
      </c>
    </row>
    <row r="17">
      <c r="A17" s="4" t="inlineStr">
        <is>
          <t>Entity Address, Address Line One</t>
        </is>
      </c>
      <c r="B17" s="4" t="inlineStr">
        <is>
          <t>7050 Woodbine Ave, Suite 300</t>
        </is>
      </c>
    </row>
    <row r="18">
      <c r="A18" s="4" t="inlineStr">
        <is>
          <t>Entity Address, State or Province</t>
        </is>
      </c>
      <c r="B18" s="4" t="inlineStr">
        <is>
          <t>ON</t>
        </is>
      </c>
    </row>
    <row r="19">
      <c r="A19" s="4" t="inlineStr">
        <is>
          <t>Entity Address, City or Town</t>
        </is>
      </c>
      <c r="B19" s="4" t="inlineStr">
        <is>
          <t>Markham</t>
        </is>
      </c>
    </row>
    <row r="20">
      <c r="A20" s="4" t="inlineStr">
        <is>
          <t>Entity Address, Country</t>
        </is>
      </c>
      <c r="B20" s="4" t="inlineStr">
        <is>
          <t>CA</t>
        </is>
      </c>
    </row>
    <row r="21">
      <c r="A21" s="4" t="inlineStr">
        <is>
          <t>Entity Address, Postal Zip Code</t>
        </is>
      </c>
      <c r="B21" s="4" t="inlineStr">
        <is>
          <t>L3R 4G8</t>
        </is>
      </c>
    </row>
    <row r="22">
      <c r="A22" s="4" t="inlineStr">
        <is>
          <t>City Area Code</t>
        </is>
      </c>
      <c r="B22" s="4" t="inlineStr">
        <is>
          <t>905</t>
        </is>
      </c>
    </row>
    <row r="23">
      <c r="A23" s="4" t="inlineStr">
        <is>
          <t>Local Phone Number</t>
        </is>
      </c>
      <c r="B23" s="4" t="inlineStr">
        <is>
          <t>479-1810</t>
        </is>
      </c>
    </row>
    <row r="24">
      <c r="A24" s="4" t="inlineStr">
        <is>
          <t>Title of 12(b) Security</t>
        </is>
      </c>
      <c r="B24" s="4" t="inlineStr">
        <is>
          <t>Common stock, par value $0.01 per share</t>
        </is>
      </c>
    </row>
    <row r="25">
      <c r="A25" s="4" t="inlineStr">
        <is>
          <t>Trading Symbol</t>
        </is>
      </c>
      <c r="B25" s="4" t="inlineStr">
        <is>
          <t>SMTX</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tru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62.8</v>
      </c>
    </row>
    <row r="37">
      <c r="A37" s="4" t="inlineStr">
        <is>
          <t>Entity Common Stock, Shares Outstanding (in shares)</t>
        </is>
      </c>
      <c r="C37" s="6" t="n">
        <v>28513810</v>
      </c>
    </row>
    <row r="38">
      <c r="A38" s="4" t="inlineStr">
        <is>
          <t>Documents Incorporated by Reference</t>
        </is>
      </c>
      <c r="B38" s="4" t="inlineStr">
        <is>
          <t>Documents Incorporated By Reference: 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e Leases</t>
        </is>
      </c>
      <c r="B1" s="2" t="inlineStr">
        <is>
          <t>12 Months Ended</t>
        </is>
      </c>
    </row>
    <row r="2">
      <c r="B2" s="2" t="inlineStr">
        <is>
          <t>Jan. 03, 2021</t>
        </is>
      </c>
    </row>
    <row r="3">
      <c r="A3" s="3" t="inlineStr">
        <is>
          <t>Debt Disclosure [Abstract]</t>
        </is>
      </c>
    </row>
    <row r="4">
      <c r="A4" s="4" t="inlineStr">
        <is>
          <t>Debt and Finance Leases</t>
        </is>
      </c>
      <c r="B4" s="4" t="inlineStr">
        <is>
          <t>5.
Debt and finance leases
(a)
Revolving credit and long-term debt facilities
January 3, 2021
December 29, 2019
Revolving credit facility
$
34,694
$
34,701
Term loans:
Term loan A facility
$
37,188
$
38,750
Less deferred debt issue costs
(2,016
)
(2,286
)
Less unamortized discount on debt
(1,742
)
(1,464
)
Total term loans
$
33,430
$
35,000
Less current portion
(2,500
)
(1,250
)
Long term portion
$
30,930
$
33,750
The Company borrows money under an Amended and Restated Revolving Credit and Security Agreement with PNC Bank, National Association (“PNC”), which governs the Company’s Revolving Credit Facility (“PNC Facility”). The PNC Facility matures on November 8, 2023. Borrowing made under the PNC Facility bear interest at the U.S. base rate plus an applicable margin ranging from 0.75% to 1.25%, or LIBOR plus an applicable margin ranging from 2.50% to 3.00%. The base commercial lending rate should approximate U.S. prime rate. The Company also borrows money under a Financing Agreement (the “Financing Agreement”). The lenders party to the Financing Agreement from time to time (collectively, the “Lenders”), and TCW Asset Management Company LLC, as administrative and collateral agent for the Lenders (“TCW”), govern a term loan A facility (“Term A Loan Facility”) and previously governed a term loan B facility (the “Term Loan B Facility”) until it was paid in full on July 3, 2019. The Term A Loan Facility matures on November 8, 2023 (the “Maturity Date”). The Term Loan A Facility bore interest LIBOR plus an applicable margin of 8.75% through June 30, 2020, and borrowings under the Financing Agreement thereafter bear interest at LIBOR plus an applicable margin ranging from 7.25% to 8.75%. Payments made under the Term Loan A Facility at any time prior to the Maturity Date (other than scheduled amortization payments and mandatory prepayments) are subject to an applicable premium equal to the amount of such payment multiplied by (i) 3.00% in the event that such payment occurs before November 8, 2019, (ii) 2.00% in the event that such payment occurred after November 8, 2019 and on or before November 8, 2020 and (iii) 1.00% in the event that such payment occurred after November 8, 2020 and on or before November 8, 2021. No such applicable premium is payable for any payment of loans made under the Term Loan A Facility occurring after November 8, 2021. The table below outlines the Term A Loan Facility scheduled amortization payments and the balance which would be due at maturation on November 8, 2023:
2021
$
2,500
2022
2,500
2023
32,188
Total
37,188
On March 29, 2019, the Company entered into Amendment No. 1 to the PNC Facility and the Financing Agreement. The Amendments, among other things, amends the required senior leverage ratio initially set forth in the PNC Facility and the Financing Agreement by increasing the senior debt leverage ratio from 3.50x to 3.75x. On July 3, 2019, the Company, entered into Amendment No. 2 to Financing Agreement. The Amendment, among other things, provides that the net cash proceeds received by the loan parties from the Company’s (i) offering of subscription rights to the Company’s stockholders and holders of the Company’s outstanding warrants that closed in June 2019, and (ii) registered direct offering of shares of the Company’s common stock directly to certain investors that closed in June 2019 shall be applied (a) first, to the Company’s term loan B facility (and the accrued and unpaid interest thereon) until paid in full in the aggregate amount of $12,022, and (b) second, to the borrowers under the Agreement in the remaining amount thereof for working capital and general corporate purposes. On August 8, 2019, the Company and certain of its subsidiaries entered into that certain Amendments No. 2 to the Amended and Restated Revolving Credit and Security Agreement (the “PNC Amendment No. 2”) and that certain Amendment No. 3. to the Financing Agreement (the “TCW Amendment No. 3”). The PNC Amendment No. 2, among other things, (i) increased the total amount available for borrowings under the PNC Facility to $65,000, (ii) provided for borrowings of up to $15,000 on assets located in Mexico, (iii) provided that borrowings under the PNC Facility bear interest at the U.S. base rate plus an applicable margin ranging from 0.75% to 1.25%, or LIBOR plus an applicable margin ranging from 2.50% to 3.00%, (iv) reset the financial covenants, and (v) permitted the pay down of the Term A Loan Facility by up to $10,000. The TCW Amendment No. 3, among other things, (i) provided for a $20,000 increase in the total amount available for borrowings under the PNC Facility, (ii) provided for the pay down of the Term A Loan Facility by up to $10,000, (iii) provided that the interest rate for borrowings under the Financing Agreement was reset to LIBOR plus an applicable margin of 8.75% through June 30, 2020, and borrowings under the Financing Agreement will thereafter bear interest at LIBOR plus an applicable margin ranging from 7.25% to 8.75%, (iv) deleted the senior leverage ratio covenant, (v) amended the total leverage ratio covenant, including the definition of total leverage ratio, to increase the maximum total leverage on a quarterly basis beginning with the fiscal quarter ended September 30, 2019, (vi) amended the fixed charge coverage ratio covenant to decrease the minimum fixed charge coverage ratio on a quarterly basis beginning with the fiscal quarter ending September 30, 2020 through the fiscal quarter ending December 31, 2021 and (vii) reset the call protection on the Term Loan A Facility. On September 27, 2019, the Company and certain of its subsidiaries entered into that certain Amendments No. 3 to the Amended and Restated Revolving Credit and Security Agreement (the “PNC Amendment No. 3”) and that certain Amendment No. 4. to the Financing Agreement (the “TCW Amendment No. 4”). The PNC Amendment No. 3, among other things, amended the (i) definition of “Consolidated EBITDA” by permitting an addback for restructuring and transition costs and charges incurred on or before December 31, 2020 in connection with the Company’s previously announced closure of business operations in Dongguan, China, subject to certain exceptions, not to exceed (a) with respect to cash restructuring costs, $2,300, (b) with respect to write-offs of accounts receivable, $1,623, and (c) with respect to write-offs of Inventory (as defined in the Amended and Restated Revolving Credit and Security Agreement), $1,607, (ii) definition of “Permitted Intercompany Investments” by permitting certain investments by a Domestic Loan Party (as defined in the Amended and Restated Revolving Credit and Security Agreement) to or in SMTC Electronics Dongguan Company Limited, a limited liability company organized under the laws of China (“SMTC Dongguan”), solely to facilitate the closure of business operations in Dongguan, China, so long as, among other things, (a) such Investments (as defined in the PNC Agreement) are made prior to March 31, 2020, (b) the aggregate amount of all such Investments does not exceed $2,300 during the term of the Amended and Restated Revolving Credit and Security Agreement, (c) the Borrowers (as defined in the Amended and Restated Revolving Credit and Security Agreement) maintain certain minimum liquidity requirements and (iii) negative covenant regarding excess cash. The TCW Amendment No. 4, among other things, amended the (i) definition of “Consolidated EBITDA” by permitting an addback for restructuring and transition costs and charges incurred on or before December 31, 2020 in connection with the closure of business operations in Dongguan, China, subject to certain exceptions, not to exceed (a) with respect to cash restructuring costs, $2,300, (b) with respect to write-offs of accounts receivable, $ 1,623 , and (c) with respect to write-offs of Inventory (as defined in the Financing Agreement), $ 1,607 , (ii) definition of “Permitted Intercompany Investments” by permitting certain investments by a Domestic Loan Party (as defined in the Financing Agreement) to or in SMTC Dongguan solely to facilitate the closure of business operations in Dongguan, China, so long as, among other things, (a) such Investments (as defined in the Financing Agreement) are made prior to March 31, 2020, (b) the aggregate amount of all such Investments does not exceed $ 2,300 during the term of the Financing Agreement and (c) the Borrowers (as defined in the Financing Agreement) maintain certain minimum liquidity requirements and (iii) negative covenant regarding excess cash. On June 26, 2020, the Company, entered into the Fourth Amendment to the Amended and Restated Revolving Credit and Security Agreement (“PNC Amendment No. 4”) and the Fifth Amendment to the Financing Agreement (“TCW Amendment No. 5”). PNC Amendment No. 4, among other things, amended the definition of “Consolidated EBITDA” by permitting an addback for (i) non-recurring labor costs, temporary employee bonuses to reduce absenteeism, personal protective equipment costs, facility sanitation costs, and excess freight and logistics costs, (a) $200,000 for the fiscal quarter ended March 31, 2020, and (b) $1.0 million for the fiscal quarter ended June 30, 2020, and (ii) restructuring and severance charges, accruals and reserves in connection with permanent headcount reductions, in an aggregate amount not to exceed (a) $844,000 with respect to employees at the Zacatecas, Mexico facility and (b) $156,000 with respect to corporate selling, general and administrative employees, in each case, for the period from June 1, 2020, to and including July 31, 2020. PNC Amendment No. 4 also amended the definition of “Permitted Purchase Money Indebtedness” to (i) allow for Indebtedness (as defined in the amended and restated revolving credit and security agreement) pursuant to financing provided by Mazuma Capital Corp for any fixed or tangible assets acquired prior to the June 26, 2020, and (ii) increase the aggregate principal amount of all Indebtedness (as defined in the amended and restated revolving credit and security agreement) permitted under the amended and restated revolving credit and security agreement to $3.75 million. In connection with PNC Amendment No. 4, the Company paid PNC an amendment fee of $50,000. TCW Amendment No. 5, among other things, amended the definition of “Consolidated EBITDA” by permitting an addback for (i) non-recurring labor costs, temporary employee bonuses to reduce absenteeism, personal protective equipment costs, facility sanitation costs, and excess freight and logistics costs, not to exceed (a) $200,000 for the fiscal quarter ended March 31, 2020, and (b) $1.0 million for the fiscal quarter ended June 30, 2020, and (ii) restructuring and severance charges, accruals and reserves in connection with permanent headcount reductions, in an aggregate amount not to exceed (a) $844,000 with respect to employees at the Zacatecas, Mexico facility and (b) $156,000 with respect to corporate selling, general and administrative employees, in each case, for the period from June 1, 2020, to and including July 31, 2020. TCW Amendment No. 5 also amended the definition of “Permitted Purchase Money Indebtedness” to (i) allow for Indebtedness (as defined in the financing agreement) pursuant to financing provided by Mazuma Capital Corp for any fixed or tangible assets acquired prior to June 26, 2020, and (ii) increase the aggregate principal amount of all Indebtedness (as defined in the financing agreement) permitted under the financing agreement to $3.75 million. In connection with the TCW Amendment, the Company paid TCW an amendment fee of $75,000. On September 25, 2020, the Company, entered into the Fifth Amendment to the Amended and Restated Revolving Credit and Security Agreement (“PNC Amendment No. 5”) and the Sixth Amendment to the Financing Agreement (“TCW Amendment No. 6”). PNC Amendment No. 5, among other things, (i) amended the definition of “Consolidated EBITDA” by permitting an addback for non-recurring labor costs, temporary employee bonuses to reduce absenteeism, personal protective equipment costs, facility sanitation costs, and excess freight and logistics costs, not to exceed an additional $1.5 million for the fiscal quarter ended September 27, 2020, and (ii) provides for borrowings of up to $2,000 on certain consigned assets. TCW Amendment No. 6, among other things, amended the definition of “Consolidated EBITDA” by permitting an addback for non-recurring labor costs, temporary employee bonuses to reduce absenteeism, personal protective equipment costs, facility sanitation costs, and excess freight and logistics costs, not to exceed an additional $1.5 million for the fiscal quarter ended September 27, 2020. On December 28, 2020, the Company, entered into the Sixth Amendment to the Amended and Restated Revolving Credit and Security Agreement (“PNC Amendment No. 6”), and the seventh Amendment to the Financing Agreement (the “TCW Amendment No. 7”). PNC Amendment No. 6, among other things: (i) amended the definition of “Consolidated EBITDA” by permitting addbacks with respect to the Company’s Zacatecas, Mexico facility for (A) restructuring and severance charges, accruals and reserves in connection with permanent headcount reductions in an amount not to exceed an additional $1.0 million for the period from June 1, 2020 through and including July 31, 2020, (B) cash severance and other facility closure and relocation costs in an amount not to exceed an additional $4.0 million from December 28, 2020 and ending on June 30, 2021, and (C) write-offs of accounts receivable, inventory and fixed assets in an amount not to exceed an additional $1.5 million from December 28, 2020 and ending on June 30, 2021; and (ii) revises the required liquidity covenants from the period beginning on December 28, 2020 and ending on the later to occur of June 30, 2021 or the permanent closure of the Company’s Zacatecas, Mexico facility. TCW Amendment No. 7, among other things: (i) amends the definition of “Consolidated EBITDA” by permitting addbacks with respect to the Company’s Zacatecas, Mexico facility for (A) restructuring and severance charges, accruals and reserves in connection with permanent headcount reductions in an amount not to exceed an additional $1.0 million for the period from June 1, 2020 through and including July 31, 2020, (B) cash severance and other facility closure and relocation costs in an amount not to exceed an additional $4.0 million from December 28, 2020 and ending on June 30, 2021, and (C) write-offs of accounts receivable, inventory and fixed assets in an amount not to exceed an additional $1.5 million from December 28, 2020 and ending on June 30, 2021, (ii) prohibits the Liquidity (as defined in TCW Amendment No. 7 ) of the Company and its subsidiaries from being less than $ million during the period beginning on December 28, 2020 and ending on the later to occur of June 30, 2021 or the permanent closure of the Company’s Zacatecas, Mexico facility , ( i i i ) amends the total debt leverage ratios ( iv ) permits add back of certain expenditures related to COVID-19 pandemic ; and ( v ) provides for the issuance to each other loan party that is a party to the financing agreement and each financial institution that is a party to the financing agreement (collectively, the “ TCW Lenders ”) or their designees of the Warrants as defined below . The Credit Facilities are joint and several obligations of the Company and its subsidiaries that are borrowers under the facilities and are jointly and severally guaranteed by other subsidiaries of the Company. Repayments under the Credit Facilities are collateralized by the assets of the Company and each of its subsidiaries. The Credit Facilities contain certain financial and non-financial covenants, including restrictions on dividend payments. The financial covenants under each Credit Facility require the Company to maintain a fixed charge coverage ratio and a total leverage ratio quarterly during the term of the Credit Facilities. At January 3 January 3 At January 3 The PNC Facility and Term A Loan Facility (together the “Credit Facilities”) are joint and several obligations of the Company and its subsidiaries that are borrowers under the Credit Facilities and are jointly and severally guaranteed by certain other subsidiaries of the Company. Repayments under the PNC Facility and the Term A Loan Facility are collateralized by the assets of the Company and each of its subsidiaries.
(b)
Covenants The Credit Facilities contain certain financial and non-financial covenants, including restrictions on dividend payments. The financial covenants under each Credit Facility require the Company to maintain a fixed charge coverage ratio and a total leverage ratio quarterly during the term of the Credit Facilities. The Company was in compliance with the covenants included in the Credit Facilities as at January 3 Unless our underlying customers demand changes as a result of the coronavirus outbreak, we expect to see minimal impact on our business . Beyond that as a result of the measures being taken that are designed to contain the spread of the virus, our suppliers may not have the materials, capacity or capability to supply our components according to our schedule and specifications if the outbreak continues which could delay our release or delivery of our customers products or require us or our customers to make unexpected changes to such products which may materially affect our business and operating results and future compliance with our financial covenants for 2021 . The Company continues to monitor operations and results closely and manage debt levels relative to our operational results to ensure compliance with its lenders covenants.
(c)
Warrant liability On November 8, 2018, 504,735 warrants were issued to TCW in connection with the Financing Agreement and remained outstanding as at January 3 December 29, 2019 The Company initially recorded the value of the warrants issued in 2018 as a warrant liability with a corresponding discount on the long-term debt in the amount of $1,898. The fair value has been assessed at $4.96 per unit or $3,233 as at January 3
(d)
Leases The Company leases certain facility leases in various jurisdictions, including office space, leasehold improvements, manufacturing and warehouse space. The Company also leases certain production equipment. Leases with an initial term of 12 months or less are not recorded on the balance sheet. Operating lease expense is recognized on a straight-line basis over the lease term. Total short-term lease costs for the three and nine months ended January 3 Most leases contain renewal options, which are exercisable at the Company’s sole discretion. The extension terms are typically one to five years. Some leases may include options to purchase the leased property. The depreciable life is limited to the lease term unless title transfers or it is reasonably certain that a purchase option will be exercised. Operating lease liabilities recognized do not include $4,518 related to options to extend lease terms that were not reasonably certain of being exercised as at January 3 January 3 We rent and sublease one facility lease that is not occupied by SMTC.
Leases
Classification
January 3, 2021($)
Assets
Operating lease assets
Operating lease right-of-use-asset
7,791
Finance lease assets (a)
Property, plant and equipment
12,084
Total leased assets
19,875
Liabilities
Current
Operating leases
Current portion of operating lease obligations
2,590
Finance leases
Current portion of finance lease obligations
2,245
Noncurrent
Operating leases
Operating lease obligations
5,590
Finance leases
Finance lease obligations
9,492
Total lease liabilities
19,917
(a)
Refer to note 4 for details of the corresponding balances and accumulated amortization included within property, plant and equipment
Lease Cost
Classification
January 3, 2021($)
Operating lease costs
Fixed lease costs
Cost of sales
2,129
Finance lease costs
Depreciation of leased assets
Cost of sales
1,448
Interest on lease liabilities
Interest expense
815
Sublease income
Selling, general and administrative expenses
244
Maturity of lease liabilities as at January 3, 2021
Operating leases
Finance leases
Total
2021
3,084
3,191
6,275
2022
2,288
2,853
5,141
2023
1,495
1,276
2,771
2024
1,536
1,259
2,795
2025
962
1,318
2,280
Thereafter
3
5,422
5,425
Total lease payments
9,368
15,319
24,687
Less: Interest
(1,188
)
(3,582
)
(4,770
)
Present value of lease liabilities
8,180
11,737
19,917
Lease term and discount rate
January 3, 2021
Weighted average remaining term (years)
Operating leases
3.9
Finance leases
6.9
Weighted average discount rate
Operating leases
7.2
%
Finance leases
6.6
%
Other information
January 3, 2021
Cash paid for amounts included in the measurement of lease liabilities
Operating cash flows from operating leases
1,750
Operating cash flows from finance leases
N/A
Financing cash flows from finance leases
1,542
Leased assets obtained in exchange for new operating lease liabilities
—
Leased assets obtained in exchange for new finance lease liabilities
3,2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an. 03, 2021</t>
        </is>
      </c>
    </row>
    <row r="3">
      <c r="A3" s="3" t="inlineStr">
        <is>
          <t>Equity [Abstract]</t>
        </is>
      </c>
    </row>
    <row r="4">
      <c r="A4" s="4" t="inlineStr">
        <is>
          <t>Capital Stock</t>
        </is>
      </c>
      <c r="B4" s="4" t="inlineStr">
        <is>
          <t>6.
Capital stock Common shares Authorized share capital: The authorized share capital of the Company at January 3
(i)
As of January 3, 2021: 38,750,000 shares of common stock (December 29, 2019: 38,750,000), par value $0.01 per share: Holders are entitled to one vote per share and the right to share in dividends pro rata subject to any preferential dividend rights of any then outstanding preferred stock.
(ii)
5,000,000 shares of preferred stock, par value $0.01 per share: From time to time the Company may issue preferred stock in one or more series and will fix the terms of that series at the time it is created. As at January 3, 2021, there was no outstanding preferred stock. Issued and outstanding: The outstanding number of common shares included in shareholders’ equity consisted of the following as at the following dates:
January 3, 2021
December 29, 2019
December 30, 2018
Number of shares
$
Number of shares
$
Number of shares
$
Common Stock
Balance at beginning of the period
28,195,300
$
508
23,189,381
$
458
16,992,627
$
396
Shares issued pursuant to:
Issuance of common shares from rights offering
—
—
4,642,030
46
5,777,768
58
Treasury Stock (1)
(124,048
)
(1
)
(21,264
)
—
—
—
Conversion of restricted stock units or exercise of stock options
442,558
4
385,153
4
418,986
4
Balance at end of the year
28,513,810
511
28,195,300
508
23,189,381
458
Total Common Stock
$
511
$
508
$
458
(1)
Treasury stock represents vested restricted stock awards issued into shares of common stock withheld by the Company which employees forfeited to address the corresponding tax withholding during the year ended January 3, 2021 and December 29, 2019. Treasury stock of 124,048 was outstanding as at January 3, 2021. No Treasury stock was outstanding as at December 29, 2019 or December 30, 2018. Rights Offering and Registered Direct Offering: In June 2019, the Company completed our (i) offering of subscription rights (the “Rights Offering”) to our stockholders and holders of our outstanding warrants as of the close of business on May 24, 2019, which was fully subscribed for the maximum offering amount of $9,136 and (ii) registered direct offering (the “Registered Direct Offering” and, together with the Rights Offering, the “Offerings”) of 1,732,483 shares of our common stock directly to certain investors, resulting in net proceeds to us of approximately $14,044, after deducting the offering expenses and fees payable by us. The proceeds of the Offerings were used, in part, to repay the Term Loan B Facility in full as at July 3,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Jan. 03, 2021</t>
        </is>
      </c>
    </row>
    <row r="3">
      <c r="A3" s="3" t="inlineStr">
        <is>
          <t>Disclosure Of Compensation Related Costs Sharebased Payments [Abstract]</t>
        </is>
      </c>
    </row>
    <row r="4">
      <c r="A4" s="4" t="inlineStr">
        <is>
          <t>Stock-based Compensation</t>
        </is>
      </c>
      <c r="B4" s="4" t="inlineStr">
        <is>
          <t>7.
2019 Incentive Plan: The Company maintains the SMTC Corporation 2019 Incentive Plan (the “2019 Plan”), which was adopted by the Board of Directors and approved by the stockholders of the Company in May 2019, which superseded the SMTC Corporation 2010 Incentive Plan. The total number of shares remaining available for future issuance under the 2019 Plan as at January 3 Stock options The Company settles its stock options in shares of common stock. A summary of stock option activity under the Incentive Plans for the years ended December 30, 2018, December 29, 2019 and January 3
Total Outstanding options
Weighted average exercise price
Aggregate intrinsic value
Weighted average remaining contractual term (years)
Outstanding balance at December 30, 2018
1,719,824
$
1.55
Options granted
650,000
3.67
Options forfeited
—
—
Options expired
—
—
Options exercised
(25,450
)
1.80
Outstanding balance at December 29, 2019
2,344,374
2.14
Options granted
—
—
Options forfeited
—
—
Options expired
—
—
Options exercised
(383,058
)
1.25
Outstanding balance at January 3, 2021
1,961,316
2.31
2,371
7.00
Exercisable balance at January 3, 2021
705,082
1.71
1,992
6.10
The estimated fair value of stock options is determined using the Black-Scholes option pricing model (excluding stock options that contain performance vesting conditions) and are amortized over the vesting period on a straight line basis. The Company estimates the expected term of the stock options based on evaluating historical exercise data. The Company considers exercise data based on employee behavior when developing the expected term assumptions. The computation of expected volatility is based on the Company’s historical volatility from its traded common stock over the expected term of the stock option grants. The interest rate for periods within the expected term of the award is based on the U.S. Treasury yield curve in effect at the time of grant. The following weighted average assumptions were used in calculating the estimated fair value of stock options used to compute stock-based compensation expenses:
Year ended January 3, 2021
Year ended December 29, 2019
Year ended December 30, 2018
Black-Scholes weighted-average assumptions
Expected dividend yield
N/A
N/A
0.0
%
Expected volatility
N/A
N/A
42.1
%
Expected forfeiture
N/A
N/A
30.0
%
Risk-free interest rate
N/A
N/A
2.84
%
Expected stock option life in years
N/A
N/A
4.0
Weighted-average stock option fair value per stock option granted
$
N/A
$
N/A
$
1.00
All stock options granted during 2019 and 2018 have market-based performance conditions such that tranches of stock awards vest and are issuable only if the Company’s common stock meets or exceeds specified target market prices during the vesting period as defined by the administrator of the 2019 Plan and 2010 Plan, respectively . If the market-based performance conditions are not met during the option life ( 10 years ), the stock options will not vest and will expire. These stock options with market-based performance conditions have been valued using the Binomial Model . The following weighted average assumptions were used in calculating the estimated fair value of awards with market-based performance conditions used to compute stock-based compensation expenses:
Year ended January 3, 2021
Year ended December 29, 2019
Year ended December 30, 2018
Binomial Model weighted-average assumptions
Stock Price
$
—
$
3.67
$
2.07
Expected volatility
—
50.0
%
43.0
%
Expected forfeiture
—
30.0
%
30.0
%
Risk-free interest rate
—
2.10
%
1.02
%
Expected stock option life in years
—
3.0
4.0
Weighted-average stock option fair value per award granted
$
—
$
0.95
$
0.47
No stock awards were issued for the fiscal year ended January 3, 2021. During the years ended January 3 During the years ended January 3 January 3 The following table presents information about stock options outstanding as of January 3
Outstanding options
Weighted average exercise price
Exercisable options
Weighted average exercise price
300,658
1.80
269,408
1.80
490,358
1.23
221,616
1.23
134,371
1.26
—
—
50,000
2.74
12,500
2.74
335,929
2.07
201,558
2.07
650,000
3.67
—
—
1,961,316
2.31
705,082
1.71
Restricted Stock Units and Restricted Stock Awards Restricted Stock Units (“RSU”) are settled in shares of common stock. RSUs are issued under the 2019 Plan and have same terms and conditions as other equity compensation awards issued under the 2019 Plan. RSUs are valued at the closing stock price on the date the RSUs are granted. RSUs typically have vesting terms of one to three years. The compensation expense is recorded on a straight line basis over the vesting period. Restricted Stock Awards (“RSA”) may be issued which typically vest upon grant, however may include certain forfeiture conditions. RSAs are issued under the 2019 Plan and have the same terms and conditions as other equity compensation awards issued under the 2019 Plan. When assessing the fair value of the RSU, a forfeiture rate of 30% is utilized when computing the stock-based compensation expenses. No RSU’s with market-based performance conditions were granted in 2020 , 201 9 or 201 8 . RSU’s issued and outstanding include time-based vesting conditions.
Outstanding options
Weighted average stock price
Weighted average remaining contractual term (years)
Outstanding balance at December 30, 2018
357,377
$
0.96
1.21
RSU/RSA granted
375,326
3.55
RSU forfeited
(25,000
)
1.38
RSU/RSA converted into common shares
(359,703
)
1.54
Outstanding balance at December 29, 2019
348,000
3.16
2.23
RSU/RSA granted
178,000
2.92
RSU forfeited
(27,500
)
3.30
RSU/RSA converted into common shares
(59,500
)
1.70
Outstanding balance at January 3, 2021
439,000
3.25
2.01
During the periods ended January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s</t>
        </is>
      </c>
      <c r="B1" s="2" t="inlineStr">
        <is>
          <t>12 Months Ended</t>
        </is>
      </c>
    </row>
    <row r="2">
      <c r="B2" s="2" t="inlineStr">
        <is>
          <t>Jan. 03, 2021</t>
        </is>
      </c>
    </row>
    <row r="3">
      <c r="A3" s="3" t="inlineStr">
        <is>
          <t>Derivative Instruments And Hedging Activities Disclosure [Abstract]</t>
        </is>
      </c>
    </row>
    <row r="4">
      <c r="A4" s="4" t="inlineStr">
        <is>
          <t>Financial Instruments and Risks</t>
        </is>
      </c>
      <c r="B4" s="4" t="inlineStr">
        <is>
          <t>8.
Financial Instruments and Risks Interest Rate Risk The Company borrows money under the PNC Facility. The PNC Facility matures on November 8, 2023. Advances made under the PNC Facility bear interest at the U.S. base rate plus an applicable margin ranging from 0.75% to 1.25%, or LIBOR plus an applicable margin ranging from 2.50% to 3.00%. The base commercial lending rate should approximate U.S. prime rate. The base commercial lending rate should approximate U.S. prime rate. The Company also borrows money under the Financing Agreement. The Term Loan A Facility matures on November 8, 2023. The Term Loan A Facility bore interest LIBOR plus an applicable margin of 8.75% through June 30, 2020, and borrowings under the Financing Agreement thereafter bear interest at LIBOR plus an applicable margin ranging from 7.25% to 8.75%. The following table highlights the impact of a hypothetical 10% change in interest rates on our reported earnings.
10% increase in interest rate (millions)
$
0.5
10% decrease in interest rate (millions)
$
(0.5
) Derivative Forward Contracts and Foreign Currency Exchange Risk Given the Company’s global business operations, we are exposed to exchange rate fluctuations on expenditures denominated in foreign currencies. However, most of our sales and component purchases are denominated in U.S. dollars, which limits our foreign currency risk. Our foreign exchange risk relates primarily to our Canadian and Mexican and payroll, Euro based component purchases and other operating expenses denominated in local currencies in our geographic locations. To mitigate this risk, the Company has historically entered into forward foreign exchange contracts to reduce its exposure to foreign exchange currency rate fluctuations related to forecasted the Mexican peso. The strengthening of the Canadian dollar and Mexican peso would result in an increase in costs to the organization and may lead to a reduction in reported earnings. The following table highlights the impact of a hypothetical 10% change in exchange rates on cost of sales for the Company:
10% increase in both the CAD and PESO foreign exchange rates (millions)
$
2.4
10% decrease in both the CAD and PESO foreign exchange rates (millions)
$
(2.9
) The following table presents a summary of the outstanding foreign currency forward exchange contracts as at January 3, 2021:
Currency
Buy/Sell
Foreign Currency Amount
Notional Contract Value in USD
Mexican Peso
Buy
MXN 105,000
$
11,591
The Company has historically entered into forward foreign exchange contracts to reduce its exposure to foreign exchange currency rate fluctuations related to Mexican peso denominated payroll, rent and utility cash flows. These contracts were effective economic hedges, but did not qualify for hedge accounting under ASC 815 “Derivatives and Hedging”. Accordingly, changes in the fair value of these derivative contracts were recognized into net loss in the consolidated statement of operations and comprehensive loss. The Company does not enter into forward foreign exchange contracts for trading or speculative purposes. The unrealized gain recognized in earnings as a result of revaluing the outstanding instruments to fair value on January 3
January 3, 2021
December 29, 2019
Average USD:PESO contract rate
25.20
—
Average USD:PESO mark-to-market rate
20.10
—
The derivative asset as at January 3 Foreign exchange gains and losses are recorded in cost of sales in the consolidated statement of operations and comprehensive loss) pertaining to translation of foreign denominated transactions during the period in addition to foreign denominated monetary assets and liabilities at the end of the reporting period. A total aggregate translated foreign exchange loss of $349 was recognized for the fiscal year ended January 3 Credit Risk In the normal course of operations, there is a risk that a counterparty may default on its contractual obligations to us which would result in a financial loss that could impact our reported earnings. In order to mitigate this risk, we complete credit approval procedures for new and existing customers and obtain credit insurance where it is financially viable to do so given anticipated revenue volumes, in addition to monitoring our customers’ financial performance. We believe our procedures in place to mitigate customer credit risk and the respective allowance for doubtful accounts are adequate. There is limited risk of financial loss or defaults on our outstanding forward currency contracts as the counterparty to the transactions had a Standard and Poor’s rating of A- or above as at January 3 Liquidity Risk There is a risk that we may not have sufficient cash available to satisfy our financial obligations as they come due. The financial liabilities we have recorded in the form of accounts payable, accrued liabilities and other current liabilities are primarily due within 90 days with the exception of the current portion of finance lease obligations which could exceed 90 days and our PNC Facility which utilizes a lock-box to pay down the obligation effectively daily. As at January 3 January 3 On July 3, 2019, the Company used the net proceeds from the Rights Offering to repay the $12,000 of borrowings outstanding under its Term Loan B Facility. On August 8, 2019, the Company repaid an additional $10,000 of the portion of borrowings outstanding under its Term Loan A Facility, which was funded through the use of our PNC Facility. Fair Value Measurement The carrying values of the Company’s cash, accounts receivable, accounts payable and accrued liabilities due within one-year approximate fair values due to the short-term maturity of these instruments. The Company’s financial instruments at January 3
As at January 3, 2021
As at December 29, 2019
Carrying Amount
Estimated Fair Value
Carrying Amount
Estimated Fair Value
Level 1
Cash
$
600
600
$
1,368
1,368
Level 2
Derivative assets
1,055
1,055
—
—
Revolving credit facility
34,694
34,694
34,701
34,701
Current and long term debt
33,430
37,188
35,000
38,750
Warrant liability
3,233
3,233
1,730
1,7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1</t>
        </is>
      </c>
    </row>
    <row r="3">
      <c r="A3" s="3" t="inlineStr">
        <is>
          <t>Income Tax Disclosure [Abstract]</t>
        </is>
      </c>
    </row>
    <row r="4">
      <c r="A4" s="4" t="inlineStr">
        <is>
          <t>Income Taxes</t>
        </is>
      </c>
      <c r="B4" s="4" t="inlineStr">
        <is>
          <t>9.
Income taxes The Company recorded the following income tax expense for the years ended January 3
Year ended January 3, 2021
Year ended December 29, 2019
Year ended December 30, 2018
Current:
Federal/State
$
144
$
(39
)
$
102
Foreign
1,111
987
650
1,255
948
752
Deferred:
Federal
—
—
—
Foreign
(29
)
(160
)
(75
)
(29
)
(160
)
(75
)
Income tax expense
$
1,226
$
788
$
677
The overall income tax expense as recorded in the consolidated statements of operations varied from the tax expense calculated using U.S. federal and state income tax rates as follows for the years ended January 3
Year ended January 3, 2021
Year ended December 29, 2019
Year ended December 30, 2018
Federal income tax expense (recovery)
$
135
$
(1,093
)
$
48
State income tax expense (recovery), net of federal tax benefit
342
199
24
Change in income tax rates due to tax reform
—
—
—
Loss (income) of foreign subsidiaries taxed at different rates
445
14
586
Change in valuation allowance
(2,401
)
3,249
(61
)
Foreign tax credit
0
113
869
Reassessment of losses by tax authority
—
—
—
Deemed income inclusion of foreign subsidiary
—
203
170
Expiry of operating loss carry forwards
675
19
226
Permanent and other differences
2,030
(1,916
)
(1,185
)
Income tax expense
$
1,226
$
788
$
677
For income tax purposes, income (loss) before income taxes consisted of the following for the years ended January 3
Year ended January 3, 2021
Year ended December 29, 2019
Year ended December 30, 2018
Domestic (U.S.)
$
(4,773
)
$
(1,969
)
$
1,569
Foreign (Non U.S.)
5,418
(3,238
)
(1,340
)
$
645
$
(5,207
)
$
229
Deferred income taxes reflect the net tax effects of temporary differences between the carrying amounts of assets and liabilities for financial reporting purposes and the amounts used for income tax purposes. The Company’s deferred income tax liabilities and assets are comprised of the following at:
January 3, 2021
December 29, 2019
Deferred income tax assets - net:
Net operating loss carryforwards
$
19,520
$
19,646
Interest deduction carry forwards
1,437
2,907
Capital loss carryforwards
3,563
3,563
Tax credit carryforwards
4,143
4,310
Property, plant and equipment and other assets
(3,453
)
(3,981
)
Reserves, allowances and accruals
3,464
4,314
Other
968
1,255
29,642
32,014
Valuation allowance
(29,073
)
(31,474
)
Net deferred income tax assets
$
569
$
540
At January 3 Prior to its acquisition by the Company, MCA had NOL carry forwards of $15,300. Pursuant to Section 382 of the Internal Revenue Code, MCA’s "ownership change" on November 8, 2018, within the meaning of this Section, resulted in limits on the Company's ability to utilize these losses. Management has determined NOL utilization to be limited to $3,909 annually, and believes that sufficient losses are otherwise available such that there is little, if any, adverse tax consequence of this limitation. At January 3 On December 22, 2017, the Tax Cuts and Jobs Act ("TCJA") was enacted, which includes a broad range of tax reform proposals, with many provisions significantly differing from current U.S. tax law. Management has considered the impact of these provisions, including a decrease in the federal corporate income tax rate, from 35% to 21% for years beginning after December 31, 2017, substantially reducing the value of the Company's deferred tax assets. The Company has recorded a corresponding reduction to its deferred tax asset of $7,944 as at December 31, 2017. The reduction in the Company's deferred tax assets is fully offset by a corresponding reduction to the valuation allow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an. 03, 2021</t>
        </is>
      </c>
    </row>
    <row r="3">
      <c r="A3" s="3" t="inlineStr">
        <is>
          <t>Earnings Per Share [Abstract]</t>
        </is>
      </c>
    </row>
    <row r="4">
      <c r="A4" s="4" t="inlineStr">
        <is>
          <t>Loss Per Share</t>
        </is>
      </c>
      <c r="B4" s="4" t="inlineStr">
        <is>
          <t>10.
Loss per share The following table details the weighted average number of shares outstanding for the purposes of computing basic and diluted loss per share for:
Number of common shares
Year ended January 3, 2021
Year ended December 29, 2019
Year ended December 30, 2018
Basic weighted average shares outstanding
28,244,244
25,745,499
19,176,198
Dilutive stock awards (a) (b)
—
—
—
Diluted weighted average shares outstanding
28,244,244
25,745,499
19,176,198
(a)
Dilutive stock awards include outstanding RSUs, in-the money stock options and outstanding exercisable warrants determined using the treasury stock method.
(b)
For the periods ended January 3, 2021, December 29, 2019 and December 30, 2018, as a result of a net loss for the periods, dilutive earnings per share was calculated using the basic weighted average shares outstanding as the effect of potential common shares would have been anti-dilutive. Had there been net earnings, dilutive stock awards would have been calculated as 1,474,297 for fiscal year ended January 3, 2021, 1,284,682 for the fiscal year ended December 29, 2019 and 1,331,226 for the fiscal year ended December 30,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3, 2021</t>
        </is>
      </c>
    </row>
    <row r="3">
      <c r="A3" s="3" t="inlineStr">
        <is>
          <t>Segment Reporting [Abstract]</t>
        </is>
      </c>
    </row>
    <row r="4">
      <c r="A4" s="4" t="inlineStr">
        <is>
          <t>Segmented Information</t>
        </is>
      </c>
      <c r="B4" s="4" t="inlineStr">
        <is>
          <t>11.
Segmented Information General description In 2020 the Company operated and managed by geographic region which are the United States, Mexico and China which are our operating and reportable segments. During the fourth quarter of fiscal year 2019 the Company ceased manufacturing in China and began to relocate the equipment used at our Chinese manufacturing facility to our North American sites which was completed in the first quarter of fiscal year 2020 In assessing the performance of the reportable segments, management attributes site revenue to the reportable segment that ships the product to the customer, irrespective of the product’s destination. Information about the reportable segments is as follows:
Year ended January 3, 2021
Year ended December 29, 2019
Year ended December 30, 2018
Revenue
U.S.
$
147,650
$
118,240
$
42,994
Mexico
242,388
237,213
155,261
China
4,206
32,580
29,257
Total
$
394,244
$
388,033
$
227,512
Intersegment revenue
U.S.
$
(1,616
)
$
(553
)
$
(1,213
)
Mexico
(2,876
)
(1,407
)
(2,459
)
China
(3,302
)
(13,562
)
(7,709
)
Total
$
(7,794
)
$
(15,522
)
$
(11,381
)
Net external revenue
U.S.
$
146,034
$
117,687
$
41,781
Mexico
239,512
235,806
152,802
China
904
19,018
21,548
Total segment revenue (which also equals consolidated revenue)
$
386,450
$
372,511
$
216,131
Segment contribution
U.S.
$
11,772
$
8,072
$
1,434
Mexico
20,364
20,356
13,851
China
(2
)
4,743
1,792
Total
$
32,134
$
33,171
$
17,077
Corporate expenses
19,518
23,190
13,801
Loss (gain) related to adjustment to fair value of warrant liability
852
(279
)
111
Change in fair value of contingent consideration
—
(3,050
)
—
Unrealized foreign exchange gain on unsettled forward exchange contracts
(1,055
)
—
(353
)
Restructuring charges
4,125
7,955
172
Interest expense
8,049
10,562
3,117
(Loss) income before income taxes
$
645
$
(5,207
)
$
229
Year ended December January 3, 2021
Mexico
U.S.
China
Total
Market Sector:
Test and Measurement
$
949
$
34,410
$
—
$
35,359
Retail and Payment Systems
41,089
—
—
41,089
Telecom, Networking and Communications
9,963
10,969
714
21,646
Medical and Safety
28,092
16,009
130
44,231
Industrial IoT, Power and Clean Technology
117,244
36,876
60
154,180
Semiconductors
42,175
10,439
—
52,614
Avionics, Aerospace and Defense
—
37,331
—
37,331
Segment Revenue
239,512
146,034
904
386,450
Revenue by category
Mexico
U.S.
China
Total
Point in time
$
2,630
$
12,372
$
452
$
15,454
Over time
236,882
133,662
452
370,996
Total Revenue
239,512
146,034
904
386,450
Year ended December 29, 2019
Mexico
U.S.
China
Total
Market Sector:
Test and Measurement
$
10,280
$
38,437
$
—
$
48,717
Retail and Payment Systems
46,070
—
—
46,070
Telecom, Networking and Communications
15,616
7,349
14,222
37,187
Medical and Safety
32,360
12,429
736
45,525
Industrial IoT, Power and Clean Technology
108,506
34,727
4,060
147,293
Semiconductors
22,974
16
—
22,990
Avionics, Aerospace and Defense
—
24,729
—
24,729
Segment Revenue
235,806
117,687
19,018
372,511
Revenue by category
Mexico
U.S.
China
Total
Point in time
$
2,374
$
7,894
$
1,065
$
11,333
Over time
233,432
109,793
17,953
361,178
Total Revenue
235,806
117,687
19,018
372,511
Year ended December 30, 2018
Mexico
U.S.
China
Total
Market Sector:
Test and Measurement
$
13,109
$
22,752
$
—
$
35,861
Retail and Payment Systems
40,987
584
5
41,576
Telecom, Networking and Communications
13,467
5,180
18,730
37,377
Medical and Safety
25,977
4,126
1,278
31,381
Industrial IoT, Power and Clean Technology
32,649
4,089
1,535
38,273
Semiconductors
26,613
9
—
26,622
Avionics, Aerospace and Defense
—
5,041
—
5,041
Segment Revenue
152,802
41,781
21,548
216,131
Revenue by category
Mexico
U.S.
China
Total
Point in time
$
448
$
3,530
$
84
$
4,062
Over time
152,354
38,251
21,464
212,069
Total Revenue
152,802
41,781
21,548
216,131
The industry sectors for the fiscal year ended December 29, 2019 have been reclassified to align with the presentation for the fiscal year ended January 3, 2021. Upon review of customer sectors in fiscal 2020, certain customers were reclassified to new industry sectors as it was determined to be more appropriate based on the end products we manufacture. Capital expenditures: The following table contains additions including those acquired through finance leases, to property, plant and equipment for 2020, 2019 and 2018:
Year ended January 3, 2021
Year ended December 29, 2019
Year ended December 30, 2018
U.S.
$
3,011
$
1,217
$
1,049
Mexico
2,207
2,461
4,328
China
6
155
208
Segment total
5,224
3,833
5,585
Corporate and other
12
23
118
Total
$
5,236
$
3,856
$
5,703
Segment assets:
January 3, 2021
December 29, 2019
Property, plant and equipment (a)
U.S.
$
21,760
$
16,904
Mexico
10,302
10,970
China
—
670
Segment total
32,062
28,544
Corporate and other
34
96
Total
$
32,096
$
28,640
Other long term segment assets (b)
U.S.
$
8,360
$
9,273
Mexico
20,075
22,179
China
—
—
Segment total
28,435
31,452
Corporate and other
812
859
Total
$
29,247
$
32,311
Total segment assets (a)
U.S.
$
137,443
$
112,789
Mexico
91,698
93,349
China
—
6,694
Segment total
229,141
212,832
Corporate and other
798
547
Total
$
229,939
$
213,379
(a)
Property, plant and equipment information is based on the principal location of the asset. This includes operating lease right of use assets.
(b)
Includes Goodwill, Intangible assets, deferred income taxes and deferred financing costs. Geographic revenue: The following table contains geographic revenue based on our customer invoicing location:
Year ended January 3, 2021
Year ended December 29, 2019
Year ended December 30, 2018
U.S.
$
368,780
$
346,757
$
175,402
Canada
16,716
17,206
27,053
China
954
8,548
13,676
Total
$
386,450
$
372,511
$
216,131
Significant customers and concentration of credit risk Sales of the Company’s products are concentrated among specific customers in the same industry. The Company requires collateral only from new customers with insufficient credit until such time as credit insurance can be obtained. The Company is subject to concentrations of credit risk in trade receivables and mitigates this risk through ongoing credit evaluation of customers and maintaining credit insurance. The Company considers concentrations of credit risk in establishing the allowance for doubtful accounts and believes the recorded allowances are adequate. 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st customers or any product line manufactured for one of its largest customers, it could experience a significant reduction in revenue. Also, the insolvency of one or more of its largest customers or the inability of one or more of its largest customers to pay for its orders could decrease future revenue. As many costs and operating expenses are relatively fixed, a reduction in net revenue can decrease profit margins and adversely affect business, financial condition and results of operations. During the year ended January 3, 2021, one customer comprised 12.2% of revenue. At January 3, 2021, one customer comprised 10% of the Company’s trade accounts receivable. No other customers individually represented more than 10% of total revenue or trade accounts receivable. During the year ended December 29, 2019, one customer comprised 12.8% of revenue. At December 29, 2019, one customer comprised 10% of the Company’s trade accounts receivable. No other customers individually represented more than 10% of total revenue or trade accounts receivable. During the year ended December 30, 2018, one customer comprised 11% of revenue from across all geographic segments. At December 30, 2018, two customers comprised 21% (11% and 10%, respectively) of the Company’s trade accounts receivable. No other customers individually represented more than 10% of trade accounts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3, 2021</t>
        </is>
      </c>
    </row>
    <row r="3">
      <c r="A3" s="3" t="inlineStr">
        <is>
          <t>Commitments And Contingencies Disclosure [Abstract]</t>
        </is>
      </c>
    </row>
    <row r="4">
      <c r="A4" s="4" t="inlineStr">
        <is>
          <t>Commitments and Contingencies</t>
        </is>
      </c>
      <c r="B4" s="4" t="inlineStr">
        <is>
          <t>12.
Commitments and contingencies Contingencies The General Corporation Law of the State of Delaware allows a corporation to eliminate the personal liability of directors to the corporation or to any of its stockholders for monetary damages for a breach of his fiduciary duty as a director, except in the case where the director breached his duty of loyalty, failed to act in good faith, engaged in intentional misconduct or knowingly violated a law, authorized the payment of a dividend or approved a stock repurchase in violation of Delaware corporate law or obtained an improper personal benefit. The Company has entered into indemnification agreements with each director, which provide that the Company shall, subject to certain exceptions, indemnify and pay, advance or reimburse the costs of defense of such person who is made party to a proceeding by reason of their indemnified capacities. Each indemnified party agrees to repay any payment, advance or reimbursement of expenses made by the Company to such person if it is determined, following the final disposition of the claim, that the person is not entitled to indemnification by the Company with respect to a claim for which indemnification was obtained. The nature of the indemnification prevents the Company from making a reasonable estimate of the maximum potential amount it could be required to pay to counterparties. The Company has purchased directors’ and officers’ liability insurance. No amount has been accrued in the consolidated balance sheet as at January 3, 2021 with respect to this indemnity. In the normal course of business, the Company may be subject to litigation and claims from customers, suppliers and former employees. Management believes that adequate provisions have been recorded in the accounts, where required. Although it is not possible to estimate the extent of potential costs, if any, management believes that the ultimate resolution of such contingencies would not have a material adverse effect on the financial position, results of operations and cash flows of the Company. For information regarding litigation and other disputes, please see Note 16, “Subsequent Event.” Purchase Obligations Purchase obligations not recorded on the balance sheet as at January 3, 2021 all of which are to be paid in 2021, consist of :
•
Insurance installments of $661(December 3029, 2018 2019 - $215430) (December 3130, 2017 2018 - $169215).
•
Open non-cancellable purchase orders for raw materials for $51,832(December 29, 2019 - $27,959) (December 30, 2018 - $39,9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fined Contribution Pension Plan and Post-employment Benefit Plan</t>
        </is>
      </c>
      <c r="B1" s="2" t="inlineStr">
        <is>
          <t>12 Months Ended</t>
        </is>
      </c>
    </row>
    <row r="2">
      <c r="B2" s="2" t="inlineStr">
        <is>
          <t>Jan. 03, 2021</t>
        </is>
      </c>
    </row>
    <row r="3">
      <c r="A3" s="3" t="inlineStr">
        <is>
          <t>Compensation And Retirement Disclosure [Abstract]</t>
        </is>
      </c>
    </row>
    <row r="4">
      <c r="A4" s="4" t="inlineStr">
        <is>
          <t>Defined Contribution Pension Plan and Post-employment Benefit Plan</t>
        </is>
      </c>
      <c r="B4" s="4" t="inlineStr">
        <is>
          <t>13.
Defined contribution pension plan and post-employment benefit plan The Company has a 401K plan which is accounted for as a defined contribution plan for certain U.S. employees, whereby the Company matches a portion of employee contributions. Company contributions to the 401K plan were $ 545 , $ 469 and $ 139 for the years ended January 3 , 2021 , December 29 , 2019 and December 30 , 2018 , respectively. The Company has certain post-employment benefits related to employees in its Mexico, Chihuahua facility. These benefit plans are only available to local employees and are generally government mandated. The liability related to the unfunded benefit obligations was $608 and $458 as at January 3, 2021 and December 29, 2019 respectively, which was classified within accrued liabilities i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an. 03, 2021</t>
        </is>
      </c>
    </row>
    <row r="3">
      <c r="A3" s="3" t="inlineStr">
        <is>
          <t>Restructuring And Related Activities [Abstract]</t>
        </is>
      </c>
    </row>
    <row r="4">
      <c r="A4" s="4" t="inlineStr">
        <is>
          <t>Restructuring Charges</t>
        </is>
      </c>
      <c r="B4" s="4" t="inlineStr">
        <is>
          <t>14.
Restructuring Charges Zacatecas facility closure: In the fourth quarter of 2020, we approved our plans to close our Zacatecas manufacturing operations. The employee group was notified in the first week of January 2021, with the corresponding involuntary severance charges of $2,317 recorded as at January 3, 2021 relating to the estimated contractual obligations at that time impacting approximately 570 employees. The closure of the Zacatecas manufacturing facility also impacted approximately 287 employees during the July 2020 headcount reduction with a corresponding severance charge of $783. Also associated with the Zacatecas closure, were other associated closure costs of $328 which related to designated employee time to closure activities. Lastly, $955 is provisioned primarily associated with inventory and accounts receivable related to customers serviced in Zacatecas that is not believed to be recoverable. The closure of the Zacatecas facility and majority of the cash outflows associated within the restructuring liability for severance and other exit costs is anticipated to be substantially completed by the end of the first quarter of 2021. The majority of the customers serviced in the Zacatecas facility will be transferred to our Chihuahua Mexico facility. A total restructuring charge of $4,383 was recorded in the twelve months ended January 3, 2021 relating to the announced planned closure. Other restructuring charges: During 2020 involuntary employee termination benefit costs and other recoveries of $400 pursuant to one time termination plans were incurred related to the reduction of 20 full-time equivalents (“FTEs”) in U.S offset by recoveries of $658 of previously provisioned inventory and revisions of the original restructuring accrual related to the Dongguan restructuring provision.
Twelve months ended
January 3, 2021
December 29, 2019
Zacatecas(Mexico) facility closure in 2020 (Dongguan (China) facility closure in 2019):
Involuntary employee termination benefits
$
3,100
$
997
Other exit costs
328
1,040
Allowance for doubtful accounts receivables (note 4)
107
2,046
Write down of prepaid expenses
45
—
Provision for obsolete raw material inventories (note 4)
742
759
Write down of property, plant and equipment (note 4)
61
158
4,383
5,000
Other involuntary employee termination benefits (U.S., Canada and China) (2019--US and Canada)
400
2,955
Other recoveries
(658
)
—
Total restructuring charges
$
4,125
$
7,955
F-37 Restructuring Liability:
Termination benefits and other exit costs
Balance as at December 29, 2019
$
1,597
Involuntary employee termination benefits and other exit costs incurred during the year (Mexico, U.S. and Canada)
3,828
Amounts reversed unutilized in year (China)
(658
)
Payments—Dongguan severance (China)
(638
)
Payments- (U.S., Canada and Mexico)
(1,686
)
At January 3, 2021
$
2,4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t>
        </is>
      </c>
      <c r="B1" s="2" t="inlineStr">
        <is>
          <t>Jan. 03, 2021</t>
        </is>
      </c>
      <c r="C1" s="2" t="inlineStr">
        <is>
          <t>Dec. 29, 2019</t>
        </is>
      </c>
    </row>
    <row r="2">
      <c r="A2" s="3" t="inlineStr">
        <is>
          <t>Current assets:</t>
        </is>
      </c>
    </row>
    <row r="3">
      <c r="A3" s="4" t="inlineStr">
        <is>
          <t>Cash</t>
        </is>
      </c>
      <c r="B3" s="7" t="n">
        <v>600000</v>
      </c>
      <c r="C3" s="7" t="n">
        <v>1368000</v>
      </c>
    </row>
    <row r="4">
      <c r="A4" s="4" t="inlineStr">
        <is>
          <t>Accounts receivable–net (note 4)</t>
        </is>
      </c>
      <c r="B4" s="6" t="n">
        <v>69627000</v>
      </c>
      <c r="C4" s="6" t="n">
        <v>69919000</v>
      </c>
    </row>
    <row r="5">
      <c r="A5" s="4" t="inlineStr">
        <is>
          <t>Unbilled contract assets (note 4)</t>
        </is>
      </c>
      <c r="B5" s="6" t="n">
        <v>39336000</v>
      </c>
      <c r="C5" s="6" t="n">
        <v>26271000</v>
      </c>
    </row>
    <row r="6">
      <c r="A6" s="4" t="inlineStr">
        <is>
          <t>Inventories (note 4)</t>
        </is>
      </c>
      <c r="B6" s="6" t="n">
        <v>49799000</v>
      </c>
      <c r="C6" s="6" t="n">
        <v>47826000</v>
      </c>
    </row>
    <row r="7">
      <c r="A7" s="4" t="inlineStr">
        <is>
          <t>Prepaids and other assets</t>
        </is>
      </c>
      <c r="B7" s="6" t="n">
        <v>7872000</v>
      </c>
      <c r="C7" s="6" t="n">
        <v>7044000</v>
      </c>
    </row>
    <row r="8">
      <c r="A8" s="4" t="inlineStr">
        <is>
          <t>Derivative assets (note 8)</t>
        </is>
      </c>
      <c r="B8" s="6" t="n">
        <v>1055000</v>
      </c>
      <c r="C8" s="6" t="n">
        <v>0</v>
      </c>
    </row>
    <row r="9">
      <c r="A9" s="4" t="inlineStr">
        <is>
          <t>Income taxes receivable</t>
        </is>
      </c>
      <c r="B9" s="6" t="n">
        <v>307000</v>
      </c>
    </row>
    <row r="10">
      <c r="A10" s="4" t="inlineStr">
        <is>
          <t>Total current assets</t>
        </is>
      </c>
      <c r="B10" s="6" t="n">
        <v>168596000</v>
      </c>
      <c r="C10" s="6" t="n">
        <v>152428000</v>
      </c>
    </row>
    <row r="11">
      <c r="A11" s="4" t="inlineStr">
        <is>
          <t>Property, plant and equipment–net (note 4)</t>
        </is>
      </c>
      <c r="B11" s="6" t="n">
        <v>24305000</v>
      </c>
      <c r="C11" s="6" t="n">
        <v>25310000</v>
      </c>
    </row>
    <row r="12">
      <c r="A12" s="4" t="inlineStr">
        <is>
          <t>Operating lease right of use assets-net (note 5)</t>
        </is>
      </c>
      <c r="B12" s="6" t="n">
        <v>7791000</v>
      </c>
      <c r="C12" s="6" t="n">
        <v>3330000</v>
      </c>
    </row>
    <row r="13">
      <c r="A13" s="4" t="inlineStr">
        <is>
          <t>Goodwill (note 4)</t>
        </is>
      </c>
      <c r="B13" s="6" t="n">
        <v>18165000</v>
      </c>
      <c r="C13" s="6" t="n">
        <v>18165000</v>
      </c>
    </row>
    <row r="14">
      <c r="A14" s="4" t="inlineStr">
        <is>
          <t>Intangible assets – net (note 4)</t>
        </is>
      </c>
      <c r="B14" s="6" t="n">
        <v>9701000</v>
      </c>
      <c r="C14" s="6" t="n">
        <v>12747000</v>
      </c>
    </row>
    <row r="15">
      <c r="A15" s="4" t="inlineStr">
        <is>
          <t>Deferred income taxes–net (note 9)</t>
        </is>
      </c>
      <c r="B15" s="6" t="n">
        <v>569000</v>
      </c>
      <c r="C15" s="6" t="n">
        <v>540000</v>
      </c>
    </row>
    <row r="16">
      <c r="A16" s="4" t="inlineStr">
        <is>
          <t>Deferred financing costs–net</t>
        </is>
      </c>
      <c r="B16" s="6" t="n">
        <v>812000</v>
      </c>
      <c r="C16" s="6" t="n">
        <v>859000</v>
      </c>
    </row>
    <row r="17">
      <c r="A17" s="4" t="inlineStr">
        <is>
          <t>Total assets</t>
        </is>
      </c>
      <c r="B17" s="6" t="n">
        <v>229939000</v>
      </c>
      <c r="C17" s="6" t="n">
        <v>213379000</v>
      </c>
    </row>
    <row r="18">
      <c r="A18" s="3" t="inlineStr">
        <is>
          <t>Current liabilities:</t>
        </is>
      </c>
    </row>
    <row r="19">
      <c r="A19" s="4" t="inlineStr">
        <is>
          <t>Revolving credit facility (note 5)</t>
        </is>
      </c>
      <c r="B19" s="6" t="n">
        <v>34694000</v>
      </c>
      <c r="C19" s="6" t="n">
        <v>34701000</v>
      </c>
    </row>
    <row r="20">
      <c r="A20" s="4" t="inlineStr">
        <is>
          <t>Accounts payable</t>
        </is>
      </c>
      <c r="B20" s="6" t="n">
        <v>72608000</v>
      </c>
      <c r="C20" s="6" t="n">
        <v>74126000</v>
      </c>
    </row>
    <row r="21">
      <c r="A21" s="4" t="inlineStr">
        <is>
          <t>Accrued liabilities (note 4)</t>
        </is>
      </c>
      <c r="B21" s="6" t="n">
        <v>21946000</v>
      </c>
      <c r="C21" s="6" t="n">
        <v>11164000</v>
      </c>
    </row>
    <row r="22">
      <c r="A22" s="4" t="inlineStr">
        <is>
          <t>Warrant liability (note 5)</t>
        </is>
      </c>
      <c r="B22" s="6" t="n">
        <v>3233000</v>
      </c>
      <c r="C22" s="6" t="n">
        <v>1730000</v>
      </c>
    </row>
    <row r="23">
      <c r="A23" s="4" t="inlineStr">
        <is>
          <t>Restructuring liability (note 14)</t>
        </is>
      </c>
      <c r="B23" s="6" t="n">
        <v>2443000</v>
      </c>
      <c r="C23" s="6" t="n">
        <v>1597000</v>
      </c>
    </row>
    <row r="24">
      <c r="A24" s="4" t="inlineStr">
        <is>
          <t>Income taxes payable</t>
        </is>
      </c>
      <c r="B24" s="6" t="n">
        <v>478000</v>
      </c>
      <c r="C24" s="6" t="n">
        <v>157000</v>
      </c>
    </row>
    <row r="25">
      <c r="A25" s="4" t="inlineStr">
        <is>
          <t>Current portion of long-term debt (note 5)</t>
        </is>
      </c>
      <c r="B25" s="6" t="n">
        <v>2500000</v>
      </c>
      <c r="C25" s="6" t="n">
        <v>1250000</v>
      </c>
    </row>
    <row r="26">
      <c r="A26" s="4" t="inlineStr">
        <is>
          <t>Current portion of operating lease obligations (note 5)</t>
        </is>
      </c>
      <c r="B26" s="6" t="n">
        <v>2590000</v>
      </c>
      <c r="C26" s="6" t="n">
        <v>1128000</v>
      </c>
    </row>
    <row r="27">
      <c r="A27" s="4" t="inlineStr">
        <is>
          <t>Current portion of finance lease obligations (note 5)</t>
        </is>
      </c>
      <c r="B27" s="6" t="n">
        <v>2245000</v>
      </c>
      <c r="C27" s="6" t="n">
        <v>1226000</v>
      </c>
    </row>
    <row r="28">
      <c r="A28" s="4" t="inlineStr">
        <is>
          <t>Total current liabilities</t>
        </is>
      </c>
      <c r="B28" s="6" t="n">
        <v>142737000</v>
      </c>
      <c r="C28" s="6" t="n">
        <v>127079000</v>
      </c>
    </row>
    <row r="29">
      <c r="A29" s="4" t="inlineStr">
        <is>
          <t>Long-term debt – net (note 5)</t>
        </is>
      </c>
      <c r="B29" s="6" t="n">
        <v>30930000</v>
      </c>
      <c r="C29" s="6" t="n">
        <v>33750000</v>
      </c>
    </row>
    <row r="30">
      <c r="A30" s="4" t="inlineStr">
        <is>
          <t>Operating lease obligations (note 5)</t>
        </is>
      </c>
      <c r="B30" s="6" t="n">
        <v>5590000</v>
      </c>
      <c r="C30" s="6" t="n">
        <v>2615000</v>
      </c>
    </row>
    <row r="31">
      <c r="A31" s="4" t="inlineStr">
        <is>
          <t>Finance lease obligations (note 5)</t>
        </is>
      </c>
      <c r="B31" s="6" t="n">
        <v>9492000</v>
      </c>
      <c r="C31" s="6" t="n">
        <v>8838000</v>
      </c>
    </row>
    <row r="32">
      <c r="A32" s="4" t="inlineStr">
        <is>
          <t>Total liabilities</t>
        </is>
      </c>
      <c r="B32" s="6" t="n">
        <v>188749000</v>
      </c>
      <c r="C32" s="6" t="n">
        <v>172282000</v>
      </c>
    </row>
    <row r="33">
      <c r="A33" s="3" t="inlineStr">
        <is>
          <t>Shareholders’ equity:</t>
        </is>
      </c>
    </row>
    <row r="34">
      <c r="A34" s="4" t="inlineStr">
        <is>
          <t>Capital stock (note 6)</t>
        </is>
      </c>
      <c r="B34" s="6" t="n">
        <v>511000</v>
      </c>
      <c r="C34" s="6" t="n">
        <v>508000</v>
      </c>
    </row>
    <row r="35">
      <c r="A35" s="4" t="inlineStr">
        <is>
          <t>Additional paid-in capital</t>
        </is>
      </c>
      <c r="B35" s="6" t="n">
        <v>294060000</v>
      </c>
      <c r="C35" s="6" t="n">
        <v>293389000</v>
      </c>
    </row>
    <row r="36">
      <c r="A36" s="4" t="inlineStr">
        <is>
          <t>Deficit</t>
        </is>
      </c>
      <c r="B36" s="6" t="n">
        <v>-253381000</v>
      </c>
      <c r="C36" s="6" t="n">
        <v>-252800000</v>
      </c>
    </row>
    <row r="37">
      <c r="A37" s="4" t="inlineStr">
        <is>
          <t>Stockholders' Equity Attributable to Parent, Ending Balance</t>
        </is>
      </c>
      <c r="B37" s="6" t="n">
        <v>41190000</v>
      </c>
      <c r="C37" s="6" t="n">
        <v>41097000</v>
      </c>
    </row>
    <row r="38">
      <c r="A38" s="4" t="inlineStr">
        <is>
          <t>Total liabilities and shareholders’ equity</t>
        </is>
      </c>
      <c r="B38" s="7" t="n">
        <v>229939000</v>
      </c>
      <c r="C38" s="7" t="n">
        <v>21337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3, 2021</t>
        </is>
      </c>
    </row>
    <row r="3">
      <c r="A3" s="3" t="inlineStr">
        <is>
          <t>Related Party Transactions [Abstract]</t>
        </is>
      </c>
    </row>
    <row r="4">
      <c r="A4" s="4" t="inlineStr">
        <is>
          <t>Related Party Transactions</t>
        </is>
      </c>
      <c r="B4" s="4" t="inlineStr">
        <is>
          <t>15.
Related Party Transactions The Company incurred directors’ fees of $220 for the years ended January 3, 2021, December 29, 2019 and December 30, 2018. The Company incurred stock based compensation expense related to stock based awards for directors of $123, $111 and $106 for the years ended January 3, 2021, December 29, 2019 and December 30, 2018, respectively. These charges were included in selling, general and administrativ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03, 2021</t>
        </is>
      </c>
    </row>
    <row r="3">
      <c r="A3" s="3" t="inlineStr">
        <is>
          <t>Subsequent Events [Abstract]</t>
        </is>
      </c>
    </row>
    <row r="4">
      <c r="A4" s="4" t="inlineStr">
        <is>
          <t>Subsequent Event</t>
        </is>
      </c>
      <c r="B4" s="4" t="inlineStr">
        <is>
          <t xml:space="preserve">16.
Proposed Merger On January 3, 2021 we entered into a definitive merger agreement with an affiliate of H.I.G. Capital (“H.I.G.”). Under the terms of the Merger Agreement, an affiliate of H.I.G. will acquire all outstanding shares of SMTC Corporation’s common stock for $6.044 per share in cash. The SMTC Corporation Board of Directors unanimously approved the Merger Agreement. The transaction is expected to close by the second quarter of 2021. However, the exact timing of completion of the Merger cannot be predicted because the Merger is subject to conditions, including adoption of the Merger Agreement by the stockholders of SMTC and the receipt of regulatory approvals. Since the announcement of the Merger, three complaints have been filed by, and purportedly on behalf of, alleged SMTC stockholders: one in the Court of Chancery in the State of Delaware, captioned Quach v. Bailey, et al. Waterman v. SMTC Corporation, et al. Edmilao v. SMTC Corporation, et 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03, 2021</t>
        </is>
      </c>
    </row>
    <row r="3">
      <c r="A3" s="3" t="inlineStr">
        <is>
          <t>Accounting Policies [Abstract]</t>
        </is>
      </c>
    </row>
    <row r="4">
      <c r="A4" s="4" t="inlineStr">
        <is>
          <t>Basis of Presentation</t>
        </is>
      </c>
      <c r="B4" s="4" t="inlineStr">
        <is>
          <t xml:space="preserve">(i)
The Company’s accounting principles are in accordance with accounting principles generally accepted in the United States (“U.S. GAAP”). These consolidated financial statements are presented in United States (“U.S.”) dollars. </t>
        </is>
      </c>
    </row>
    <row r="5">
      <c r="A5" s="4" t="inlineStr">
        <is>
          <t>Principles of Consolidation</t>
        </is>
      </c>
      <c r="B5" s="4" t="inlineStr">
        <is>
          <t>(ii)
The financial statements of entities which are controlled by the Company through voting equity interests, referred to as subsidiaries, are consolidated. The Company has no interests in Variable Interest Entities in any of the years presented as all subsidiaries are wholly-owned. Inter-company accounts and transactions are eliminated upon consolidation.</t>
        </is>
      </c>
    </row>
    <row r="6">
      <c r="A6" s="4" t="inlineStr">
        <is>
          <t>Use of Estimates</t>
        </is>
      </c>
      <c r="B6" s="4" t="inlineStr">
        <is>
          <t>(iii)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 and expenses during the year. Significant estimates include, but are not limited to, deferred tax asset valuation allowance, impairment of goodwill, estimation of percentage completion on satisfying performance obligations under ASC Topic 606. These estimates and assumptions are based on management’s best estimates and judgment. Management evaluates its estimates and assumptions on an ongoing basis using historical experience and other factors, including the current economic environment. Actual results may differ from those estimates.</t>
        </is>
      </c>
    </row>
    <row r="7">
      <c r="A7" s="4" t="inlineStr">
        <is>
          <t>Revenue Recognition</t>
        </is>
      </c>
      <c r="B7" s="4" t="inlineStr">
        <is>
          <t>(iv)
The Company primarily provides contract manufacturing services to its customers. The customer provides a design, the Company procures materials and manufactures to that design and ships the product to the customer or customer designated location. Revenue is derived primarily from the manufacturing of these electronics components that are built to customer specifications. The Company recognizes revenue for custom manufacturing services over time as products are manufactured. The Company has an enforceable right to payment for work completed to date and the goods do not have an alternative use once the manufacturing process has commenced. The Company records an unbilled contract asset for finished goods associated with non-cancellable customer orders. Similarly, the Company records an unbilled contract asset for revenue related to its work-in-process (“WIP”) when the manufacturing process has commenced and there is a non-cancellable customer purchase order. The Company uses direct manufacturing inputs to estimate the percentage of completion of its unbilled contract assets to determine the portion of the performance obligation that has been satisfied. Management is required to use significant judgment to estimate the percentage of completion and a change in estimate could have a material impact on the revenue and corresponding margin recognized. In addition, the Company has contractual arrangements with the majority of its customers that provide for customers to purchase any unused inventory that the Company has purchased to fulfill that customer’s forecasted manufacturing demand. Revenue from the sale of excess inventory to the customer is recognized at a point in time when control transfers, which occurs typically when the inventory is shipped to the customer. The Company also derives revenue from engineering and design services. Service revenue is recognized as services are performed. The Company has elected to treat shipping and handling activities after the customer obtains control of the goods as a fulfillment cost and not as a separate performance obligation. Sales taxes collected from customers and remitted to governmental authorities are presented on a net basis. As a result of the modified retrospective adoption of ASC 606 – Revenue from contracts with customers in 2018, the Company recorded a cumulative opening equity adjustment of $320 as at January 1, 2018.</t>
        </is>
      </c>
    </row>
    <row r="8">
      <c r="A8" s="4" t="inlineStr">
        <is>
          <t>Allowance for Doubtful Accounts</t>
        </is>
      </c>
      <c r="B8" s="4" t="inlineStr">
        <is>
          <t>(v)
The allowance for doubtful accounts reflects management’s best estimate of probable losses inherent in the accounts receivable balance. Management determines the allowance based on factors such as the length of time the receivables have been outstanding, customer and industry concentrations, credit insurance coverage, the current business environment and historical experience.</t>
        </is>
      </c>
    </row>
    <row r="9">
      <c r="A9" s="4" t="inlineStr">
        <is>
          <t>Inventories</t>
        </is>
      </c>
      <c r="B9" s="4" t="inlineStr">
        <is>
          <t xml:space="preserve">(vi)
Raw material in inventories are valued, on a first-in, first-out basis, at the lower of cost and replacement cost for raw materials. The Company writes down estimated obsolete or excess inventory for the difference between the cost of inventory and estimated net realizable value based upon customer forecasts, shrinkage, the aging and future demand for the inventory, past experience with specific customers, and the ability to sell inventory back to customers or return to suppliers. If these assumptions change, additional write-downs may be required. Parts and other inventory items relate to equipment servicing parts that are capitalized to inventory and expensed as utilized to service the equipment. Parts inventory is valued at lower of cost and net realizable value. </t>
        </is>
      </c>
    </row>
    <row r="10">
      <c r="A10" s="4" t="inlineStr">
        <is>
          <t>Business Combinations</t>
        </is>
      </c>
      <c r="B10" s="4" t="inlineStr">
        <is>
          <t>(vii)
The acquisition method of accounting is used to account for business combination. The consideration transferred in a business combination is measured at fair value at the date of acquisition. Acquisition-related transaction costs are recognized in the consolidated statements of loss and comprehensive loss as incurred. At the acquisition date, the identifiable assets acquired and the liabilities assumed are initially recognized at their fair value. Goodwill is measured as the excess of the sum of the consideration transferred and the fair value of the acquirer’s previously held equity interest in the acquire (if any) over the new of the acquisition-date amounts of the identifiable assets acquired and liabilities assumed. When the consideration transferred by the Company in a business combination includes assets or liabilities resulting from a contingent consideration arrangement, the contingent consideration is measured at its acquisition date fair values of the identifiable assets, liabilities and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Other measurement period adjustments and continent consideration that is classified as a financial liability are remeasured at subsequent reporting dates, with the corresponding gain or loss recognized in the consolidated statement of operations and comprehensive loss.</t>
        </is>
      </c>
    </row>
    <row r="11">
      <c r="A11" s="4" t="inlineStr">
        <is>
          <t>Goodwill</t>
        </is>
      </c>
      <c r="B11" s="4" t="inlineStr">
        <is>
          <t>(viii)
Goodwill represents the excess of purchase price over the fair value of net identifiable assets acquired in a purchase business combination. Goodwill is not subject to amortization and is tested for impairment annually or more frequently if events or circumstances indicate that the asset might be impaired. The Company assigns its goodwill to the reporting units (or groups of reporting units that have similar economic characteristics) that are expected to benefit from the synergies of the business combination and at least on an annual basis at the end of the fourth quarter, performs a qualitative assessment of its reporting units goodwill and certain select quantitative calculations against its current long-range plan to determine whether it is more likely than not (that is, a likelihood of more than 50 percent) that the fair value of a reporting unit is less than its carrying amount. The Company first assesses certain qualitative factors to determine whether the existence of events or circumstances leads to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 amount, then performing the two-step impairment test is unnecessary. When necessary, impairment of goodwill is tested at the reporting unit (or group of reporting units) level by comparing the reporting unit’s (or group of reporting units) carrying amount, including goodwill, to the fair value of the reporting unit (or group of reporting units). The fair value of the reporting unit (or group of reporting unit) is estimated using a discounted cash flow approach. If the carrying amount of the reporting unit (or group of reporting units) exceeds its fair value, then a second step is performed to measure the amount of impairment loss, if any, by comparing the fair value of each identifiable asset and liability in the reporting unit (or group of reporting units) to the total fair value of the reporting unit (or group of reporting units). Any impairment loss is expensed in the consolidated statement of operations and comprehensive loss and is not reversed if the fair value subsequently increases.</t>
        </is>
      </c>
    </row>
    <row r="12">
      <c r="A12" s="4" t="inlineStr">
        <is>
          <t>Intangible Assets</t>
        </is>
      </c>
      <c r="B12" s="4" t="inlineStr">
        <is>
          <t>(ix)
Intangible assets acquired in a business combination are recognized at fair value using generally accepted valuation methods appropriate for the type of intangible asset and reported separately from goodwill. Purchased intangible assets other than goodwill are amortized over their useful lives unless these lives are determined to be indefinite. Purchased intangible assets are carried at cost, less accumulated amortization. Amortization is computed over the estimated useful lives of the respective assets, generally one to ten years. The Company periodically re-assesses the useful lives of its intangible assets when events or circumstances indicate that useful lives have significantly changed from the previous estimate. Definite-lived intangible assets consist primarily of customer relationships, order backlog, trade name and non-compete agreements. They are generally valued as the present value of estimated cash flows expected to be generated from the asset using a risk-adjusted discount rate. When determining the fair value of our intangible assets, estimates and assumptions about future expected revenue and remaining useful lives are used. Intangible assets are tested for impairment on an annual basis and during interim periods if indicators of impairment exist, and written down when impaired. Amortization is calculated on a straight-line basis over the expected useful lives (in years) as follows:
Customer relationships
10
Order backlog
1.5
Trade name
1
Non-compete agreements
2</t>
        </is>
      </c>
    </row>
    <row r="13">
      <c r="A13" s="4" t="inlineStr">
        <is>
          <t>Property, Plant and Equipment</t>
        </is>
      </c>
      <c r="B13" s="4" t="inlineStr">
        <is>
          <t>( x )
Plant and equipment are stated at cost less accumulated depreciation. Depreciation is calculated on a straight-line basis over the expected useful lives (in years) as follows:
Buildings
5
—
20
Machinery and equipment
7
—
15
Office furniture and equipment
7
Computer hardware and software
3
Land is recorded at cost and is not depreciated. Leasehold improvements are amortized over the shorter of the lease term and estimated useful life of the underlying asset.</t>
        </is>
      </c>
    </row>
    <row r="14">
      <c r="A14" s="4" t="inlineStr">
        <is>
          <t>Leases</t>
        </is>
      </c>
      <c r="B14" s="4" t="inlineStr">
        <is>
          <t xml:space="preserve">(xi)
The Company leases various office facilities and manufacturing equipment. The Company determines if an arrangement contains a lease at contract inception. An arrangement is, or contains, a lease if the agreement identifies an asset, implicitly or explicitly, that the Company has the right to use over a period of time. If an arrangement contains a lease, the Company classifies the lease as either an operating lease or as a finance lease based on the five criteria defined in Accounting Standards Codification (“ASC”) 842. Lease liabilities are recognized at commencement date based on the present value of the remaining lease payments over the lease term. The corresponding right-of-use asset is recognized for the same amount as the lease liability adjusted for any payments made at or before the commencement date, any lease incentives received, and any initial direct costs. The Company’s lease agreements may include options to renew, extend or terminate the lease. These clauses are included in the initial measurement of the lease liability when at lease commencement the Company is reasonably certain that it will exercise such options. The discount rate used is the interest rate implicit in the lease or, if that cannot be readily determined, the Company's incremental borrowing rate. Operating lease expense is recognized on a straight-line basis over the lease term and presented within cost of sales on the Company’s consolidated statements of operations. Finance lease right-of-use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and comprehensive loss. Variable rent payments related to both operating and finance leases are expensed as incurred. The Company’s variable lease payments primarily consist of real estate taxes, maintenance and usage charges. The Company made an accounting policy election to combine lease and non-lease component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t>
        </is>
      </c>
    </row>
    <row r="15">
      <c r="A15" s="4" t="inlineStr">
        <is>
          <t>Income Taxes</t>
        </is>
      </c>
      <c r="B15" s="4" t="inlineStr">
        <is>
          <t>(xii)
The Company account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The effect of changes in tax rates is recognized in the year in which the rate change occurs. In establishing the appropriate valuation allowances for deferred tax assets, the Company assesses its ability to realize its deferred tax assets based on available evidence, both positive and negative, to determine whether it is more likely than not that the deferred tax assets or a portion thereof will be realized. The Company follows the guidance under Income Taxes ASC 740 with respect to accounting for uncertainty in income taxes recognized in the Company’s financial statements. This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is guidance requires the Company to determine if it is more likely than not that the tax position will be sustained based on the technical merits of the position and for those tax positions that meet the more likely than not threshold, the Company would recognize the largest amount of tax benefit or obligation that is greater than fifty percent likely of being realized when ultimately settled with the tax authorities.</t>
        </is>
      </c>
    </row>
    <row r="16">
      <c r="A16" s="4" t="inlineStr">
        <is>
          <t>Earnings Per Common Share</t>
        </is>
      </c>
      <c r="B16" s="4" t="inlineStr">
        <is>
          <t>(xiii)
Basic earnings per share is calculated using the weighted average number of common shares outstanding during the year. Diluted earnings per share is calculated using the weighted average number of common shares plus the dilutive potential common shares outstanding during the year. Anti-dilutive potential common shares are excluded. The treasury stock method is used to compute the potential dilutive effect of stock options and outstanding restricted stock units.</t>
        </is>
      </c>
    </row>
    <row r="17">
      <c r="A17" s="4" t="inlineStr">
        <is>
          <t>Translation of Foreign Currencies</t>
        </is>
      </c>
      <c r="B17" s="4" t="inlineStr">
        <is>
          <t>( xiv )
The functional currency of the parent company and all foreign operations is the U.S. dollar. Monetary assets and liabilities denominated in foreign currencies are translated into U.S. dollars at the year-end rates of exchange. Non-monetary assets and liabilities denominated in foreign currencies are translated at historical rates and revenue and expenses are translated at average exchange rates prevailing during the month of the transaction. Exchange gains or losses are reflected in the consolidated statements of operations and comprehensive loss.</t>
        </is>
      </c>
    </row>
    <row r="18">
      <c r="A18" s="4" t="inlineStr">
        <is>
          <t>Financial Instruments</t>
        </is>
      </c>
      <c r="B18" s="4" t="inlineStr">
        <is>
          <t>(xv)
Financial instruments All derivative instruments are recorded on the balance sheet at their respective fair values. Changes in fair value of derivatives that are not designated as hedges are recorded in the consolidated statement of operations and comprehensive loss as a component of cost of sales. The carrying amounts of cash, accounts receivable, accounts payable and accrued liabilities approximate fair values due to the short-term nature of these instruments. The fair values of the revolving credit facility and finance lease obligations approximate the carrying values as the obligations bear rates currently available for debt with similar terms, maturities and credit rating. The Company accounts for outstanding warrants based on the fair value of the underlying obligation. The Company has outstanding warrants with cashless exercise prices, and therefore the underlying shares expected to be issued are valued at the Company’s stock price as this reflects the best estimate of the fair value of the warrant obligation. The fair value of the warrant obligation is presented as a warrant liability on the consolidated balance sheet with changes to the fair value recorded each reporting period as either a gain or a loss in the consolidated statement of operations and comprehensive loss in selling, general and administrative expenses.</t>
        </is>
      </c>
    </row>
    <row r="19">
      <c r="A19" s="4" t="inlineStr">
        <is>
          <t>Shipping and Handling Costs</t>
        </is>
      </c>
      <c r="B19" s="4" t="inlineStr">
        <is>
          <t>(xvi)
Shipping and handling costs are included as a component of cost of sales.</t>
        </is>
      </c>
    </row>
    <row r="20">
      <c r="A20" s="4" t="inlineStr">
        <is>
          <t>Share-based Compensation</t>
        </is>
      </c>
      <c r="B20" s="4" t="inlineStr">
        <is>
          <t>(xvii)
The Company applies ASC 718, “Compensation – Stock Compensation”, (“ASC 718”) using a fair value based method for all outstanding awards. The fair value at grant date of stock options is estimated using the Black-Scholes option-pricing model, while the fair value of restricted stock units (“RSU’s) is based on the closing stock price at the date of grant. The fair value of stock options and RSU’s with a market-based performance condition is estimated using the Cox, Ross and Rubenstein binomial model (“Binomial Model”). Compensation expense is recognized over the stock option and RSU vesting period on a straight line basis. ASC 718 also requires forfeitures to be estimated at the time of grant and revised, if necessary, in subsequent periods if actual forfeitures differ from those estimates.</t>
        </is>
      </c>
    </row>
    <row r="21">
      <c r="A21" s="4" t="inlineStr">
        <is>
          <t>Fair Value Measurements</t>
        </is>
      </c>
      <c r="B21" s="4" t="inlineStr">
        <is>
          <t>(xviii)
In accordance with ASC 820, “Fair Value Measurements and Disclosures”, (“ASC 820”), the Company determines fair value as an exit price, representing the price that would be received to sell an asset or paid to transfer a liability in an orderly transaction between market participants. ASC 820 establishes a hierarchical structure to prioritize the inputs to valuation techniques used to measure fair value into three tiers: Level 1 - Quoted prices in active markets for identical assets or liabilities Level 2 - Observable inputs other than quoted prices in active markets for identical assets and liabilities Level 3 - No observable pricing inputs in the market (e.g., discounted cash flows) Financial assets and financial liabilities are classified in their entirety based on the lowest level of input that is significant to the fair value measurements. The assessment of the significance of a particular input to the fair value measurements requires judgment, and may affect the valuation of the assets and liabilities being measured and their placement within the fair value hierarchy.</t>
        </is>
      </c>
    </row>
    <row r="22">
      <c r="A22" s="4" t="inlineStr">
        <is>
          <t>Impairment of Long-lived Assets, Right of Use Assets and Intangible Assets</t>
        </is>
      </c>
      <c r="B22" s="4" t="inlineStr">
        <is>
          <t xml:space="preserve">(xix)
The Company tests long-lived assets or asset groups held and used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the sum of the undiscounted cash flows expected to result from the use and the eventual disposal of the asset. If the carrying value of the asset is not recoverable, the impairment loss is measured as the amount by which the carrying amount exceeds fair value. For assets classified as held for sale, an impairment loss is recognized when the carrying amount exceeds the fair value less costs to sell. </t>
        </is>
      </c>
    </row>
    <row r="23">
      <c r="A23" s="4" t="inlineStr">
        <is>
          <t>Restructuring Charges</t>
        </is>
      </c>
      <c r="B23" s="4" t="inlineStr">
        <is>
          <t>(xx)
Costs associated with restructuring activities are accounted for in accordance with ASC Topic 420, “Exit or Disposal Cost Obligations” (ASC 420), or ASC Topic 712, “Compensation – Nonretirement Postemployment Benefits” (ASC 712), as applicable. Under ASC 712, liabilities for contractual employee severance are recorded when payment of severance is considered probable and the amount can be estimated. Liabilities for restructuring costs other than employee severance are accounted for in accordance with ASC 420, only when they are incurred.</t>
        </is>
      </c>
    </row>
    <row r="24">
      <c r="A24" s="4" t="inlineStr">
        <is>
          <t>Post-employment Benefits</t>
        </is>
      </c>
      <c r="B24" s="4" t="inlineStr">
        <is>
          <t>( xxi )
The Company sponsors defined contribution pension plans and other post-employment benefit plans for certain employees. Contributions to the defined contribution pension plans are recognized as an expense as services are rendered by employees. The costs of the other post-employment benefit plans are actuarially determined. The liability recognized in the balance sheet in respect of the post-employment benefit plans for certain employees is the present value of the defined other post-employment benefit obligation at the end of the reporting period as determined by the Company’s actuary.</t>
        </is>
      </c>
    </row>
    <row r="25">
      <c r="A25" s="4" t="inlineStr">
        <is>
          <t>Accounting Policies in Effect For Prior Years</t>
        </is>
      </c>
      <c r="B25" s="4" t="inlineStr">
        <is>
          <t>( xxii )
Leases – ASC 840 – year ended December 30, 2018 The Company leases various office facilities and manufacturing equipment. The Company determines if the lease should be classified as an operating lease or a capital lease based on the criteria defined in ASC 840. If determined to be an operating lease, the lease charges are expensed on a straight-line basis over the lease term and presented within cost of sales on the Company’s consolidated statements of operations. Capital leases are calculated at the inception of the lease based on the present value of the remaining lease payments over the lease term. The discount rate used is the interest rate implicit in the lease or, if that cannot be readily determined, the Company's incremental borrowing rate. Capitalized lease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and comprehensive loss.</t>
        </is>
      </c>
    </row>
    <row r="26">
      <c r="A26" s="4" t="inlineStr">
        <is>
          <t>Recently Adopted Accounting Pronouncements and Recent Accounting Pronouncements Not Yet Adopted</t>
        </is>
      </c>
      <c r="B26" s="4" t="inlineStr">
        <is>
          <t>(xxi ii )
In August 2018, the FASB published ASU 2018-13: Fair Value Measurement (Topic 820): Disclosure Framework – Changes to the Disclosure Requirements for Fair Value Measurement. The amendment includes the removal, modification and addition of disclosure requirements under Topic 820. The amendments in this ASU are effective for all entities for fiscal years, and interim periods within those fiscal years, beginning after December 15, 2019. The adoption of the standard did not have an impact on the consolidated financial statements. In March 2020, the FASB published ASU 2020-04: Reference Rate Reform (Topic 848): Facilitation of the Effects of Reference Rate Reform on Financial Reporting. The amendments in this update are elective and provide optional guidance for a limited period of time to ease the potential burden in accounting for (or recognizing the effects of) reference rate reform on financial reporting.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The impact of the adoption of the standard is not material to the Company, as alternative reference rates are available under the agreements governing the financial instruments.
(xx i v)
In May 2016, the FASB published ASU 2016-13: Financial Instruments – Credit losses (Topic 326): Measurement of Credit Losses on Financial Instruments. The main objective of Topic 326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U.S. GAAP with a methodology that reflects expected credit losses and requires consideration of a broader range of reasonable and supportable information to inform credit loss estimates. In April 2019, the FASB published ASU 2019-04 Codification Improvements to Topic 326, Financial Instruments – Credit Losses, which made certain amendments and corrections to the original codification. In May 2019, the FASB published ASU 2019-05 Financial Instruments – Credit losses (Topic 326) which made transitional relief available, specifically allowing the option to elect a fair value option for financial instruments measured at amortized cost. In November 2019, the FASB published ASU 2019-11 Codification Improvements to Topic 326, Financial Instruments – Credit losses, which made certain amendments and corrections to the original codification. In November 2019, the FASB published ASU 2019-10 Financial Instruments – Credit losses (Topic 326), which made certain amendments to the effective dates of the new standard. The amendment is effective for the Company for years beginning after December 15, 2022 including interim periods with those years. On March 9, 2020, the Financial Accounting Standards Board (FASB) issued Accounting Standards Update (ASU) No. 2020-03 Codification Improvements to Financial Instruments. The Company is currently evaluating the impact of this accounting standard, but it is expected that the new standard may result in additional credit losses being recorded. In January 2017, the FASB published ASU 2017-04: Intangibles – Goodwill and Other (Topic 350): Topic 350 seeks to simplify goodwill impairment testing requirements for public entities.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e amendments in this ASU are effective for all smaller reporting companies for fiscal years, and interim periods within those fiscal years, beginning after December 15, 2022. The Company is currently evaluating the impact of this accounting standard. However, it is expected that this may reduce the complexity of evaluating goodwill for impairment. In December 2019, the FASB published ASU 2019-12: Income Taxes (Topic 740): Simplifying the Accounting for income taxes. The purpose of this codification is to simplify the accounting for income taxes, which addresses a number of topics including but not limited to the removal of certain exceptions currently included in the standard related to intraperiod allocation when there are losses, in addition to calculation of income taxes when current year-to-date losses exceed anticipated loss for the year. The amendment also simplifies accounting for certain franchise taxes and disclosure of the effect of enacted change in tax laws or rates. Topic 740 is effective for public entities for fiscal years, and interim periods within those fiscal years, beginning after December 15, 2020. The impact of the adoption of the standard has not yet been determined and is being evaluated.</t>
        </is>
      </c>
    </row>
    <row r="27">
      <c r="A27" s="4" t="inlineStr">
        <is>
          <t>Prior Period Reclassifications</t>
        </is>
      </c>
      <c r="B27" s="4" t="inlineStr">
        <is>
          <t>(xxv)
Certain financial figures for the years ended December 29, 2019 and December 30, 2018 have been reclassified to conform with the presentation for the year ended January 3,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Jan. 03, 2021</t>
        </is>
      </c>
    </row>
    <row r="3">
      <c r="A3" s="3" t="inlineStr">
        <is>
          <t>Accounting Policies [Abstract]</t>
        </is>
      </c>
    </row>
    <row r="4">
      <c r="A4" s="4" t="inlineStr">
        <is>
          <t>Schedule of Finite-Lived Intangible Assets</t>
        </is>
      </c>
      <c r="B4" s="4" t="inlineStr">
        <is>
          <t>Amortization is calculated on a straight-line basis over the expected useful lives (in years) as follows:
Customer relationships
10
Order backlog
1.5
Trade name
1
Non-compete agreements
2</t>
        </is>
      </c>
    </row>
    <row r="5">
      <c r="A5" s="4" t="inlineStr">
        <is>
          <t>Property, Plant and Equipment</t>
        </is>
      </c>
      <c r="B5" s="4" t="inlineStr">
        <is>
          <t>Plant and equipment are stated at cost less accumulated depreciation. Depreciation is calculated on a straight-line basis over the expected useful lives (in years) as follows:
Buildings
5
—
20
Machinery and equipment
7
—
15
Office furniture and equipment
7
Computer hardware and software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solidated Financial Statement Details (Tables)</t>
        </is>
      </c>
      <c r="B1" s="2" t="inlineStr">
        <is>
          <t>12 Months Ended</t>
        </is>
      </c>
    </row>
    <row r="2">
      <c r="B2" s="2" t="inlineStr">
        <is>
          <t>Jan. 03, 2021</t>
        </is>
      </c>
    </row>
    <row r="3">
      <c r="A3" s="3" t="inlineStr">
        <is>
          <t>Condensed Financial Information Of Parent Company Only Disclosure [Abstract]</t>
        </is>
      </c>
    </row>
    <row r="4">
      <c r="A4" s="4" t="inlineStr">
        <is>
          <t>Consolidated Balance Sheets</t>
        </is>
      </c>
      <c r="B4" s="4" t="inlineStr">
        <is>
          <t>January 3, 2021
December 29, 2019
Trade accounts receivable
$
70,248
$
71,113
Other receivables
1,836
1,098
Allowance for doubtful accounts
(2,457
)
(2,292
)
Accounts receivable—net
$
69,627
$
69,919
January 3, 2021
December 29, 2019
Opening
$
26,271
$
20,405
Contract assets additions
368,142
358,043
Contract assets invoiced
(355,077
)
(352,177
)
Ending
$
39,336
$
26,271
January 3, 2021
December 29, 2019
Raw materials
$
50,793
$
48,067
Parts and other
482
586
Provision for obsolescence (1)
(1,476
)
(827
)
Inventories
$
49,799
$
47,826
( 1 )
The increase in the provision for obsolescence primarily pertains to customers serviced out of the Zacatecas facility. These have been provisioned and included with the restructuring charges for the planned closure of the facility. Refer to note 14 for further details.
January 3, 2021
December 29, 2019
Cost:
Land
$
1,648
$
1,648
Buildings (b)
19,828
18,985
Machinery and equipment (a) (e)
44,996
42,732
Office furniture and equipment (c) (e)
949
1,005
Computer hardware and software (d)(e)
4,056
3,979
Leasehold improvements (e)
4,387
4,265
75,864
72,614
Less accumulated depreciation and impairment:
Land
—
—
Buildings (b)
(11,498
)
(10,392
)
Machinery and equipment (a) (e)
(34,182
)
(31,192
)
Office furniture and equipment (c) (e)
(455
)
(546
)
Computer hardware and software (d) (e)
(3,270
)
(3,289
)
Leasehold improvements (e)
(2,154
)
(1,885
)
(51,559
)
(47,304
)
Property, plant and equipment—net
$
24,305
$
25,310
(a)
Included within machinery and equipment were assets under finance leases with costs of $4,852 as of January 3, 2021 and $2,275 as of December 29, 2019 and associated accumulated depreciation of $1,693 and $974 as of January 3, 2021 and December 29, 2019, respectively. The related depreciation expense for the year ended January 3, 2021 and December 29, 2019 was $719 and $565, respectively.
(b)
Included within building s were assets under finance leases with costs of $ and $ 9,082 and associated accumulated depreciation of $ 1,707 and $ 900 as of January 3, 2021 and December 29, 2019, respectively. The related depreciation expense for the year ended January 3, 2021 and December 29, 2019 was $ 807 and $ 804 , respectively.
(c)
Included within office furniture and equipment were assets under finance leases with costs of $343 and $307 and associated accumulated depreciation of $118 and $52 as of January 3, 2021 and December 29, 2019, respectively. The related depreciation expense for the year ended January 3, 2021 and December 29, 2019 was $66 and $46, respectively.
(d)
Included within computer hardware were assets under finance leases with costs of $91 and $91 and associated accumulated depreciation of $81 and $51 as of January 3, 2021 and December 29, 2019, respectively. The related depreciation expense for the year ended January 3, 2021 and December 29, 2019was $30 and $31, respectively. (e) Property, plant and equipment with cost of $1,884 and accumulated amortization of $1,872 was written off in 2020. Included in restructuring charges for 2020 were write down charges of $61 associated with property, plant and equipment with a cost of $101 and accumulated amortization of $40 with no future benefit related to the Zacatecas manufacturing facility (refer to note 14).
January 3, 2021
December 29, 2019
Cost:
Customer relationships
$
12,350
$
12,350
Order backlog
6,990
6,990
Trade name
1,300
1,300
Non-compete agreements
360
360
21,000
21,000
Less accumulated amortization:
Customer relationships
(2,649
)
(1,414
)
Order backlog
(6,990
)
(5,333
)
Trade name
(1,300
)
(1,300
)
Non-compete agreements
(360
)
(206
)
(11,299
)
(8,253
)
Intangible assets—net
$
9,701
$
12,747
January 3, 2021
December 29, 2019
U.S.
$
2,910
$
3,824
Mexico
6,791
8,923
Total
$
9,701
$
12,747
January 3, 2021
December 29, 2019
U.S.
$
5,449
$
5,449
Mexico
12,716
12,716
Total
$
18,165
$
18,165
January 3, 2021
December 29, 2019
Payroll
$
8,084
$
5,504
Customer related
6,177
2,185
Deferred revenue
4,152
—
Professional services
1,284
612
Vendor related
904
1,742
Interest
426
483
Other
919
638
Total
$
21,946
$
11,164</t>
        </is>
      </c>
    </row>
    <row r="5">
      <c r="A5" s="4" t="inlineStr">
        <is>
          <t>Finite-lived Intangible Assets Amortization Expense</t>
        </is>
      </c>
      <c r="B5" s="4" t="inlineStr">
        <is>
          <t>2021
1,235
2022
1,235
2023
1,235
2024
1,235
2025
1,235
2025 and thereafter
3,526
Total amortization
$
9,701</t>
        </is>
      </c>
    </row>
    <row r="6">
      <c r="A6" s="4" t="inlineStr">
        <is>
          <t>Consolidated Statements of Operations and Comprehensive Loss</t>
        </is>
      </c>
      <c r="B6" s="4" t="inlineStr">
        <is>
          <t>Year ended January 3, 2021
Year ended December 29, 2019
Year ended December 30, 2018
Long-term debt
$
4,160
$
5,672
$
1,440
Revolving credit facility
1,827
2,455
1,173
Amortization of deferred financing costs
231
176
58
Amortization of debt issuance costs
974
1,416
136
Obligations under finance lease
815
843
206
Other
42
—
104
Interest expense -net
$
8,049
$
10,562
$
3,1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bt and Finance Leases (Tables)</t>
        </is>
      </c>
      <c r="B1" s="2" t="inlineStr">
        <is>
          <t>12 Months Ended</t>
        </is>
      </c>
    </row>
    <row r="2">
      <c r="B2" s="2" t="inlineStr">
        <is>
          <t>Jan. 03, 2021</t>
        </is>
      </c>
    </row>
    <row r="3">
      <c r="A3" s="3" t="inlineStr">
        <is>
          <t>Debt Disclosure [Abstract]</t>
        </is>
      </c>
    </row>
    <row r="4">
      <c r="A4" s="4" t="inlineStr">
        <is>
          <t>Summary of Revolving Credit and Long Term Debt Facilities</t>
        </is>
      </c>
      <c r="B4" s="4" t="inlineStr">
        <is>
          <t>January 3, 2021
December 29, 2019
Revolving credit facility
$
34,694
$
34,701
Term loans:
Term loan A facility
$
37,188
$
38,750
Less deferred debt issue costs
(2,016
)
(2,286
)
Less unamortized discount on debt
(1,742
)
(1,464
)
Total term loans
$
33,430
$
35,000
Less current portion
(2,500
)
(1,250
)
Long term portion
$
30,930
$
33,750</t>
        </is>
      </c>
    </row>
    <row r="5">
      <c r="A5" s="4" t="inlineStr">
        <is>
          <t>Schedule of Maturities of Long-term Debt</t>
        </is>
      </c>
      <c r="B5" s="4" t="inlineStr">
        <is>
          <t>The table below outlines the Term A Loan Facility scheduled amortization payments and the balance which would be due at maturation on November 8, 2023:
2021
$
2,500
2022
2,500
2023
32,188
Total
37,188</t>
        </is>
      </c>
    </row>
    <row r="6">
      <c r="A6" s="4" t="inlineStr">
        <is>
          <t>Lessee, Operating and Finance Leases, Assets and Liabilities</t>
        </is>
      </c>
      <c r="B6" s="4" t="inlineStr">
        <is>
          <t>Leases
Classification
January 3, 2021($)
Assets
Operating lease assets
Operating lease right-of-use-asset
7,791
Finance lease assets (a)
Property, plant and equipment
12,084
Total leased assets
19,875
Liabilities
Current
Operating leases
Current portion of operating lease obligations
2,590
Finance leases
Current portion of finance lease obligations
2,245
Noncurrent
Operating leases
Operating lease obligations
5,590
Finance leases
Finance lease obligations
9,492
Total lease liabilities
19,917
(a)
Refer to note 4 for details of the corresponding balances and accumulated amortization included within property, plant and equipment</t>
        </is>
      </c>
    </row>
    <row r="7">
      <c r="A7" s="4" t="inlineStr">
        <is>
          <t>Lease, Cost</t>
        </is>
      </c>
      <c r="B7" s="4" t="inlineStr">
        <is>
          <t>Lease Cost
Classification
January 3, 2021($)
Operating lease costs
Fixed lease costs
Cost of sales
2,129
Finance lease costs
Depreciation of leased assets
Cost of sales
1,448
Interest on lease liabilities
Interest expense
815
Sublease income
Selling, general and administrative expenses
244</t>
        </is>
      </c>
    </row>
    <row r="8">
      <c r="A8" s="4" t="inlineStr">
        <is>
          <t>Maturity of Operating and Finance Lease Liability</t>
        </is>
      </c>
      <c r="B8" s="4" t="inlineStr">
        <is>
          <t>Maturity of lease liabilities as at January 3, 2021
Operating leases
Finance leases
Total
2021
3,084
3,191
6,275
2022
2,288
2,853
5,141
2023
1,495
1,276
2,771
2024
1,536
1,259
2,795
2025
962
1,318
2,280
Thereafter
3
5,422
5,425
Total lease payments
9,368
15,319
24,687
Less: Interest
(1,188
)
(3,582
)
(4,770
)
Present value of lease liabilities
8,180
11,737
19,917</t>
        </is>
      </c>
    </row>
    <row r="9">
      <c r="A9" s="4" t="inlineStr">
        <is>
          <t>Lessee, Operating and Finance Leases, Weighted Average Remaining Term and Discount Rate</t>
        </is>
      </c>
      <c r="B9" s="4" t="inlineStr">
        <is>
          <t>Lease term and discount rate
January 3, 2021
Weighted average remaining term (years)
Operating leases
3.9
Finance leases
6.9
Weighted average discount rate
Operating leases
7.2
%
Finance leases
6.6
%</t>
        </is>
      </c>
    </row>
    <row r="10">
      <c r="A10" s="4" t="inlineStr">
        <is>
          <t>Other Information</t>
        </is>
      </c>
      <c r="B10" s="4" t="inlineStr">
        <is>
          <t>Other information
January 3, 2021
Cash paid for amounts included in the measurement of lease liabilities
Operating cash flows from operating leases
1,750
Operating cash flows from finance leases
N/A
Financing cash flows from finance leases
1,542
Leased assets obtained in exchange for new operating lease liabilities
—
Leased assets obtained in exchange for new finance lease liabilities
3,2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Jan. 03, 2021</t>
        </is>
      </c>
    </row>
    <row r="3">
      <c r="A3" s="3" t="inlineStr">
        <is>
          <t>Equity [Abstract]</t>
        </is>
      </c>
    </row>
    <row r="4">
      <c r="A4" s="4" t="inlineStr">
        <is>
          <t>Common Shares Issued and Outstanding</t>
        </is>
      </c>
      <c r="B4" s="4" t="inlineStr">
        <is>
          <t>The outstanding number of common shares included in shareholders’ equity consisted of the following as at the following dates:
January 3, 2021
December 29, 2019
December 30, 2018
Number of shares
$
Number of shares
$
Number of shares
$
Common Stock
Balance at beginning of the period
28,195,300
$
508
23,189,381
$
458
16,992,627
$
396
Shares issued pursuant to:
Issuance of common shares from rights offering
—
—
4,642,030
46
5,777,768
58
Treasury Stock (1)
(124,048
)
(1
)
(21,264
)
—
—
—
Conversion of restricted stock units or exercise of stock options
442,558
4
385,153
4
418,986
4
Balance at end of the year
28,513,810
511
28,195,300
508
23,189,381
458
Total Common Stock
$
511
$
508
$
458
(1)
Treasury stock represents vested restricted stock awards issued into shares of common stock withheld by the Company which employees forfeited to address the corresponding tax withholding during the year ended January 3, 2021 and December 29, 2019. Treasury stock of 124,048 was outstanding as at January 3, 2021. No Treasury stock was outstanding as at December 29, 2019 or December 30,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Jan. 03, 2021</t>
        </is>
      </c>
    </row>
    <row r="3">
      <c r="A3" s="3" t="inlineStr">
        <is>
          <t>Share Based Compensation Arrangement By Share Based Payment Award [Line Items]</t>
        </is>
      </c>
    </row>
    <row r="4">
      <c r="A4" s="4" t="inlineStr">
        <is>
          <t>Share-based Payment Arrangement, Option, Activity</t>
        </is>
      </c>
      <c r="B4" s="4" t="inlineStr">
        <is>
          <t>A summary of stock option activity under the Incentive Plans for the years ended December 30, 2018, December 29, 2019 and January 3
Total Outstanding options
Weighted average exercise price
Aggregate intrinsic value
Weighted average remaining contractual term (years)
Outstanding balance at December 30, 2018
1,719,824
$
1.55
Options granted
650,000
3.67
Options forfeited
—
—
Options expired
—
—
Options exercised
(25,450
)
1.80
Outstanding balance at December 29, 2019
2,344,374
2.14
Options granted
—
—
Options forfeited
—
—
Options expired
—
—
Options exercised
(383,058
)
1.25
Outstanding balance at January 3, 2021
1,961,316
2.31
2,371
7.00
Exercisable balance at January 3, 2021
705,082
1.71
1,992
6.10</t>
        </is>
      </c>
    </row>
    <row r="5">
      <c r="A5" s="4" t="inlineStr">
        <is>
          <t>Schedule of Share-based Payment Award, Stock Options, Valuation Assumptions</t>
        </is>
      </c>
      <c r="B5" s="4" t="inlineStr">
        <is>
          <t>The following weighted average assumptions were used in calculating the estimated fair value of stock options used to compute stock-based compensation expenses:
Year ended January 3, 2021
Year ended December 29, 2019
Year ended December 30, 2018
Black-Scholes weighted-average assumptions
Expected dividend yield
N/A
N/A
0.0
%
Expected volatility
N/A
N/A
42.1
%
Expected forfeiture
N/A
N/A
30.0
%
Risk-free interest rate
N/A
N/A
2.84
%
Expected stock option life in years
N/A
N/A
4.0
Weighted-average stock option fair value per stock option granted
$
N/A
$
N/A
$
1.00</t>
        </is>
      </c>
    </row>
    <row r="6">
      <c r="A6" s="4" t="inlineStr">
        <is>
          <t>Share-based Payment Arrangement, Option, Exercise Price Range</t>
        </is>
      </c>
      <c r="B6" s="4" t="inlineStr">
        <is>
          <t>The following table presents information about stock options outstanding as of January 3
Outstanding options
Weighted average exercise price
Exercisable options
Weighted average exercise price
300,658
1.80
269,408
1.80
490,358
1.23
221,616
1.23
134,371
1.26
—
—
50,000
2.74
12,500
2.74
335,929
2.07
201,558
2.07
650,000
3.67
—
—
1,961,316
2.31
705,082
1.71</t>
        </is>
      </c>
    </row>
    <row r="7">
      <c r="A7" s="4" t="inlineStr">
        <is>
          <t>Share-based Payment Arrangement, Restricted Stock Unit, Activity</t>
        </is>
      </c>
      <c r="B7" s="4" t="inlineStr">
        <is>
          <t>Outstanding options
Weighted average stock price
Weighted average remaining contractual term (years)
Outstanding balance at December 30, 2018
357,377
$
0.96
1.21
RSU/RSA granted
375,326
3.55
RSU forfeited
(25,000
)
1.38
RSU/RSA converted into common shares
(359,703
)
1.54
Outstanding balance at December 29, 2019
348,000
3.16
2.23
RSU/RSA granted
178,000
2.92
RSU forfeited
(27,500
)
3.30
RSU/RSA converted into common shares
(59,500
)
1.70
Outstanding balance at January 3, 2021
439,000
3.25
2.01</t>
        </is>
      </c>
    </row>
    <row r="8">
      <c r="A8" s="4" t="inlineStr">
        <is>
          <t>Performance Shares [Member]</t>
        </is>
      </c>
    </row>
    <row r="9">
      <c r="A9" s="3" t="inlineStr">
        <is>
          <t>Share Based Compensation Arrangement By Share Based Payment Award [Line Items]</t>
        </is>
      </c>
    </row>
    <row r="10">
      <c r="A10" s="4" t="inlineStr">
        <is>
          <t>Schedule of Share-based Payment Award, Stock Options, Valuation Assumptions</t>
        </is>
      </c>
      <c r="B10" s="4" t="inlineStr">
        <is>
          <t>The following weighted average assumptions were used in calculating the estimated fair value of awards with market-based performance conditions used to compute stock-based compensation expenses:
Year ended January 3, 2021
Year ended December 29, 2019
Year ended December 30, 2018
Binomial Model weighted-average assumptions
Stock Price
$
—
$
3.67
$
2.07
Expected volatility
—
50.0
%
43.0
%
Expected forfeiture
—
30.0
%
30.0
%
Risk-free interest rate
—
2.10
%
1.02
%
Expected stock option life in years
—
3.0
4.0
Weighted-average stock option fair value per award granted
$
—
$
0.95
$
0.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s (Tables)</t>
        </is>
      </c>
      <c r="B1" s="2" t="inlineStr">
        <is>
          <t>12 Months Ended</t>
        </is>
      </c>
    </row>
    <row r="2">
      <c r="B2" s="2" t="inlineStr">
        <is>
          <t>Jan. 03, 2021</t>
        </is>
      </c>
    </row>
    <row r="3">
      <c r="A3" s="3" t="inlineStr">
        <is>
          <t>Derivative Instruments And Hedging Activities Disclosure [Abstract]</t>
        </is>
      </c>
    </row>
    <row r="4">
      <c r="A4" s="4" t="inlineStr">
        <is>
          <t>Schedule of Interest Rate Change, Potential Effect on Earnings</t>
        </is>
      </c>
      <c r="B4" s="4" t="inlineStr">
        <is>
          <t>The following table highlights the impact of a hypothetical 10% change in interest rates on our reported earnings.
10% increase in interest rate (millions)
$
0.5
10% decrease in interest rate (millions)
$
(0.5
)</t>
        </is>
      </c>
    </row>
    <row r="5">
      <c r="A5" s="4" t="inlineStr">
        <is>
          <t>Schedule of Foreign Exchange Contracts, Potential Effect on Cost of Sales</t>
        </is>
      </c>
      <c r="B5" s="4" t="inlineStr">
        <is>
          <t>The following table highlights the impact of a hypothetical 10% change in exchange rates on cost of sales for the Company:
10% increase in both the CAD and PESO foreign exchange rates (millions)
$
2.4
10% decrease in both the CAD and PESO foreign exchange rates (millions)
$
(2.9
)</t>
        </is>
      </c>
    </row>
    <row r="6">
      <c r="A6" s="4" t="inlineStr">
        <is>
          <t>Schedule of Derivative Instruments</t>
        </is>
      </c>
      <c r="B6" s="4" t="inlineStr">
        <is>
          <t>The following table presents a summary of the outstanding foreign currency forward exchange contracts as at January 3, 2021:
Currency
Buy/Sell
Foreign Currency Amount
Notional Contract Value in USD
Mexican Peso
Buy
MXN 105,000
$
11,591</t>
        </is>
      </c>
    </row>
    <row r="7">
      <c r="A7" s="4" t="inlineStr">
        <is>
          <t>Schedule of Derivative Rates at Fair Value</t>
        </is>
      </c>
      <c r="B7" s="4" t="inlineStr">
        <is>
          <t>January 3, 2021
December 29, 2019
Average USD:PESO contract rate
25.20
—
Average USD:PESO mark-to-market rate
20.10
—
The carrying values of the Company’s cash, accounts receivable, accounts payable and accrued liabilities due within one-year approximate fair values due to the short-term maturity of these instruments. The Company’s financial instruments at January 3
As at January 3, 2021
As at December 29, 2019
Carrying Amount
Estimated Fair Value
Carrying Amount
Estimated Fair Value
Level 1
Cash
$
600
600
$
1,368
1,368
Level 2
Derivative assets
1,055
1,055
—
—
Revolving credit facility
34,694
34,694
34,701
34,701
Current and long term debt
33,430
37,188
35,000
38,750
Warrant liability
3,233
3,233
1,730
1,7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Jan. 03, 2021</t>
        </is>
      </c>
    </row>
    <row r="3">
      <c r="A3" s="3" t="inlineStr">
        <is>
          <t>Income Tax Disclosure [Abstract]</t>
        </is>
      </c>
    </row>
    <row r="4">
      <c r="A4" s="4" t="inlineStr">
        <is>
          <t>Summary of Components of Income Tax Expense</t>
        </is>
      </c>
      <c r="B4" s="4" t="inlineStr">
        <is>
          <t>The Company recorded the following income tax expense for the years ended January 3
Year ended January 3, 2021
Year ended December 29, 2019
Year ended December 30, 2018
Current:
Federal/State
$
144
$
(39
)
$
102
Foreign
1,111
987
650
1,255
948
752
Deferred:
Federal
—
—
—
Foreign
(29
)
(160
)
(75
)
(29
)
(160
)
(75
)
Income tax expense
$
1,226
$
788
$
677</t>
        </is>
      </c>
    </row>
    <row r="5">
      <c r="A5" s="4" t="inlineStr">
        <is>
          <t>Summary of Income Tax Rate Reconciliation</t>
        </is>
      </c>
      <c r="B5" s="4" t="inlineStr">
        <is>
          <t>The overall income tax expense as recorded in the consolidated statements of operations varied from the tax expense calculated using U.S. federal and state income tax rates as follows for the years ended January 3
Year ended January 3, 2021
Year ended December 29, 2019
Year ended December 30, 2018
Federal income tax expense (recovery)
$
135
$
(1,093
)
$
48
State income tax expense (recovery), net of federal tax benefit
342
199
24
Change in income tax rates due to tax reform
—
—
—
Loss (income) of foreign subsidiaries taxed at different rates
445
14
586
Change in valuation allowance
(2,401
)
3,249
(61
)
Foreign tax credit
0
113
869
Reassessment of losses by tax authority
—
—
—
Deemed income inclusion of foreign subsidiary
—
203
170
Expiry of operating loss carry forwards
675
19
226
Permanent and other differences
2,030
(1,916
)
(1,185
)
Income tax expense
$
1,226
$
788
$
677</t>
        </is>
      </c>
    </row>
    <row r="6">
      <c r="A6" s="4" t="inlineStr">
        <is>
          <t>Schedule of Income (Loss) Before Income Taxes</t>
        </is>
      </c>
      <c r="B6" s="4" t="inlineStr">
        <is>
          <t>For income tax purposes, income (loss) before income taxes consisted of the following for the years ended January 3
Year ended January 3, 2021
Year ended December 29, 2019
Year ended December 30, 2018
Domestic (U.S.)
$
(4,773
)
$
(1,969
)
$
1,569
Foreign (Non U.S.)
5,418
(3,238
)
(1,340
)
$
645
$
(5,207
)
$
229</t>
        </is>
      </c>
    </row>
    <row r="7">
      <c r="A7" s="4" t="inlineStr">
        <is>
          <t>Summary of Deferred Income Tax Liabilities and Assets</t>
        </is>
      </c>
      <c r="B7" s="4" t="inlineStr">
        <is>
          <t>The Company’s deferred income tax liabilities and assets are comprised of the following at:
January 3, 2021
December 29, 2019
Deferred income tax assets - net:
Net operating loss carryforwards
$
19,520
$
19,646
Interest deduction carry forwards
1,437
2,907
Capital loss carryforwards
3,563
3,563
Tax credit carryforwards
4,143
4,310
Property, plant and equipment and other assets
(3,453
)
(3,981
)
Reserves, allowances and accruals
3,464
4,314
Other
968
1,255
29,642
32,014
Valuation allowance
(29,073
)
(31,474
)
Net deferred income tax assets
$
569
$
5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Jan. 03, 2021</t>
        </is>
      </c>
      <c r="C2" s="2" t="inlineStr">
        <is>
          <t>Dec. 29, 2019</t>
        </is>
      </c>
      <c r="D2" s="2" t="inlineStr">
        <is>
          <t>Dec. 30, 2018</t>
        </is>
      </c>
    </row>
    <row r="3">
      <c r="A3" s="3" t="inlineStr">
        <is>
          <t>Income Statement [Abstract]</t>
        </is>
      </c>
    </row>
    <row r="4">
      <c r="A4" s="4" t="inlineStr">
        <is>
          <t>Revenue (note 11)</t>
        </is>
      </c>
      <c r="B4" s="7" t="n">
        <v>386450</v>
      </c>
      <c r="C4" s="7" t="n">
        <v>372511</v>
      </c>
      <c r="D4" s="7" t="n">
        <v>216131</v>
      </c>
    </row>
    <row r="5">
      <c r="A5" s="4" t="inlineStr">
        <is>
          <t>Cost of sales (note 8)</t>
        </is>
      </c>
      <c r="B5" s="6" t="n">
        <v>343177</v>
      </c>
      <c r="C5" s="6" t="n">
        <v>335490</v>
      </c>
      <c r="D5" s="6" t="n">
        <v>194470</v>
      </c>
    </row>
    <row r="6">
      <c r="A6" s="4" t="inlineStr">
        <is>
          <t>Gross profit</t>
        </is>
      </c>
      <c r="B6" s="6" t="n">
        <v>43273</v>
      </c>
      <c r="C6" s="6" t="n">
        <v>37021</v>
      </c>
      <c r="D6" s="6" t="n">
        <v>21661</v>
      </c>
    </row>
    <row r="7">
      <c r="A7" s="3" t="inlineStr">
        <is>
          <t>Expenses:</t>
        </is>
      </c>
    </row>
    <row r="8">
      <c r="A8" s="4" t="inlineStr">
        <is>
          <t>Selling, general and administrative expenses (note 15)</t>
        </is>
      </c>
      <c r="B8" s="6" t="n">
        <v>29602</v>
      </c>
      <c r="C8" s="6" t="n">
        <v>27040</v>
      </c>
      <c r="D8" s="6" t="n">
        <v>18062</v>
      </c>
    </row>
    <row r="9">
      <c r="A9" s="4" t="inlineStr">
        <is>
          <t>Change in fair value of contingent consideration</t>
        </is>
      </c>
      <c r="C9" s="6" t="n">
        <v>-3050</v>
      </c>
    </row>
    <row r="10">
      <c r="A10" s="4" t="inlineStr">
        <is>
          <t>Restructuring charges (notes 14)</t>
        </is>
      </c>
      <c r="B10" s="6" t="n">
        <v>4125</v>
      </c>
      <c r="C10" s="6" t="n">
        <v>7955</v>
      </c>
      <c r="D10" s="6" t="n">
        <v>172</v>
      </c>
    </row>
    <row r="11">
      <c r="A11" s="4" t="inlineStr">
        <is>
          <t>Gain on disposal of property, plant and equipment</t>
        </is>
      </c>
      <c r="D11" s="6" t="n">
        <v>-30</v>
      </c>
    </row>
    <row r="12">
      <c r="A12" s="4" t="inlineStr">
        <is>
          <t>Operating earnings</t>
        </is>
      </c>
      <c r="B12" s="6" t="n">
        <v>9546</v>
      </c>
      <c r="C12" s="6" t="n">
        <v>5076</v>
      </c>
      <c r="D12" s="6" t="n">
        <v>3457</v>
      </c>
    </row>
    <row r="13">
      <c r="A13" s="4" t="inlineStr">
        <is>
          <t>Fair value measurement loss (gain) on warrant liability</t>
        </is>
      </c>
      <c r="B13" s="6" t="n">
        <v>852</v>
      </c>
      <c r="C13" s="6" t="n">
        <v>-279</v>
      </c>
      <c r="D13" s="6" t="n">
        <v>111</v>
      </c>
    </row>
    <row r="14">
      <c r="A14" s="4" t="inlineStr">
        <is>
          <t>Interest expense (note 4)</t>
        </is>
      </c>
      <c r="B14" s="6" t="n">
        <v>8049</v>
      </c>
      <c r="C14" s="6" t="n">
        <v>10562</v>
      </c>
      <c r="D14" s="6" t="n">
        <v>3117</v>
      </c>
    </row>
    <row r="15">
      <c r="A15" s="4" t="inlineStr">
        <is>
          <t>(Loss) earnings before income taxes</t>
        </is>
      </c>
      <c r="B15" s="6" t="n">
        <v>645</v>
      </c>
      <c r="C15" s="6" t="n">
        <v>-5207</v>
      </c>
      <c r="D15" s="6" t="n">
        <v>229</v>
      </c>
    </row>
    <row r="16">
      <c r="A16" s="3" t="inlineStr">
        <is>
          <t>Income tax expense (recovery) (note 9)</t>
        </is>
      </c>
    </row>
    <row r="17">
      <c r="A17" s="4" t="inlineStr">
        <is>
          <t>Current</t>
        </is>
      </c>
      <c r="B17" s="6" t="n">
        <v>1255</v>
      </c>
      <c r="C17" s="6" t="n">
        <v>948</v>
      </c>
      <c r="D17" s="6" t="n">
        <v>752</v>
      </c>
    </row>
    <row r="18">
      <c r="A18" s="4" t="inlineStr">
        <is>
          <t>Deferred</t>
        </is>
      </c>
      <c r="B18" s="6" t="n">
        <v>-29</v>
      </c>
      <c r="C18" s="6" t="n">
        <v>-160</v>
      </c>
      <c r="D18" s="6" t="n">
        <v>-75</v>
      </c>
    </row>
    <row r="19">
      <c r="A19" s="4" t="inlineStr">
        <is>
          <t>Total income tax expense</t>
        </is>
      </c>
      <c r="B19" s="6" t="n">
        <v>1226</v>
      </c>
      <c r="C19" s="6" t="n">
        <v>788</v>
      </c>
      <c r="D19" s="6" t="n">
        <v>677</v>
      </c>
    </row>
    <row r="20">
      <c r="A20" s="4" t="inlineStr">
        <is>
          <t>Net loss and comprehensive loss</t>
        </is>
      </c>
      <c r="B20" s="7" t="n">
        <v>-581</v>
      </c>
      <c r="C20" s="7" t="n">
        <v>-5995</v>
      </c>
      <c r="D20" s="7" t="n">
        <v>-448</v>
      </c>
    </row>
    <row r="21">
      <c r="A21" s="4" t="inlineStr">
        <is>
          <t>Basic loss per share</t>
        </is>
      </c>
      <c r="B21" s="8" t="n">
        <v>-0.02</v>
      </c>
      <c r="C21" s="8" t="n">
        <v>-0.23</v>
      </c>
      <c r="D21" s="8" t="n">
        <v>-0.02</v>
      </c>
    </row>
    <row r="22">
      <c r="A22" s="4" t="inlineStr">
        <is>
          <t>Diluted loss per share</t>
        </is>
      </c>
      <c r="B22" s="8" t="n">
        <v>-0.02</v>
      </c>
      <c r="C22" s="8" t="n">
        <v>-0.23</v>
      </c>
      <c r="D22" s="8" t="n">
        <v>-0.02</v>
      </c>
    </row>
    <row r="23">
      <c r="A23" s="3" t="inlineStr">
        <is>
          <t>Weighted average number of shares outstanding (note 10)</t>
        </is>
      </c>
    </row>
    <row r="24">
      <c r="A24" s="4" t="inlineStr">
        <is>
          <t>Basic</t>
        </is>
      </c>
      <c r="B24" s="6" t="n">
        <v>28244244</v>
      </c>
      <c r="C24" s="6" t="n">
        <v>25745499</v>
      </c>
      <c r="D24" s="6" t="n">
        <v>19176198</v>
      </c>
    </row>
    <row r="25">
      <c r="A25" s="4" t="inlineStr">
        <is>
          <t>Diluted</t>
        </is>
      </c>
      <c r="B25" s="6" t="n">
        <v>28244244</v>
      </c>
      <c r="C25" s="6" t="n">
        <v>25745499</v>
      </c>
      <c r="D25" s="6" t="n">
        <v>1917619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12 Months Ended</t>
        </is>
      </c>
    </row>
    <row r="2">
      <c r="B2" s="2" t="inlineStr">
        <is>
          <t>Jan. 03, 2021</t>
        </is>
      </c>
    </row>
    <row r="3">
      <c r="A3" s="3" t="inlineStr">
        <is>
          <t>Earnings Per Share [Abstract]</t>
        </is>
      </c>
    </row>
    <row r="4">
      <c r="A4" s="4" t="inlineStr">
        <is>
          <t>Schedule of Computation of Basic and Diluted Loss Per Share</t>
        </is>
      </c>
      <c r="B4" s="4" t="inlineStr">
        <is>
          <t>The following table details the weighted average number of shares outstanding for the purposes of computing basic and diluted loss per share for:
Number of common shares
Year ended January 3, 2021
Year ended December 29, 2019
Year ended December 30, 2018
Basic weighted average shares outstanding
28,244,244
25,745,499
19,176,198
Dilutive stock awards (a) (b)
—
—
—
Diluted weighted average shares outstanding
28,244,244
25,745,499
19,176,198
(a)
Dilutive stock awards include outstanding RSUs, in-the money stock options and outstanding exercisable warrants determined using the treasury stock method.
(b)
For the periods ended January 3, 2021, December 29, 2019 and December 30, 2018, as a result of a net loss for the periods, dilutive earnings per share was calculated using the basic weighted average shares outstanding as the effect of potential common shares would have been anti-dilutive. Had there been net earnings, dilutive stock awards would have been calculated as 1,474,297 for fiscal year ended January 3, 2021, 1,284,682 for the fiscal year ended December 29, 2019 and 1,331,226 for the fiscal year ended December 30,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an. 03, 2021</t>
        </is>
      </c>
    </row>
    <row r="3">
      <c r="A3" s="3" t="inlineStr">
        <is>
          <t>Segment Reporting [Abstract]</t>
        </is>
      </c>
    </row>
    <row r="4">
      <c r="A4" s="4" t="inlineStr">
        <is>
          <t>Segment Reporting Information, by Segment</t>
        </is>
      </c>
      <c r="B4" s="4" t="inlineStr">
        <is>
          <t>In assessing the performance of the reportable segments, management attributes site revenue to the reportable segment that ships the product to the customer, irrespective of the product’s destination. Information about the reportable segments is as follows:
Year ended January 3, 2021
Year ended December 29, 2019
Year ended December 30, 2018
Revenue
U.S.
$
147,650
$
118,240
$
42,994
Mexico
242,388
237,213
155,261
China
4,206
32,580
29,257
Total
$
394,244
$
388,033
$
227,512
Intersegment revenue
U.S.
$
(1,616
)
$
(553
)
$
(1,213
)
Mexico
(2,876
)
(1,407
)
(2,459
)
China
(3,302
)
(13,562
)
(7,709
)
Total
$
(7,794
)
$
(15,522
)
$
(11,381
)
Net external revenue
U.S.
$
146,034
$
117,687
$
41,781
Mexico
239,512
235,806
152,802
China
904
19,018
21,548
Total segment revenue (which also equals consolidated revenue)
$
386,450
$
372,511
$
216,131
Segment contribution
U.S.
$
11,772
$
8,072
$
1,434
Mexico
20,364
20,356
13,851
China
(2
)
4,743
1,792
Total
$
32,134
$
33,171
$
17,077
Corporate expenses
19,518
23,190
13,801
Loss (gain) related to adjustment to fair value of warrant liability
852
(279
)
111
Change in fair value of contingent consideration
—
(3,050
)
—
Unrealized foreign exchange gain on unsettled forward exchange contracts
(1,055
)
—
(353
)
Restructuring charges
4,125
7,955
172
Interest expense
8,049
10,562
3,117
(Loss) income before income taxes
$
645
$
(5,207
)
$
229
Year ended December January 3, 2021
Mexico
U.S.
China
Total
Market Sector:
Test and Measurement
$
949
$
34,410
$
—
$
35,359
Retail and Payment Systems
41,089
—
—
41,089
Telecom, Networking and Communications
9,963
10,969
714
21,646
Medical and Safety
28,092
16,009
130
44,231
Industrial IoT, Power and Clean Technology
117,244
36,876
60
154,180
Semiconductors
42,175
10,439
—
52,614
Avionics, Aerospace and Defense
—
37,331
—
37,331
Segment Revenue
239,512
146,034
904
386,450
Revenue by category
Mexico
U.S.
China
Total
Point in time
$
2,630
$
12,372
$
452
$
15,454
Over time
236,882
133,662
452
370,996
Total Revenue
239,512
146,034
904
386,450
Year ended December 29, 2019
Mexico
U.S.
China
Total
Market Sector:
Test and Measurement
$
10,280
$
38,437
$
—
$
48,717
Retail and Payment Systems
46,070
—
—
46,070
Telecom, Networking and Communications
15,616
7,349
14,222
37,187
Medical and Safety
32,360
12,429
736
45,525
Industrial IoT, Power and Clean Technology
108,506
34,727
4,060
147,293
Semiconductors
22,974
16
—
22,990
Avionics, Aerospace and Defense
—
24,729
—
24,729
Segment Revenue
235,806
117,687
19,018
372,511
Revenue by category
Mexico
U.S.
China
Total
Point in time
$
2,374
$
7,894
$
1,065
$
11,333
Over time
233,432
109,793
17,953
361,178
Total Revenue
235,806
117,687
19,018
372,511
Year ended December 30, 2018
Mexico
U.S.
China
Total
Market Sector:
Test and Measurement
$
13,109
$
22,752
$
—
$
35,861
Retail and Payment Systems
40,987
584
5
41,576
Telecom, Networking and Communications
13,467
5,180
18,730
37,377
Medical and Safety
25,977
4,126
1,278
31,381
Industrial IoT, Power and Clean Technology
32,649
4,089
1,535
38,273
Semiconductors
26,613
9
—
26,622
Avionics, Aerospace and Defense
—
5,041
—
5,041
Segment Revenue
152,802
41,781
21,548
216,131
Revenue by category
Mexico
U.S.
China
Total
Point in time
$
448
$
3,530
$
84
$
4,062
Over time
152,354
38,251
21,464
212,069
Total Revenue
152,802
41,781
21,548
216,131
The following table contains geographic revenue based on our customer invoicing location:
Year ended January 3, 2021
Year ended December 29, 2019
Year ended December 30, 2018
U.S.
$
368,780
$
346,757
$
175,402
Canada
16,716
17,206
27,053
China
954
8,548
13,676
Total
$
386,450
$
372,511
$
216,131</t>
        </is>
      </c>
    </row>
    <row r="5">
      <c r="A5" s="4" t="inlineStr">
        <is>
          <t>Schedule of Additions Including Acquired Through Finance Leases To Property, Plant and Equipment</t>
        </is>
      </c>
      <c r="B5" s="4" t="inlineStr">
        <is>
          <t>The following table contains additions including those acquired through finance leases, to property, plant and equipment for 2020, 2019 and 2018:
Year ended January 3, 2021
Year ended December 29, 2019
Year ended December 30, 2018
U.S.
$
3,011
$
1,217
$
1,049
Mexico
2,207
2,461
4,328
China
6
155
208
Segment total
5,224
3,833
5,585
Corporate and other
12
23
118
Total
$
5,236
$
3,856
$
5,703
Segment assets:
January 3, 2021
December 29, 2019
Property, plant and equipment (a)
U.S.
$
21,760
$
16,904
Mexico
10,302
10,970
China
—
670
Segment total
32,062
28,544
Corporate and other
34
96
Total
$
32,096
$
28,640
Other long term segment assets (b)
U.S.
$
8,360
$
9,273
Mexico
20,075
22,179
China
—
—
Segment total
28,435
31,452
Corporate and other
812
859
Total
$
29,247
$
32,311
Total segment assets (a)
U.S.
$
137,443
$
112,789
Mexico
91,698
93,349
China
—
6,694
Segment total
229,141
212,832
Corporate and other
798
547
Total
$
229,939
$
213,379
(a)
Property, plant and equipment information is based on the principal location of the asset. This includes operating lease right of use assets.
(b)
Includes Goodwill, Intangible assets, deferred income taxes and deferred financing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Jan. 03, 2021</t>
        </is>
      </c>
    </row>
    <row r="3">
      <c r="A3" s="3" t="inlineStr">
        <is>
          <t>Restructuring And Related Activities [Abstract]</t>
        </is>
      </c>
    </row>
    <row r="4">
      <c r="A4" s="4" t="inlineStr">
        <is>
          <t>Schedule of Restructuring Charges</t>
        </is>
      </c>
      <c r="B4" s="4" t="inlineStr">
        <is>
          <t xml:space="preserve">Twelve months ended
January 3, 2021
December 29, 2019
Zacatecas(Mexico) facility closure in 2020 (Dongguan (China) facility closure in 2019):
Involuntary employee termination benefits
$
3,100
$
997
Other exit costs
328
1,040
Allowance for doubtful accounts receivables (note 4)
107
2,046
Write down of prepaid expenses
45
—
Provision for obsolete raw material inventories (note 4)
742
759
Write down of property, plant and equipment (note 4)
61
158
4,383
5,000
Other involuntary employee termination benefits (U.S., Canada and China) (2019--US and Canada)
400
2,955
Other recoveries
(658
)
—
Total restructuring charges
$
4,125
$
7,955
F-37 </t>
        </is>
      </c>
    </row>
    <row r="5">
      <c r="A5" s="4" t="inlineStr">
        <is>
          <t>Schedule of Restructuring Liability</t>
        </is>
      </c>
      <c r="B5" s="4" t="inlineStr">
        <is>
          <t>Termination benefits and other exit costs
Balance as at December 29, 2019
$
1,597
Involuntary employee termination benefits and other exit costs incurred during the year (Mexico, U.S. and Canada)
3,828
Amounts reversed unutilized in year (China)
(658
)
Payments—Dongguan severance (China)
(638
)
Payments- (U.S., Canada and Mexico)
(1,686
)
At January 3, 2021
$
2,4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Nature of the Business - Additional Information (Details)</t>
        </is>
      </c>
      <c r="B1" s="2" t="inlineStr">
        <is>
          <t>Jan. 03, 2021Employee</t>
        </is>
      </c>
    </row>
    <row r="2">
      <c r="A2" s="4" t="inlineStr">
        <is>
          <t>Entity Number of Employees</t>
        </is>
      </c>
      <c r="B2" s="6" t="n">
        <v>3215</v>
      </c>
    </row>
    <row r="3">
      <c r="A3" s="4" t="inlineStr">
        <is>
          <t>Full Time Employees [Member]</t>
        </is>
      </c>
    </row>
    <row r="4">
      <c r="A4" s="4" t="inlineStr">
        <is>
          <t>Entity Number of Employees</t>
        </is>
      </c>
      <c r="B4" s="6" t="n">
        <v>28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ct of Adoption of ASC 842 - Additional Information (Details) - USD ($) $ in Thousands</t>
        </is>
      </c>
      <c r="B1" s="2" t="inlineStr">
        <is>
          <t>Jan. 03, 2021</t>
        </is>
      </c>
      <c r="C1" s="2" t="inlineStr">
        <is>
          <t>Dec. 29, 2019</t>
        </is>
      </c>
      <c r="D1" s="2" t="inlineStr">
        <is>
          <t>Dec. 31, 2018</t>
        </is>
      </c>
    </row>
    <row r="2">
      <c r="A2" s="3" t="inlineStr">
        <is>
          <t>New Accounting Pronouncements Or Change In Accounting Principle [Line Items]</t>
        </is>
      </c>
    </row>
    <row r="3">
      <c r="A3" s="4" t="inlineStr">
        <is>
          <t>Operating lease right of use assets-net (note 5)</t>
        </is>
      </c>
      <c r="B3" s="7" t="n">
        <v>7791</v>
      </c>
      <c r="C3" s="7" t="n">
        <v>3330</v>
      </c>
    </row>
    <row r="4">
      <c r="A4" s="4" t="inlineStr">
        <is>
          <t>Operating Lease, Liability, Total</t>
        </is>
      </c>
      <c r="B4" s="7" t="n">
        <v>8180</v>
      </c>
    </row>
    <row r="5">
      <c r="A5" s="4" t="inlineStr">
        <is>
          <t>Prepaid Rent</t>
        </is>
      </c>
      <c r="D5" s="7" t="n">
        <v>463</v>
      </c>
    </row>
    <row r="6">
      <c r="A6" s="4" t="inlineStr">
        <is>
          <t>Accounting Standards Update 2016-02 [Member]</t>
        </is>
      </c>
    </row>
    <row r="7">
      <c r="A7" s="3" t="inlineStr">
        <is>
          <t>New Accounting Pronouncements Or Change In Accounting Principle [Line Items]</t>
        </is>
      </c>
    </row>
    <row r="8">
      <c r="A8" s="4" t="inlineStr">
        <is>
          <t>Change in accounting principle, accounting standards update, adopted [true false]</t>
        </is>
      </c>
      <c r="B8" s="4" t="inlineStr">
        <is>
          <t>true</t>
        </is>
      </c>
    </row>
    <row r="9">
      <c r="A9" s="4" t="inlineStr">
        <is>
          <t>Change in accounting principle, accounting standards update, adoption date</t>
        </is>
      </c>
      <c r="B9" s="4" t="inlineStr">
        <is>
          <t>Dec. 31,
		2018</t>
        </is>
      </c>
    </row>
    <row r="10">
      <c r="A10" s="4" t="inlineStr">
        <is>
          <t>Change in accounting principle, accounting standards update, immaterial effect [true false]</t>
        </is>
      </c>
      <c r="B10" s="4" t="inlineStr">
        <is>
          <t>false</t>
        </is>
      </c>
    </row>
    <row r="11">
      <c r="A11" s="4" t="inlineStr">
        <is>
          <t>Operating lease right of use assets-net (note 5)</t>
        </is>
      </c>
      <c r="D11" s="6" t="n">
        <v>5452</v>
      </c>
    </row>
    <row r="12">
      <c r="A12" s="4" t="inlineStr">
        <is>
          <t>Operating Lease, Liability, Total</t>
        </is>
      </c>
      <c r="D12" s="7" t="n">
        <v>59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Accounting Policies - Additional Information (Details) - USD ($) $ in Thousands</t>
        </is>
      </c>
      <c r="B1" s="2" t="inlineStr">
        <is>
          <t>12 Months Ended</t>
        </is>
      </c>
    </row>
    <row r="2">
      <c r="B2" s="2" t="inlineStr">
        <is>
          <t>Jan. 03, 2021</t>
        </is>
      </c>
      <c r="C2" s="2" t="inlineStr">
        <is>
          <t>Dec. 29, 2019</t>
        </is>
      </c>
      <c r="D2" s="2" t="inlineStr">
        <is>
          <t>Dec. 30, 2018</t>
        </is>
      </c>
      <c r="E2" s="2" t="inlineStr">
        <is>
          <t>Jan. 01, 2018</t>
        </is>
      </c>
      <c r="F2" s="2" t="inlineStr">
        <is>
          <t>Dec. 31, 2017</t>
        </is>
      </c>
    </row>
    <row r="3">
      <c r="A3" s="3" t="inlineStr">
        <is>
          <t>Significant Accounting Policies [Line Items]</t>
        </is>
      </c>
    </row>
    <row r="4">
      <c r="A4" s="4" t="inlineStr">
        <is>
          <t>Cumulative opening equity adjustments</t>
        </is>
      </c>
      <c r="B4" s="7" t="n">
        <v>41190</v>
      </c>
      <c r="C4" s="7" t="n">
        <v>41097</v>
      </c>
      <c r="D4" s="7" t="n">
        <v>32301</v>
      </c>
      <c r="F4" s="7" t="n">
        <v>19074</v>
      </c>
    </row>
    <row r="5">
      <c r="A5" s="4" t="inlineStr">
        <is>
          <t>Percentage of fair value of reporting unit lesser than carrying amount</t>
        </is>
      </c>
      <c r="B5" s="4" t="inlineStr">
        <is>
          <t>50.00%</t>
        </is>
      </c>
    </row>
    <row r="6">
      <c r="A6" s="4" t="inlineStr">
        <is>
          <t>Minimum [Member]</t>
        </is>
      </c>
    </row>
    <row r="7">
      <c r="A7" s="3" t="inlineStr">
        <is>
          <t>Significant Accounting Policies [Line Items]</t>
        </is>
      </c>
    </row>
    <row r="8">
      <c r="A8" s="4" t="inlineStr">
        <is>
          <t>Intangible asset, useful life (year)</t>
        </is>
      </c>
      <c r="B8" s="4" t="inlineStr">
        <is>
          <t>1 year</t>
        </is>
      </c>
    </row>
    <row r="9">
      <c r="A9" s="4" t="inlineStr">
        <is>
          <t>Maximum [Member]</t>
        </is>
      </c>
    </row>
    <row r="10">
      <c r="A10" s="3" t="inlineStr">
        <is>
          <t>Significant Accounting Policies [Line Items]</t>
        </is>
      </c>
    </row>
    <row r="11">
      <c r="A11" s="4" t="inlineStr">
        <is>
          <t>Intangible asset, useful life (year)</t>
        </is>
      </c>
      <c r="B11" s="4" t="inlineStr">
        <is>
          <t>10 years</t>
        </is>
      </c>
    </row>
    <row r="12">
      <c r="A12" s="4" t="inlineStr">
        <is>
          <t>ASC 606 | Difference between Revenue Guidance in Effect before and after Topic 606 [Member]</t>
        </is>
      </c>
    </row>
    <row r="13">
      <c r="A13" s="3" t="inlineStr">
        <is>
          <t>Significant Accounting Policies [Line Items]</t>
        </is>
      </c>
    </row>
    <row r="14">
      <c r="A14" s="4" t="inlineStr">
        <is>
          <t>Cumulative opening equity adjustments</t>
        </is>
      </c>
      <c r="E14" s="7" t="n">
        <v>32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 Expected Useful Life (Details)</t>
        </is>
      </c>
      <c r="B1" s="2" t="inlineStr">
        <is>
          <t>12 Months Ended</t>
        </is>
      </c>
    </row>
    <row r="2">
      <c r="B2" s="2" t="inlineStr">
        <is>
          <t>Jan. 03, 2021</t>
        </is>
      </c>
    </row>
    <row r="3">
      <c r="A3" s="4" t="inlineStr">
        <is>
          <t>Customer Relationships [Member]</t>
        </is>
      </c>
    </row>
    <row r="4">
      <c r="A4" s="3" t="inlineStr">
        <is>
          <t>Acquired Finite Lived Intangible Assets [Line Items]</t>
        </is>
      </c>
    </row>
    <row r="5">
      <c r="A5" s="4" t="inlineStr">
        <is>
          <t>Intangible asset, useful life (year)</t>
        </is>
      </c>
      <c r="B5" s="4" t="inlineStr">
        <is>
          <t>10 years</t>
        </is>
      </c>
    </row>
    <row r="6">
      <c r="A6" s="4" t="inlineStr">
        <is>
          <t>Order Backlog [Member]</t>
        </is>
      </c>
    </row>
    <row r="7">
      <c r="A7" s="3" t="inlineStr">
        <is>
          <t>Acquired Finite Lived Intangible Assets [Line Items]</t>
        </is>
      </c>
    </row>
    <row r="8">
      <c r="A8" s="4" t="inlineStr">
        <is>
          <t>Intangible asset, useful life (year)</t>
        </is>
      </c>
      <c r="B8" s="4" t="inlineStr">
        <is>
          <t>1 year 6 months</t>
        </is>
      </c>
    </row>
    <row r="9">
      <c r="A9" s="4" t="inlineStr">
        <is>
          <t>Trade Name [Member]</t>
        </is>
      </c>
    </row>
    <row r="10">
      <c r="A10" s="3" t="inlineStr">
        <is>
          <t>Acquired Finite Lived Intangible Assets [Line Items]</t>
        </is>
      </c>
    </row>
    <row r="11">
      <c r="A11" s="4" t="inlineStr">
        <is>
          <t>Intangible asset, useful life (year)</t>
        </is>
      </c>
      <c r="B11" s="4" t="inlineStr">
        <is>
          <t>1 year</t>
        </is>
      </c>
    </row>
    <row r="12">
      <c r="A12" s="4" t="inlineStr">
        <is>
          <t>Non-compete Agreements [Member]</t>
        </is>
      </c>
    </row>
    <row r="13">
      <c r="A13" s="3" t="inlineStr">
        <is>
          <t>Acquired Finite Lived Intangible Assets [Line Items]</t>
        </is>
      </c>
    </row>
    <row r="14">
      <c r="A14" s="4" t="inlineStr">
        <is>
          <t>Intangible asset, useful life (year)</t>
        </is>
      </c>
      <c r="B14" s="4" t="inlineStr">
        <is>
          <t>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lant and Equipment, Expected Useful Lives (Details)</t>
        </is>
      </c>
      <c r="B1" s="2" t="inlineStr">
        <is>
          <t>12 Months Ended</t>
        </is>
      </c>
    </row>
    <row r="2">
      <c r="B2" s="2" t="inlineStr">
        <is>
          <t>Jan. 03, 2021</t>
        </is>
      </c>
    </row>
    <row r="3">
      <c r="A3" s="4" t="inlineStr">
        <is>
          <t>Buildings [Member] | Minimum [Member]</t>
        </is>
      </c>
    </row>
    <row r="4">
      <c r="A4" s="3" t="inlineStr">
        <is>
          <t>Property Plant And Equipment [Line Items]</t>
        </is>
      </c>
    </row>
    <row r="5">
      <c r="A5" s="4" t="inlineStr">
        <is>
          <t>Property and equipment, useful lives (year)</t>
        </is>
      </c>
      <c r="B5" s="4" t="inlineStr">
        <is>
          <t>5 years</t>
        </is>
      </c>
    </row>
    <row r="6">
      <c r="A6" s="4" t="inlineStr">
        <is>
          <t>Buildings [Member] | Maximum [Member]</t>
        </is>
      </c>
    </row>
    <row r="7">
      <c r="A7" s="3" t="inlineStr">
        <is>
          <t>Property Plant And Equipment [Line Items]</t>
        </is>
      </c>
    </row>
    <row r="8">
      <c r="A8" s="4" t="inlineStr">
        <is>
          <t>Property and equipment, useful lives (year)</t>
        </is>
      </c>
      <c r="B8" s="4" t="inlineStr">
        <is>
          <t>20 years</t>
        </is>
      </c>
    </row>
    <row r="9">
      <c r="A9" s="4" t="inlineStr">
        <is>
          <t>Machinery and Equipment [Member] | Minimum [Member]</t>
        </is>
      </c>
    </row>
    <row r="10">
      <c r="A10" s="3" t="inlineStr">
        <is>
          <t>Property Plant And Equipment [Line Items]</t>
        </is>
      </c>
    </row>
    <row r="11">
      <c r="A11" s="4" t="inlineStr">
        <is>
          <t>Property and equipment, useful lives (year)</t>
        </is>
      </c>
      <c r="B11" s="4" t="inlineStr">
        <is>
          <t>7 years</t>
        </is>
      </c>
    </row>
    <row r="12">
      <c r="A12" s="4" t="inlineStr">
        <is>
          <t>Machinery and Equipment [Member] | Maximum [Member]</t>
        </is>
      </c>
    </row>
    <row r="13">
      <c r="A13" s="3" t="inlineStr">
        <is>
          <t>Property Plant And Equipment [Line Items]</t>
        </is>
      </c>
    </row>
    <row r="14">
      <c r="A14" s="4" t="inlineStr">
        <is>
          <t>Property and equipment, useful lives (year)</t>
        </is>
      </c>
      <c r="B14" s="4" t="inlineStr">
        <is>
          <t>15 years</t>
        </is>
      </c>
    </row>
    <row r="15">
      <c r="A15" s="4" t="inlineStr">
        <is>
          <t>Office Furniture and Equipment [Member]</t>
        </is>
      </c>
    </row>
    <row r="16">
      <c r="A16" s="3" t="inlineStr">
        <is>
          <t>Property Plant And Equipment [Line Items]</t>
        </is>
      </c>
    </row>
    <row r="17">
      <c r="A17" s="4" t="inlineStr">
        <is>
          <t>Property and equipment, useful lives (year)</t>
        </is>
      </c>
      <c r="B17" s="4" t="inlineStr">
        <is>
          <t>7 years</t>
        </is>
      </c>
    </row>
    <row r="18">
      <c r="A18" s="4" t="inlineStr">
        <is>
          <t>Computer Hardware and Software [Member]</t>
        </is>
      </c>
    </row>
    <row r="19">
      <c r="A19" s="3" t="inlineStr">
        <is>
          <t>Property Plant And Equipment [Line Items]</t>
        </is>
      </c>
    </row>
    <row r="20">
      <c r="A20" s="4" t="inlineStr">
        <is>
          <t>Property and equipment, useful lives (year)</t>
        </is>
      </c>
      <c r="B20"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Financial Statement Details - Consolidated Balance Sheets (Details) - USD ($)</t>
        </is>
      </c>
      <c r="C1" s="2" t="inlineStr">
        <is>
          <t>12 Months Ended</t>
        </is>
      </c>
    </row>
    <row r="2">
      <c r="C2" s="2" t="inlineStr">
        <is>
          <t>Jan. 03, 2021</t>
        </is>
      </c>
      <c r="D2" s="2" t="inlineStr">
        <is>
          <t>Dec. 29, 2019</t>
        </is>
      </c>
    </row>
    <row r="3">
      <c r="A3" s="3" t="inlineStr">
        <is>
          <t>Condensed Balance Sheet Statements Captions [Line Items]</t>
        </is>
      </c>
    </row>
    <row r="4">
      <c r="A4" s="4" t="inlineStr">
        <is>
          <t>Trade accounts receivable</t>
        </is>
      </c>
      <c r="C4" s="7" t="n">
        <v>70248000</v>
      </c>
      <c r="D4" s="7" t="n">
        <v>71113000</v>
      </c>
    </row>
    <row r="5">
      <c r="A5" s="4" t="inlineStr">
        <is>
          <t>Other receivables</t>
        </is>
      </c>
      <c r="C5" s="6" t="n">
        <v>1836000</v>
      </c>
      <c r="D5" s="6" t="n">
        <v>1098000</v>
      </c>
    </row>
    <row r="6">
      <c r="A6" s="4" t="inlineStr">
        <is>
          <t>Allowance for doubtful accounts</t>
        </is>
      </c>
      <c r="C6" s="6" t="n">
        <v>-2457000</v>
      </c>
      <c r="D6" s="6" t="n">
        <v>-2292000</v>
      </c>
    </row>
    <row r="7">
      <c r="A7" s="4" t="inlineStr">
        <is>
          <t>Accounts receivable—net</t>
        </is>
      </c>
      <c r="C7" s="6" t="n">
        <v>69627000</v>
      </c>
      <c r="D7" s="6" t="n">
        <v>69919000</v>
      </c>
    </row>
    <row r="8">
      <c r="A8" s="4" t="inlineStr">
        <is>
          <t>Opening</t>
        </is>
      </c>
      <c r="C8" s="6" t="n">
        <v>26271000</v>
      </c>
      <c r="D8" s="6" t="n">
        <v>20405000</v>
      </c>
    </row>
    <row r="9">
      <c r="A9" s="4" t="inlineStr">
        <is>
          <t>Contract assets additions</t>
        </is>
      </c>
      <c r="C9" s="6" t="n">
        <v>368142000</v>
      </c>
      <c r="D9" s="6" t="n">
        <v>358043000</v>
      </c>
    </row>
    <row r="10">
      <c r="A10" s="4" t="inlineStr">
        <is>
          <t>Contract assets invoiced</t>
        </is>
      </c>
      <c r="C10" s="6" t="n">
        <v>-355077000</v>
      </c>
      <c r="D10" s="6" t="n">
        <v>-352177000</v>
      </c>
    </row>
    <row r="11">
      <c r="A11" s="4" t="inlineStr">
        <is>
          <t>Ending</t>
        </is>
      </c>
      <c r="C11" s="6" t="n">
        <v>39336000</v>
      </c>
      <c r="D11" s="6" t="n">
        <v>26271000</v>
      </c>
    </row>
    <row r="12">
      <c r="A12" s="4" t="inlineStr">
        <is>
          <t>Raw materials</t>
        </is>
      </c>
      <c r="C12" s="6" t="n">
        <v>50793000</v>
      </c>
      <c r="D12" s="6" t="n">
        <v>48067000</v>
      </c>
    </row>
    <row r="13">
      <c r="A13" s="4" t="inlineStr">
        <is>
          <t>Parts and other</t>
        </is>
      </c>
      <c r="C13" s="6" t="n">
        <v>482000</v>
      </c>
      <c r="D13" s="6" t="n">
        <v>586000</v>
      </c>
    </row>
    <row r="14">
      <c r="A14" s="4" t="inlineStr">
        <is>
          <t>Provision for obsolescence</t>
        </is>
      </c>
      <c r="C14" s="6" t="n">
        <v>-1476000</v>
      </c>
      <c r="D14" s="6" t="n">
        <v>-827000</v>
      </c>
    </row>
    <row r="15">
      <c r="A15" s="4" t="inlineStr">
        <is>
          <t>Inventories</t>
        </is>
      </c>
      <c r="C15" s="6" t="n">
        <v>49799000</v>
      </c>
      <c r="D15" s="6" t="n">
        <v>47826000</v>
      </c>
    </row>
    <row r="16">
      <c r="A16" s="4" t="inlineStr">
        <is>
          <t>Property, plant and equipment</t>
        </is>
      </c>
      <c r="C16" s="6" t="n">
        <v>75864000</v>
      </c>
      <c r="D16" s="6" t="n">
        <v>72614000</v>
      </c>
    </row>
    <row r="17">
      <c r="A17" s="4" t="inlineStr">
        <is>
          <t>Accumulated depreciation, property, plant and equipment</t>
        </is>
      </c>
      <c r="C17" s="6" t="n">
        <v>-51559000</v>
      </c>
      <c r="D17" s="6" t="n">
        <v>-47304000</v>
      </c>
    </row>
    <row r="18">
      <c r="A18" s="4" t="inlineStr">
        <is>
          <t>Property, plant and equipment—net</t>
        </is>
      </c>
      <c r="C18" s="6" t="n">
        <v>24305000</v>
      </c>
      <c r="D18" s="6" t="n">
        <v>25310000</v>
      </c>
    </row>
    <row r="19">
      <c r="A19" s="4" t="inlineStr">
        <is>
          <t>Intangible assets</t>
        </is>
      </c>
      <c r="C19" s="6" t="n">
        <v>21000000</v>
      </c>
      <c r="D19" s="6" t="n">
        <v>21000000</v>
      </c>
    </row>
    <row r="20">
      <c r="A20" s="4" t="inlineStr">
        <is>
          <t>Intangible assets, accumulated amortization</t>
        </is>
      </c>
      <c r="C20" s="6" t="n">
        <v>-11299000</v>
      </c>
      <c r="D20" s="6" t="n">
        <v>-8253000</v>
      </c>
    </row>
    <row r="21">
      <c r="A21" s="4" t="inlineStr">
        <is>
          <t>Total amortization</t>
        </is>
      </c>
      <c r="C21" s="6" t="n">
        <v>9701000</v>
      </c>
      <c r="D21" s="6" t="n">
        <v>12747000</v>
      </c>
    </row>
    <row r="22">
      <c r="A22" s="4" t="inlineStr">
        <is>
          <t>Goodwill</t>
        </is>
      </c>
      <c r="C22" s="6" t="n">
        <v>18165000</v>
      </c>
      <c r="D22" s="6" t="n">
        <v>18165000</v>
      </c>
    </row>
    <row r="23">
      <c r="A23" s="4" t="inlineStr">
        <is>
          <t>Payroll</t>
        </is>
      </c>
      <c r="C23" s="6" t="n">
        <v>8084000</v>
      </c>
      <c r="D23" s="6" t="n">
        <v>5504000</v>
      </c>
    </row>
    <row r="24">
      <c r="A24" s="4" t="inlineStr">
        <is>
          <t>Deferred revenue</t>
        </is>
      </c>
      <c r="C24" s="6" t="n">
        <v>4152000</v>
      </c>
      <c r="D24" s="6" t="n">
        <v>0</v>
      </c>
    </row>
    <row r="25">
      <c r="A25" s="4" t="inlineStr">
        <is>
          <t>Professional services</t>
        </is>
      </c>
      <c r="C25" s="6" t="n">
        <v>1284000</v>
      </c>
      <c r="D25" s="6" t="n">
        <v>612000</v>
      </c>
    </row>
    <row r="26">
      <c r="A26" s="4" t="inlineStr">
        <is>
          <t>Interest</t>
        </is>
      </c>
      <c r="C26" s="6" t="n">
        <v>426000</v>
      </c>
      <c r="D26" s="6" t="n">
        <v>483000</v>
      </c>
    </row>
    <row r="27">
      <c r="A27" s="4" t="inlineStr">
        <is>
          <t>Total</t>
        </is>
      </c>
      <c r="C27" s="6" t="n">
        <v>21946000</v>
      </c>
      <c r="D27" s="6" t="n">
        <v>11164000</v>
      </c>
    </row>
    <row r="28">
      <c r="A28" s="4" t="inlineStr">
        <is>
          <t>Customer Related [Member]</t>
        </is>
      </c>
    </row>
    <row r="29">
      <c r="A29" s="3" t="inlineStr">
        <is>
          <t>Condensed Balance Sheet Statements Captions [Line Items]</t>
        </is>
      </c>
    </row>
    <row r="30">
      <c r="A30" s="4" t="inlineStr">
        <is>
          <t>Other accrued liabilities</t>
        </is>
      </c>
      <c r="C30" s="6" t="n">
        <v>6177000</v>
      </c>
      <c r="D30" s="6" t="n">
        <v>2185000</v>
      </c>
    </row>
    <row r="31">
      <c r="A31" s="4" t="inlineStr">
        <is>
          <t>Vendor Related [Member]</t>
        </is>
      </c>
    </row>
    <row r="32">
      <c r="A32" s="3" t="inlineStr">
        <is>
          <t>Condensed Balance Sheet Statements Captions [Line Items]</t>
        </is>
      </c>
    </row>
    <row r="33">
      <c r="A33" s="4" t="inlineStr">
        <is>
          <t>Other accrued liabilities</t>
        </is>
      </c>
      <c r="C33" s="6" t="n">
        <v>904000</v>
      </c>
      <c r="D33" s="6" t="n">
        <v>1742000</v>
      </c>
    </row>
    <row r="34">
      <c r="A34" s="4" t="inlineStr">
        <is>
          <t>Other Accrued Liabilities [Member]</t>
        </is>
      </c>
    </row>
    <row r="35">
      <c r="A35" s="3" t="inlineStr">
        <is>
          <t>Condensed Balance Sheet Statements Captions [Line Items]</t>
        </is>
      </c>
    </row>
    <row r="36">
      <c r="A36" s="4" t="inlineStr">
        <is>
          <t>Other accrued liabilities</t>
        </is>
      </c>
      <c r="C36" s="6" t="n">
        <v>919000</v>
      </c>
      <c r="D36" s="6" t="n">
        <v>638000</v>
      </c>
    </row>
    <row r="37">
      <c r="A37" s="4" t="inlineStr">
        <is>
          <t>US [Member]</t>
        </is>
      </c>
    </row>
    <row r="38">
      <c r="A38" s="3" t="inlineStr">
        <is>
          <t>Condensed Balance Sheet Statements Captions [Line Items]</t>
        </is>
      </c>
    </row>
    <row r="39">
      <c r="A39" s="4" t="inlineStr">
        <is>
          <t>Total amortization</t>
        </is>
      </c>
      <c r="C39" s="6" t="n">
        <v>2910000</v>
      </c>
      <c r="D39" s="6" t="n">
        <v>3824000</v>
      </c>
    </row>
    <row r="40">
      <c r="A40" s="4" t="inlineStr">
        <is>
          <t>Goodwill</t>
        </is>
      </c>
      <c r="C40" s="6" t="n">
        <v>5449000</v>
      </c>
      <c r="D40" s="6" t="n">
        <v>5449000</v>
      </c>
    </row>
    <row r="41">
      <c r="A41" s="4" t="inlineStr">
        <is>
          <t>Mexico [Member]</t>
        </is>
      </c>
    </row>
    <row r="42">
      <c r="A42" s="3" t="inlineStr">
        <is>
          <t>Condensed Balance Sheet Statements Captions [Line Items]</t>
        </is>
      </c>
    </row>
    <row r="43">
      <c r="A43" s="4" t="inlineStr">
        <is>
          <t>Total amortization</t>
        </is>
      </c>
      <c r="C43" s="6" t="n">
        <v>6791000</v>
      </c>
      <c r="D43" s="6" t="n">
        <v>8923000</v>
      </c>
    </row>
    <row r="44">
      <c r="A44" s="4" t="inlineStr">
        <is>
          <t>Goodwill</t>
        </is>
      </c>
      <c r="C44" s="6" t="n">
        <v>12716000</v>
      </c>
      <c r="D44" s="6" t="n">
        <v>12716000</v>
      </c>
    </row>
    <row r="45">
      <c r="A45" s="4" t="inlineStr">
        <is>
          <t>Customer Relationships [Member]</t>
        </is>
      </c>
    </row>
    <row r="46">
      <c r="A46" s="3" t="inlineStr">
        <is>
          <t>Condensed Balance Sheet Statements Captions [Line Items]</t>
        </is>
      </c>
    </row>
    <row r="47">
      <c r="A47" s="4" t="inlineStr">
        <is>
          <t>Intangible assets</t>
        </is>
      </c>
      <c r="C47" s="6" t="n">
        <v>12350000</v>
      </c>
      <c r="D47" s="6" t="n">
        <v>12350000</v>
      </c>
    </row>
    <row r="48">
      <c r="A48" s="4" t="inlineStr">
        <is>
          <t>Intangible assets, accumulated amortization</t>
        </is>
      </c>
      <c r="C48" s="6" t="n">
        <v>-2649000</v>
      </c>
      <c r="D48" s="6" t="n">
        <v>-1414000</v>
      </c>
    </row>
    <row r="49">
      <c r="A49" s="4" t="inlineStr">
        <is>
          <t>Order Backlog [Member]</t>
        </is>
      </c>
    </row>
    <row r="50">
      <c r="A50" s="3" t="inlineStr">
        <is>
          <t>Condensed Balance Sheet Statements Captions [Line Items]</t>
        </is>
      </c>
    </row>
    <row r="51">
      <c r="A51" s="4" t="inlineStr">
        <is>
          <t>Intangible assets</t>
        </is>
      </c>
      <c r="C51" s="6" t="n">
        <v>6990000</v>
      </c>
      <c r="D51" s="6" t="n">
        <v>6990000</v>
      </c>
    </row>
    <row r="52">
      <c r="A52" s="4" t="inlineStr">
        <is>
          <t>Intangible assets, accumulated amortization</t>
        </is>
      </c>
      <c r="C52" s="6" t="n">
        <v>-6990000</v>
      </c>
      <c r="D52" s="6" t="n">
        <v>-5333000</v>
      </c>
    </row>
    <row r="53">
      <c r="A53" s="4" t="inlineStr">
        <is>
          <t>Trade Name [Member]</t>
        </is>
      </c>
    </row>
    <row r="54">
      <c r="A54" s="3" t="inlineStr">
        <is>
          <t>Condensed Balance Sheet Statements Captions [Line Items]</t>
        </is>
      </c>
    </row>
    <row r="55">
      <c r="A55" s="4" t="inlineStr">
        <is>
          <t>Intangible assets</t>
        </is>
      </c>
      <c r="C55" s="6" t="n">
        <v>1300000</v>
      </c>
      <c r="D55" s="6" t="n">
        <v>1300000</v>
      </c>
    </row>
    <row r="56">
      <c r="A56" s="4" t="inlineStr">
        <is>
          <t>Intangible assets, accumulated amortization</t>
        </is>
      </c>
      <c r="C56" s="6" t="n">
        <v>-1300000</v>
      </c>
      <c r="D56" s="6" t="n">
        <v>-1300000</v>
      </c>
    </row>
    <row r="57">
      <c r="A57" s="4" t="inlineStr">
        <is>
          <t>Non-compete Agreements [Member]</t>
        </is>
      </c>
    </row>
    <row r="58">
      <c r="A58" s="3" t="inlineStr">
        <is>
          <t>Condensed Balance Sheet Statements Captions [Line Items]</t>
        </is>
      </c>
    </row>
    <row r="59">
      <c r="A59" s="4" t="inlineStr">
        <is>
          <t>Intangible assets</t>
        </is>
      </c>
      <c r="C59" s="6" t="n">
        <v>360000</v>
      </c>
      <c r="D59" s="6" t="n">
        <v>360000</v>
      </c>
    </row>
    <row r="60">
      <c r="A60" s="4" t="inlineStr">
        <is>
          <t>Intangible assets, accumulated amortization</t>
        </is>
      </c>
      <c r="C60" s="6" t="n">
        <v>-360000</v>
      </c>
      <c r="D60" s="6" t="n">
        <v>-206000</v>
      </c>
    </row>
    <row r="61">
      <c r="A61" s="4" t="inlineStr">
        <is>
          <t>Land [Member]</t>
        </is>
      </c>
    </row>
    <row r="62">
      <c r="A62" s="3" t="inlineStr">
        <is>
          <t>Condensed Balance Sheet Statements Captions [Line Items]</t>
        </is>
      </c>
    </row>
    <row r="63">
      <c r="A63" s="4" t="inlineStr">
        <is>
          <t>Property, plant and equipment</t>
        </is>
      </c>
      <c r="C63" s="6" t="n">
        <v>1648000</v>
      </c>
      <c r="D63" s="6" t="n">
        <v>1648000</v>
      </c>
    </row>
    <row r="64">
      <c r="A64" s="4" t="inlineStr">
        <is>
          <t>Buildings [Member]</t>
        </is>
      </c>
    </row>
    <row r="65">
      <c r="A65" s="3" t="inlineStr">
        <is>
          <t>Condensed Balance Sheet Statements Captions [Line Items]</t>
        </is>
      </c>
    </row>
    <row r="66">
      <c r="A66" s="4" t="inlineStr">
        <is>
          <t>Property, plant and equipment</t>
        </is>
      </c>
      <c r="B66" s="4" t="inlineStr">
        <is>
          <t>[1]</t>
        </is>
      </c>
      <c r="C66" s="6" t="n">
        <v>19828000</v>
      </c>
      <c r="D66" s="6" t="n">
        <v>18985000</v>
      </c>
    </row>
    <row r="67">
      <c r="A67" s="4" t="inlineStr">
        <is>
          <t>Accumulated depreciation, property, plant and equipment</t>
        </is>
      </c>
      <c r="B67" s="4" t="inlineStr">
        <is>
          <t>[1]</t>
        </is>
      </c>
      <c r="C67" s="6" t="n">
        <v>-11498000</v>
      </c>
      <c r="D67" s="6" t="n">
        <v>-10392000</v>
      </c>
    </row>
    <row r="68">
      <c r="A68" s="4" t="inlineStr">
        <is>
          <t>Machinery and Equipment [Member]</t>
        </is>
      </c>
    </row>
    <row r="69">
      <c r="A69" s="3" t="inlineStr">
        <is>
          <t>Condensed Balance Sheet Statements Captions [Line Items]</t>
        </is>
      </c>
    </row>
    <row r="70">
      <c r="A70" s="4" t="inlineStr">
        <is>
          <t>Property, plant and equipment</t>
        </is>
      </c>
      <c r="B70" s="4" t="inlineStr">
        <is>
          <t>[2],[3]</t>
        </is>
      </c>
      <c r="C70" s="6" t="n">
        <v>44996000</v>
      </c>
      <c r="D70" s="6" t="n">
        <v>42732000</v>
      </c>
    </row>
    <row r="71">
      <c r="A71" s="4" t="inlineStr">
        <is>
          <t>Accumulated depreciation, property, plant and equipment</t>
        </is>
      </c>
      <c r="B71" s="4" t="inlineStr">
        <is>
          <t>[2],[3]</t>
        </is>
      </c>
      <c r="C71" s="6" t="n">
        <v>-34182000</v>
      </c>
      <c r="D71" s="6" t="n">
        <v>-31192000</v>
      </c>
    </row>
    <row r="72">
      <c r="A72" s="4" t="inlineStr">
        <is>
          <t>Furniture and Fixtures [Member]</t>
        </is>
      </c>
    </row>
    <row r="73">
      <c r="A73" s="3" t="inlineStr">
        <is>
          <t>Condensed Balance Sheet Statements Captions [Line Items]</t>
        </is>
      </c>
    </row>
    <row r="74">
      <c r="A74" s="4" t="inlineStr">
        <is>
          <t>Property, plant and equipment</t>
        </is>
      </c>
      <c r="B74" s="4" t="inlineStr">
        <is>
          <t>[3],[4]</t>
        </is>
      </c>
      <c r="C74" s="6" t="n">
        <v>949000</v>
      </c>
      <c r="D74" s="6" t="n">
        <v>1005000</v>
      </c>
    </row>
    <row r="75">
      <c r="A75" s="4" t="inlineStr">
        <is>
          <t>Accumulated depreciation, property, plant and equipment</t>
        </is>
      </c>
      <c r="B75" s="4" t="inlineStr">
        <is>
          <t>[3],[4]</t>
        </is>
      </c>
      <c r="C75" s="6" t="n">
        <v>-455000</v>
      </c>
      <c r="D75" s="6" t="n">
        <v>-546000</v>
      </c>
    </row>
    <row r="76">
      <c r="A76" s="4" t="inlineStr">
        <is>
          <t>Computer Hardware and Software [Member]</t>
        </is>
      </c>
    </row>
    <row r="77">
      <c r="A77" s="3" t="inlineStr">
        <is>
          <t>Condensed Balance Sheet Statements Captions [Line Items]</t>
        </is>
      </c>
    </row>
    <row r="78">
      <c r="A78" s="4" t="inlineStr">
        <is>
          <t>Property, plant and equipment</t>
        </is>
      </c>
      <c r="B78" s="4" t="inlineStr">
        <is>
          <t>[3],[5]</t>
        </is>
      </c>
      <c r="C78" s="6" t="n">
        <v>4056000</v>
      </c>
      <c r="D78" s="6" t="n">
        <v>3979000</v>
      </c>
    </row>
    <row r="79">
      <c r="A79" s="4" t="inlineStr">
        <is>
          <t>Accumulated depreciation, property, plant and equipment</t>
        </is>
      </c>
      <c r="B79" s="4" t="inlineStr">
        <is>
          <t>[3],[5]</t>
        </is>
      </c>
      <c r="C79" s="6" t="n">
        <v>-3270000</v>
      </c>
      <c r="D79" s="6" t="n">
        <v>-3289000</v>
      </c>
    </row>
    <row r="80">
      <c r="A80" s="4" t="inlineStr">
        <is>
          <t>Leasehold Improvements [Member]</t>
        </is>
      </c>
    </row>
    <row r="81">
      <c r="A81" s="3" t="inlineStr">
        <is>
          <t>Condensed Balance Sheet Statements Captions [Line Items]</t>
        </is>
      </c>
    </row>
    <row r="82">
      <c r="A82" s="4" t="inlineStr">
        <is>
          <t>Property, plant and equipment</t>
        </is>
      </c>
      <c r="B82" s="4" t="inlineStr">
        <is>
          <t>[3]</t>
        </is>
      </c>
      <c r="C82" s="6" t="n">
        <v>4387000</v>
      </c>
      <c r="D82" s="6" t="n">
        <v>4265000</v>
      </c>
    </row>
    <row r="83">
      <c r="A83" s="4" t="inlineStr">
        <is>
          <t>Accumulated depreciation, property, plant and equipment</t>
        </is>
      </c>
      <c r="B83" s="4" t="inlineStr">
        <is>
          <t>[3]</t>
        </is>
      </c>
      <c r="C83" s="7" t="n">
        <v>-2154000</v>
      </c>
      <c r="D83" s="7" t="n">
        <v>-1885000</v>
      </c>
    </row>
    <row r="84"/>
    <row r="85">
      <c r="A85" s="4" t="inlineStr">
        <is>
          <t>[1]</t>
        </is>
      </c>
      <c r="B85" s="4" t="inlineStr">
        <is>
          <t>Included within building s were assets under finance leases with costs of $ and $ 9,082 and associated accumulated depreciation of $ 1,707 and $ 900 as of January 3, 2021 and December 29, 2019, respectively. The related depreciation expense for the year ended January 3, 2021 and December 29, 2019 was $ 807 and $ 804 , respectively.</t>
        </is>
      </c>
    </row>
    <row r="86">
      <c r="A86" s="4" t="inlineStr">
        <is>
          <t>[2]</t>
        </is>
      </c>
      <c r="B86" s="4" t="inlineStr">
        <is>
          <t>Included within machinery and equipment were assets under finance leases with costs of $4,852 as of January 3, 2021 and $2,275 as of December 29, 2019 and associated accumulated depreciation of $1,693 and $974 as of January 3, 2021 and December 29, 2019, respectively. The related depreciation expense for the year ended January 3, 2021 and December 29, 2019 was $719 and $565, respectively.</t>
        </is>
      </c>
    </row>
    <row r="87">
      <c r="A87" s="4" t="inlineStr">
        <is>
          <t>[3]</t>
        </is>
      </c>
      <c r="B87" s="4" t="inlineStr">
        <is>
          <t>Property, plant and equipment with cost of $1,884 and accumulated amortization of $1,872 was written off in 2020.  Included in restructuring charges for 2020 were write down charges of $61 associated with property, plant and equipment with a cost of $101 and accumulated amortization of $40 with no future benefit related to the Zacatecas manufacturing facility (refer to note 14).</t>
        </is>
      </c>
    </row>
    <row r="88">
      <c r="A88" s="4" t="inlineStr">
        <is>
          <t>[4]</t>
        </is>
      </c>
      <c r="B88" s="4" t="inlineStr">
        <is>
          <t>Included within office furniture and equipment were assets under finance leases with costs of $343 and $307 and associated accumulated depreciation of $118 and $52 as of January 3, 2021 and December 29, 2019, respectively. The related depreciation expense for the year ended January 3, 2021 and December 29, 2019 was $66 and $46, respectively.</t>
        </is>
      </c>
    </row>
    <row r="89">
      <c r="A89" s="4" t="inlineStr">
        <is>
          <t>[5]</t>
        </is>
      </c>
      <c r="B89" s="4" t="inlineStr">
        <is>
          <t>Included within computer hardware were assets under finance leases with costs of $91 and $91 and associated accumulated depreciation of $81 and $51 as of January 3, 2021 and December 29, 2019, respectively. The related depreciation expense for the year ended January 3, 2021 and December 29, 2019was $30 and $31, respectively.</t>
        </is>
      </c>
    </row>
  </sheetData>
  <mergeCells count="8">
    <mergeCell ref="A1:B2"/>
    <mergeCell ref="C1:D1"/>
    <mergeCell ref="A84:C84"/>
    <mergeCell ref="B85:C85"/>
    <mergeCell ref="B86:C86"/>
    <mergeCell ref="B87:C87"/>
    <mergeCell ref="B88:C88"/>
    <mergeCell ref="B89:C8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 Details - Additional Information (Details) - USD ($)</t>
        </is>
      </c>
      <c r="B1" s="2" t="inlineStr">
        <is>
          <t>12 Months Ended</t>
        </is>
      </c>
    </row>
    <row r="2">
      <c r="B2" s="2" t="inlineStr">
        <is>
          <t>Jan. 03, 2021</t>
        </is>
      </c>
      <c r="C2" s="2" t="inlineStr">
        <is>
          <t>Dec. 29, 2019</t>
        </is>
      </c>
      <c r="D2" s="2" t="inlineStr">
        <is>
          <t>Dec. 30, 2018</t>
        </is>
      </c>
    </row>
    <row r="3">
      <c r="A3" s="3" t="inlineStr">
        <is>
          <t>Condensed Financial Statements Captions [Line Items]</t>
        </is>
      </c>
    </row>
    <row r="4">
      <c r="A4" s="4" t="inlineStr">
        <is>
          <t>Work in process</t>
        </is>
      </c>
      <c r="B4" s="7" t="n">
        <v>11018000</v>
      </c>
      <c r="C4" s="7" t="n">
        <v>10910000</v>
      </c>
    </row>
    <row r="5">
      <c r="A5" s="4" t="inlineStr">
        <is>
          <t>Finished goods</t>
        </is>
      </c>
      <c r="B5" s="6" t="n">
        <v>28318000</v>
      </c>
      <c r="C5" s="6" t="n">
        <v>15361000</v>
      </c>
    </row>
    <row r="6">
      <c r="A6" s="4" t="inlineStr">
        <is>
          <t>Amortization of intangible assets</t>
        </is>
      </c>
      <c r="B6" s="6" t="n">
        <v>3046000</v>
      </c>
      <c r="C6" s="6" t="n">
        <v>7188000</v>
      </c>
      <c r="D6" s="7" t="n">
        <v>1065000</v>
      </c>
    </row>
    <row r="7">
      <c r="A7" s="4" t="inlineStr">
        <is>
          <t>Goodwill</t>
        </is>
      </c>
      <c r="B7" s="6" t="n">
        <v>18165000</v>
      </c>
      <c r="C7" s="6" t="n">
        <v>18165000</v>
      </c>
    </row>
    <row r="8">
      <c r="A8" s="4" t="inlineStr">
        <is>
          <t>Deferred revenue</t>
        </is>
      </c>
      <c r="B8" s="6" t="n">
        <v>4152000</v>
      </c>
      <c r="C8" s="6" t="n">
        <v>0</v>
      </c>
    </row>
    <row r="9">
      <c r="A9" s="4" t="inlineStr">
        <is>
          <t>Accounts receivable balances associated with the deferred revenue</t>
        </is>
      </c>
      <c r="B9" s="6" t="n">
        <v>825000</v>
      </c>
      <c r="C9" s="7" t="n">
        <v>0</v>
      </c>
    </row>
    <row r="10">
      <c r="A10" s="4" t="inlineStr">
        <is>
          <t>Accrued Liabilities [Member]</t>
        </is>
      </c>
    </row>
    <row r="11">
      <c r="A11" s="3" t="inlineStr">
        <is>
          <t>Condensed Financial Statements Captions [Line Items]</t>
        </is>
      </c>
    </row>
    <row r="12">
      <c r="A12" s="4" t="inlineStr">
        <is>
          <t>Deferred revenue recognized</t>
        </is>
      </c>
      <c r="B12" s="7" t="n">
        <v>267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13" customWidth="1" min="5" max="5"/>
    <col width="14" customWidth="1" min="6" max="6"/>
    <col width="36" customWidth="1" min="7" max="7"/>
    <col width="17" customWidth="1" min="8" max="8"/>
  </cols>
  <sheetData>
    <row r="1">
      <c r="A1" s="1" t="inlineStr">
        <is>
          <t>Consolidated Statements of Changes in Shareholders' Equity - USD ($) $ in Thousands</t>
        </is>
      </c>
      <c r="C1" s="2" t="inlineStr">
        <is>
          <t>Total</t>
        </is>
      </c>
      <c r="D1" s="2" t="inlineStr">
        <is>
          <t>Common Stock [Member]</t>
        </is>
      </c>
      <c r="F1" s="2" t="inlineStr">
        <is>
          <t>Capital Units</t>
        </is>
      </c>
      <c r="G1" s="2" t="inlineStr">
        <is>
          <t>Additional Paid-in Capital [Member]</t>
        </is>
      </c>
      <c r="H1" s="2" t="inlineStr">
        <is>
          <t>Deficit [Member]</t>
        </is>
      </c>
    </row>
    <row r="2">
      <c r="A2" s="4" t="inlineStr">
        <is>
          <t>Balance at Dec. 31, 2017</t>
        </is>
      </c>
      <c r="C2" s="7" t="n">
        <v>19074</v>
      </c>
      <c r="F2" s="7" t="n">
        <v>396</v>
      </c>
      <c r="G2" s="7" t="n">
        <v>265355</v>
      </c>
      <c r="H2" s="7" t="n">
        <v>-246677</v>
      </c>
    </row>
    <row r="3">
      <c r="A3" s="4" t="inlineStr">
        <is>
          <t>Balance (in shares) at Dec. 31, 2017</t>
        </is>
      </c>
      <c r="D3" s="6" t="n">
        <v>16992627</v>
      </c>
    </row>
    <row r="4">
      <c r="A4" s="4" t="inlineStr">
        <is>
          <t>Modified retrospective adoption of ASC 606 – Revenue from contracts with customers (note 3) | ASC 606</t>
        </is>
      </c>
      <c r="C4" s="6" t="n">
        <v>320</v>
      </c>
      <c r="H4" s="6" t="n">
        <v>320</v>
      </c>
    </row>
    <row r="5">
      <c r="A5" s="4" t="inlineStr">
        <is>
          <t>RSU vested and stock options exercised</t>
        </is>
      </c>
      <c r="C5" s="6" t="n">
        <v>361</v>
      </c>
      <c r="F5" s="6" t="n">
        <v>4</v>
      </c>
      <c r="G5" s="6" t="n">
        <v>357</v>
      </c>
    </row>
    <row r="6">
      <c r="A6" s="4" t="inlineStr">
        <is>
          <t>RSU vested and stock options exercised (in shares)</t>
        </is>
      </c>
      <c r="D6" s="6" t="n">
        <v>418986</v>
      </c>
    </row>
    <row r="7">
      <c r="A7" s="4" t="inlineStr">
        <is>
          <t>Issuance of common shares from rights offering (note 6)</t>
        </is>
      </c>
      <c r="C7" s="6" t="n">
        <v>12587</v>
      </c>
      <c r="D7" s="7" t="n">
        <v>58</v>
      </c>
      <c r="F7" s="6" t="n">
        <v>58</v>
      </c>
      <c r="G7" s="6" t="n">
        <v>12529</v>
      </c>
    </row>
    <row r="8">
      <c r="A8" s="4" t="inlineStr">
        <is>
          <t>Issuance of common shares from rights offering (in shares)</t>
        </is>
      </c>
      <c r="D8" s="6" t="n">
        <v>5777768</v>
      </c>
    </row>
    <row r="9">
      <c r="A9" s="4" t="inlineStr">
        <is>
          <t>Stock-based compensation (note 7)</t>
        </is>
      </c>
      <c r="C9" s="6" t="n">
        <v>407</v>
      </c>
      <c r="G9" s="6" t="n">
        <v>407</v>
      </c>
    </row>
    <row r="10">
      <c r="A10" s="4" t="inlineStr">
        <is>
          <t>Net loss for the year</t>
        </is>
      </c>
      <c r="C10" s="6" t="n">
        <v>-448</v>
      </c>
      <c r="H10" s="6" t="n">
        <v>-448</v>
      </c>
    </row>
    <row r="11">
      <c r="A11" s="4" t="inlineStr">
        <is>
          <t>Balance at Dec. 30, 2018</t>
        </is>
      </c>
      <c r="C11" s="6" t="n">
        <v>32301</v>
      </c>
      <c r="F11" s="6" t="n">
        <v>458</v>
      </c>
      <c r="G11" s="6" t="n">
        <v>278648</v>
      </c>
      <c r="H11" s="6" t="n">
        <v>-246805</v>
      </c>
    </row>
    <row r="12">
      <c r="A12" s="4" t="inlineStr">
        <is>
          <t>Balance (in shares) at Dec. 30, 2018</t>
        </is>
      </c>
      <c r="D12" s="6" t="n">
        <v>23189381</v>
      </c>
    </row>
    <row r="13">
      <c r="A13" s="4" t="inlineStr">
        <is>
          <t>Treasury stocks (note 6)</t>
        </is>
      </c>
      <c r="C13" s="6" t="n">
        <v>-75</v>
      </c>
      <c r="G13" s="6" t="n">
        <v>-75</v>
      </c>
    </row>
    <row r="14">
      <c r="A14" s="4" t="inlineStr">
        <is>
          <t>Treasury stock (in shares)</t>
        </is>
      </c>
      <c r="B14" s="4" t="inlineStr">
        <is>
          <t>[1]</t>
        </is>
      </c>
      <c r="D14" s="6" t="n">
        <v>-21264</v>
      </c>
    </row>
    <row r="15">
      <c r="A15" s="4" t="inlineStr">
        <is>
          <t>RSU vested and stock options exercised</t>
        </is>
      </c>
      <c r="C15" s="6" t="n">
        <v>46</v>
      </c>
      <c r="F15" s="6" t="n">
        <v>4</v>
      </c>
      <c r="G15" s="6" t="n">
        <v>42</v>
      </c>
    </row>
    <row r="16">
      <c r="A16" s="4" t="inlineStr">
        <is>
          <t>RSU vested and stock options exercised (in shares)</t>
        </is>
      </c>
      <c r="D16" s="6" t="n">
        <v>385153</v>
      </c>
    </row>
    <row r="17">
      <c r="A17" s="4" t="inlineStr">
        <is>
          <t>Issuance of common shares from rights offering (note 6)</t>
        </is>
      </c>
      <c r="C17" s="6" t="n">
        <v>14044</v>
      </c>
      <c r="D17" s="7" t="n">
        <v>46</v>
      </c>
      <c r="F17" s="6" t="n">
        <v>46</v>
      </c>
      <c r="G17" s="6" t="n">
        <v>13998</v>
      </c>
    </row>
    <row r="18">
      <c r="A18" s="4" t="inlineStr">
        <is>
          <t>Issuance of common shares from rights offering (in shares)</t>
        </is>
      </c>
      <c r="D18" s="6" t="n">
        <v>4642030</v>
      </c>
    </row>
    <row r="19">
      <c r="A19" s="4" t="inlineStr">
        <is>
          <t>Stock-based compensation (note 7)</t>
        </is>
      </c>
      <c r="C19" s="6" t="n">
        <v>776</v>
      </c>
      <c r="G19" s="6" t="n">
        <v>776</v>
      </c>
    </row>
    <row r="20">
      <c r="A20" s="4" t="inlineStr">
        <is>
          <t>Net loss for the year</t>
        </is>
      </c>
      <c r="C20" s="6" t="n">
        <v>-5995</v>
      </c>
      <c r="H20" s="6" t="n">
        <v>-5995</v>
      </c>
    </row>
    <row r="21">
      <c r="A21" s="4" t="inlineStr">
        <is>
          <t>Balance at Dec. 29, 2019</t>
        </is>
      </c>
      <c r="C21" s="6" t="n">
        <v>41097</v>
      </c>
      <c r="F21" s="6" t="n">
        <v>508</v>
      </c>
      <c r="G21" s="6" t="n">
        <v>293389</v>
      </c>
      <c r="H21" s="6" t="n">
        <v>-252800</v>
      </c>
    </row>
    <row r="22">
      <c r="A22" s="4" t="inlineStr">
        <is>
          <t>Balance (in shares) at Dec. 29, 2019</t>
        </is>
      </c>
      <c r="D22" s="6" t="n">
        <v>28195300</v>
      </c>
    </row>
    <row r="23">
      <c r="A23" s="4" t="inlineStr">
        <is>
          <t>Treasury stocks (note 6)</t>
        </is>
      </c>
      <c r="C23" s="6" t="n">
        <v>-465</v>
      </c>
      <c r="D23" s="7" t="n">
        <v>-1</v>
      </c>
      <c r="E23" s="4" t="inlineStr">
        <is>
          <t>[1]</t>
        </is>
      </c>
      <c r="F23" s="6" t="n">
        <v>-1</v>
      </c>
      <c r="G23" s="6" t="n">
        <v>-464</v>
      </c>
    </row>
    <row r="24">
      <c r="A24" s="4" t="inlineStr">
        <is>
          <t>Treasury stock (in shares)</t>
        </is>
      </c>
      <c r="B24" s="4" t="inlineStr">
        <is>
          <t>[1]</t>
        </is>
      </c>
      <c r="D24" s="6" t="n">
        <v>-124048</v>
      </c>
    </row>
    <row r="25">
      <c r="A25" s="4" t="inlineStr">
        <is>
          <t>RSU vested and stock options exercised</t>
        </is>
      </c>
      <c r="C25" s="6" t="n">
        <v>378</v>
      </c>
      <c r="F25" s="6" t="n">
        <v>4</v>
      </c>
      <c r="G25" s="6" t="n">
        <v>374</v>
      </c>
    </row>
    <row r="26">
      <c r="A26" s="4" t="inlineStr">
        <is>
          <t>RSU vested and stock options exercised (in shares)</t>
        </is>
      </c>
      <c r="D26" s="6" t="n">
        <v>442558</v>
      </c>
    </row>
    <row r="27">
      <c r="A27" s="4" t="inlineStr">
        <is>
          <t>Stock-based compensation (note 7)</t>
        </is>
      </c>
      <c r="C27" s="6" t="n">
        <v>761</v>
      </c>
      <c r="G27" s="6" t="n">
        <v>761</v>
      </c>
    </row>
    <row r="28">
      <c r="A28" s="4" t="inlineStr">
        <is>
          <t>Net loss for the year</t>
        </is>
      </c>
      <c r="C28" s="6" t="n">
        <v>-581</v>
      </c>
      <c r="H28" s="6" t="n">
        <v>-581</v>
      </c>
    </row>
    <row r="29">
      <c r="A29" s="4" t="inlineStr">
        <is>
          <t>Balance at Jan. 03, 2021</t>
        </is>
      </c>
      <c r="C29" s="7" t="n">
        <v>41190</v>
      </c>
      <c r="F29" s="7" t="n">
        <v>511</v>
      </c>
      <c r="G29" s="7" t="n">
        <v>294060</v>
      </c>
      <c r="H29" s="7" t="n">
        <v>-253381</v>
      </c>
    </row>
    <row r="30">
      <c r="A30" s="4" t="inlineStr">
        <is>
          <t>Balance (in shares) at Jan. 03, 2021</t>
        </is>
      </c>
      <c r="D30" s="6" t="n">
        <v>28513810</v>
      </c>
    </row>
    <row r="31"/>
    <row r="32">
      <c r="A32" s="4" t="inlineStr">
        <is>
          <t>[1]</t>
        </is>
      </c>
      <c r="B32" s="4" t="inlineStr">
        <is>
          <t>Treasury stock represents vested restricted stock awards issued into shares of common stock withheld by the Company which employees forfeited to address the corresponding tax withholding during the year ended January 3, 2021 and December 29, 2019. Treasury stock of 124,048 was outstanding as at January 3, 2021.  No Treasury stock was outstanding as at December 29, 2019 or December 30, 2018.</t>
        </is>
      </c>
    </row>
  </sheetData>
  <mergeCells count="4">
    <mergeCell ref="A1:B1"/>
    <mergeCell ref="D1:E1"/>
    <mergeCell ref="A31:G31"/>
    <mergeCell ref="B32:G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Financial Statement Details - Consolidated Balance Sheets (Parenthetical) (Details) - USD ($) $ in Thousands</t>
        </is>
      </c>
      <c r="B1" s="2" t="inlineStr">
        <is>
          <t>1 Months Ended</t>
        </is>
      </c>
      <c r="C1" s="2" t="inlineStr">
        <is>
          <t>3 Months Ended</t>
        </is>
      </c>
      <c r="D1" s="2" t="inlineStr">
        <is>
          <t>12 Months Ended</t>
        </is>
      </c>
    </row>
    <row r="2">
      <c r="B2" s="2" t="inlineStr">
        <is>
          <t>Jul. 31, 2020</t>
        </is>
      </c>
      <c r="C2" s="2" t="inlineStr">
        <is>
          <t>Jan. 03, 2021</t>
        </is>
      </c>
      <c r="D2" s="2" t="inlineStr">
        <is>
          <t>Jan. 03, 2021</t>
        </is>
      </c>
      <c r="E2" s="2" t="inlineStr">
        <is>
          <t>Dec. 29, 2019</t>
        </is>
      </c>
      <c r="F2" s="2" t="inlineStr">
        <is>
          <t>Dec. 30, 2018</t>
        </is>
      </c>
    </row>
    <row r="3">
      <c r="A3" s="3" t="inlineStr">
        <is>
          <t>Condensed Balance Sheet Statements Captions [Line Items]</t>
        </is>
      </c>
    </row>
    <row r="4">
      <c r="A4" s="4" t="inlineStr">
        <is>
          <t>Depreciation of property, plant and equipment</t>
        </is>
      </c>
      <c r="D4" s="7" t="n">
        <v>6168</v>
      </c>
      <c r="E4" s="7" t="n">
        <v>6548</v>
      </c>
      <c r="F4" s="7" t="n">
        <v>3791</v>
      </c>
    </row>
    <row r="5">
      <c r="A5" s="4" t="inlineStr">
        <is>
          <t>Restructuring Charges, Total</t>
        </is>
      </c>
      <c r="D5" s="6" t="n">
        <v>4125</v>
      </c>
      <c r="E5" s="6" t="n">
        <v>7955</v>
      </c>
    </row>
    <row r="6">
      <c r="A6" s="4" t="inlineStr">
        <is>
          <t>Zacatecas Manufacturing Facility</t>
        </is>
      </c>
    </row>
    <row r="7">
      <c r="A7" s="3" t="inlineStr">
        <is>
          <t>Condensed Balance Sheet Statements Captions [Line Items]</t>
        </is>
      </c>
    </row>
    <row r="8">
      <c r="A8" s="4" t="inlineStr">
        <is>
          <t>Restructuring Charges, Total</t>
        </is>
      </c>
      <c r="B8" s="7" t="n">
        <v>783</v>
      </c>
      <c r="C8" s="7" t="n">
        <v>2317</v>
      </c>
      <c r="D8" s="6" t="n">
        <v>4383</v>
      </c>
    </row>
    <row r="9">
      <c r="A9" s="4" t="inlineStr">
        <is>
          <t>Machinery and Equipment [Member]</t>
        </is>
      </c>
    </row>
    <row r="10">
      <c r="A10" s="3" t="inlineStr">
        <is>
          <t>Condensed Balance Sheet Statements Captions [Line Items]</t>
        </is>
      </c>
    </row>
    <row r="11">
      <c r="A11" s="4" t="inlineStr">
        <is>
          <t>Capital Leased Assets, Gross, Total</t>
        </is>
      </c>
      <c r="C11" s="6" t="n">
        <v>4852</v>
      </c>
      <c r="D11" s="6" t="n">
        <v>4852</v>
      </c>
      <c r="E11" s="6" t="n">
        <v>2275</v>
      </c>
    </row>
    <row r="12">
      <c r="A12" s="4" t="inlineStr">
        <is>
          <t>Capital Leases, Lessee Balance Sheet, Assets by Major Class, Accumulated Depreciation</t>
        </is>
      </c>
      <c r="C12" s="6" t="n">
        <v>1693</v>
      </c>
      <c r="D12" s="6" t="n">
        <v>1693</v>
      </c>
      <c r="E12" s="6" t="n">
        <v>974</v>
      </c>
    </row>
    <row r="13">
      <c r="A13" s="4" t="inlineStr">
        <is>
          <t>Property, Plant and Equipment, Transfers and Changes</t>
        </is>
      </c>
      <c r="D13" s="6" t="n">
        <v>1884</v>
      </c>
    </row>
    <row r="14">
      <c r="A14" s="4" t="inlineStr">
        <is>
          <t>Accumulated Depreciation, Depletion and Amortization, Write Down</t>
        </is>
      </c>
      <c r="D14" s="6" t="n">
        <v>1872</v>
      </c>
    </row>
    <row r="15">
      <c r="A15" s="4" t="inlineStr">
        <is>
          <t>Machinery and Equipment [Member] | Zacatecas Manufacturing Facility</t>
        </is>
      </c>
    </row>
    <row r="16">
      <c r="A16" s="3" t="inlineStr">
        <is>
          <t>Condensed Balance Sheet Statements Captions [Line Items]</t>
        </is>
      </c>
    </row>
    <row r="17">
      <c r="A17" s="4" t="inlineStr">
        <is>
          <t>Property, Plant and Equipment, Transfers and Changes</t>
        </is>
      </c>
      <c r="D17" s="6" t="n">
        <v>101</v>
      </c>
    </row>
    <row r="18">
      <c r="A18" s="4" t="inlineStr">
        <is>
          <t>Accumulated Depreciation, Depletion and Amortization, Write Down</t>
        </is>
      </c>
      <c r="D18" s="6" t="n">
        <v>40</v>
      </c>
    </row>
    <row r="19">
      <c r="A19" s="4" t="inlineStr">
        <is>
          <t>Restructuring Charges, Total</t>
        </is>
      </c>
      <c r="D19" s="6" t="n">
        <v>61</v>
      </c>
    </row>
    <row r="20">
      <c r="A20" s="4" t="inlineStr">
        <is>
          <t>Machinery and Equipment [Member] | Assets Under Finance Lease [Member]</t>
        </is>
      </c>
    </row>
    <row r="21">
      <c r="A21" s="3" t="inlineStr">
        <is>
          <t>Condensed Balance Sheet Statements Captions [Line Items]</t>
        </is>
      </c>
    </row>
    <row r="22">
      <c r="A22" s="4" t="inlineStr">
        <is>
          <t>Depreciation of property, plant and equipment</t>
        </is>
      </c>
      <c r="D22" s="6" t="n">
        <v>719</v>
      </c>
      <c r="E22" s="6" t="n">
        <v>565</v>
      </c>
    </row>
    <row r="23">
      <c r="A23" s="4" t="inlineStr">
        <is>
          <t>Building and Building Improvements [Member]</t>
        </is>
      </c>
    </row>
    <row r="24">
      <c r="A24" s="3" t="inlineStr">
        <is>
          <t>Condensed Balance Sheet Statements Captions [Line Items]</t>
        </is>
      </c>
    </row>
    <row r="25">
      <c r="A25" s="4" t="inlineStr">
        <is>
          <t>Capital Leased Assets, Gross, Total</t>
        </is>
      </c>
      <c r="C25" s="6" t="n">
        <v>9684</v>
      </c>
      <c r="D25" s="6" t="n">
        <v>9684</v>
      </c>
      <c r="E25" s="6" t="n">
        <v>9082</v>
      </c>
    </row>
    <row r="26">
      <c r="A26" s="4" t="inlineStr">
        <is>
          <t>Capital Leases, Lessee Balance Sheet, Assets by Major Class, Accumulated Depreciation</t>
        </is>
      </c>
      <c r="C26" s="6" t="n">
        <v>1707</v>
      </c>
      <c r="D26" s="6" t="n">
        <v>1707</v>
      </c>
      <c r="E26" s="6" t="n">
        <v>900</v>
      </c>
    </row>
    <row r="27">
      <c r="A27" s="4" t="inlineStr">
        <is>
          <t>Building and Building Improvements [Member] | Assets Under Finance Lease [Member]</t>
        </is>
      </c>
    </row>
    <row r="28">
      <c r="A28" s="3" t="inlineStr">
        <is>
          <t>Condensed Balance Sheet Statements Captions [Line Items]</t>
        </is>
      </c>
    </row>
    <row r="29">
      <c r="A29" s="4" t="inlineStr">
        <is>
          <t>Depreciation of property, plant and equipment</t>
        </is>
      </c>
      <c r="D29" s="6" t="n">
        <v>807</v>
      </c>
      <c r="E29" s="6" t="n">
        <v>804</v>
      </c>
    </row>
    <row r="30">
      <c r="A30" s="4" t="inlineStr">
        <is>
          <t>Furniture and Fixtures [Member]</t>
        </is>
      </c>
    </row>
    <row r="31">
      <c r="A31" s="3" t="inlineStr">
        <is>
          <t>Condensed Balance Sheet Statements Captions [Line Items]</t>
        </is>
      </c>
    </row>
    <row r="32">
      <c r="A32" s="4" t="inlineStr">
        <is>
          <t>Capital Leased Assets, Gross, Total</t>
        </is>
      </c>
      <c r="C32" s="6" t="n">
        <v>343</v>
      </c>
      <c r="D32" s="6" t="n">
        <v>343</v>
      </c>
      <c r="E32" s="6" t="n">
        <v>307</v>
      </c>
    </row>
    <row r="33">
      <c r="A33" s="4" t="inlineStr">
        <is>
          <t>Capital Leases, Lessee Balance Sheet, Assets by Major Class, Accumulated Depreciation</t>
        </is>
      </c>
      <c r="C33" s="6" t="n">
        <v>118</v>
      </c>
      <c r="D33" s="6" t="n">
        <v>118</v>
      </c>
      <c r="E33" s="6" t="n">
        <v>52</v>
      </c>
    </row>
    <row r="34">
      <c r="A34" s="4" t="inlineStr">
        <is>
          <t>Furniture and Fixtures [Member] | Assets Under Finance Lease [Member]</t>
        </is>
      </c>
    </row>
    <row r="35">
      <c r="A35" s="3" t="inlineStr">
        <is>
          <t>Condensed Balance Sheet Statements Captions [Line Items]</t>
        </is>
      </c>
    </row>
    <row r="36">
      <c r="A36" s="4" t="inlineStr">
        <is>
          <t>Depreciation of property, plant and equipment</t>
        </is>
      </c>
      <c r="D36" s="6" t="n">
        <v>66</v>
      </c>
      <c r="E36" s="6" t="n">
        <v>46</v>
      </c>
    </row>
    <row r="37">
      <c r="A37" s="4" t="inlineStr">
        <is>
          <t>Computer Hardware and Software [Member] | Assets Under Finance Lease [Member]</t>
        </is>
      </c>
    </row>
    <row r="38">
      <c r="A38" s="3" t="inlineStr">
        <is>
          <t>Condensed Balance Sheet Statements Captions [Line Items]</t>
        </is>
      </c>
    </row>
    <row r="39">
      <c r="A39" s="4" t="inlineStr">
        <is>
          <t>Capital Leased Assets, Gross, Total</t>
        </is>
      </c>
      <c r="C39" s="6" t="n">
        <v>91</v>
      </c>
      <c r="D39" s="6" t="n">
        <v>91</v>
      </c>
      <c r="E39" s="6" t="n">
        <v>91</v>
      </c>
    </row>
    <row r="40">
      <c r="A40" s="4" t="inlineStr">
        <is>
          <t>Capital Leases, Lessee Balance Sheet, Assets by Major Class, Accumulated Depreciation</t>
        </is>
      </c>
      <c r="C40" s="7" t="n">
        <v>81</v>
      </c>
      <c r="D40" s="6" t="n">
        <v>81</v>
      </c>
      <c r="E40" s="6" t="n">
        <v>51</v>
      </c>
    </row>
    <row r="41">
      <c r="A41" s="4" t="inlineStr">
        <is>
          <t>Depreciation of property, plant and equipment</t>
        </is>
      </c>
      <c r="D41" s="7" t="n">
        <v>30</v>
      </c>
      <c r="E41" s="7" t="n">
        <v>31</v>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Finite-lived Intangible Assets Amortization Expense (Details) - USD ($) $ in Thousands</t>
        </is>
      </c>
      <c r="B1" s="2" t="inlineStr">
        <is>
          <t>Jan. 03, 2021</t>
        </is>
      </c>
      <c r="C1" s="2" t="inlineStr">
        <is>
          <t>Dec. 29, 2019</t>
        </is>
      </c>
    </row>
    <row r="2">
      <c r="A2" s="3" t="inlineStr">
        <is>
          <t>Finite Lived Intangible Assets Future Amortization Expense [Abstract]</t>
        </is>
      </c>
    </row>
    <row r="3">
      <c r="A3" s="4" t="inlineStr">
        <is>
          <t>2021</t>
        </is>
      </c>
      <c r="B3" s="7" t="n">
        <v>1235</v>
      </c>
    </row>
    <row r="4">
      <c r="A4" s="4" t="inlineStr">
        <is>
          <t>2022</t>
        </is>
      </c>
      <c r="B4" s="6" t="n">
        <v>1235</v>
      </c>
    </row>
    <row r="5">
      <c r="A5" s="4" t="inlineStr">
        <is>
          <t>2023</t>
        </is>
      </c>
      <c r="B5" s="6" t="n">
        <v>1235</v>
      </c>
    </row>
    <row r="6">
      <c r="A6" s="4" t="inlineStr">
        <is>
          <t>2024</t>
        </is>
      </c>
      <c r="B6" s="6" t="n">
        <v>1235</v>
      </c>
    </row>
    <row r="7">
      <c r="A7" s="4" t="inlineStr">
        <is>
          <t>2025</t>
        </is>
      </c>
      <c r="B7" s="6" t="n">
        <v>1235</v>
      </c>
    </row>
    <row r="8">
      <c r="A8" s="4" t="inlineStr">
        <is>
          <t>2025 and thereafter</t>
        </is>
      </c>
      <c r="B8" s="6" t="n">
        <v>3526</v>
      </c>
    </row>
    <row r="9">
      <c r="A9" s="4" t="inlineStr">
        <is>
          <t>Total amortization</t>
        </is>
      </c>
      <c r="B9" s="7" t="n">
        <v>9701</v>
      </c>
      <c r="C9" s="7" t="n">
        <v>127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 Details - Consolidated Statements of Operations and Comprehensive Loss (Details) - USD ($) $ in Thousands</t>
        </is>
      </c>
      <c r="B1" s="2" t="inlineStr">
        <is>
          <t>12 Months Ended</t>
        </is>
      </c>
    </row>
    <row r="2">
      <c r="B2" s="2" t="inlineStr">
        <is>
          <t>Jan. 03, 2021</t>
        </is>
      </c>
      <c r="C2" s="2" t="inlineStr">
        <is>
          <t>Dec. 29, 2019</t>
        </is>
      </c>
      <c r="D2" s="2" t="inlineStr">
        <is>
          <t>Dec. 30, 2018</t>
        </is>
      </c>
    </row>
    <row r="3">
      <c r="A3" s="3" t="inlineStr">
        <is>
          <t>Condensed Income Statements Captions [Line Items]</t>
        </is>
      </c>
    </row>
    <row r="4">
      <c r="A4" s="4" t="inlineStr">
        <is>
          <t>Long-term debt</t>
        </is>
      </c>
      <c r="B4" s="7" t="n">
        <v>4160</v>
      </c>
      <c r="C4" s="7" t="n">
        <v>5672</v>
      </c>
      <c r="D4" s="7" t="n">
        <v>1440</v>
      </c>
    </row>
    <row r="5">
      <c r="A5" s="4" t="inlineStr">
        <is>
          <t>Amortization of deferred financing costs</t>
        </is>
      </c>
      <c r="B5" s="6" t="n">
        <v>231</v>
      </c>
      <c r="C5" s="6" t="n">
        <v>176</v>
      </c>
      <c r="D5" s="6" t="n">
        <v>58</v>
      </c>
    </row>
    <row r="6">
      <c r="A6" s="4" t="inlineStr">
        <is>
          <t>Amortization of debt issuance costs</t>
        </is>
      </c>
      <c r="B6" s="6" t="n">
        <v>974</v>
      </c>
      <c r="C6" s="6" t="n">
        <v>1416</v>
      </c>
      <c r="D6" s="6" t="n">
        <v>136</v>
      </c>
    </row>
    <row r="7">
      <c r="A7" s="4" t="inlineStr">
        <is>
          <t>Obligations under finance lease</t>
        </is>
      </c>
      <c r="B7" s="6" t="n">
        <v>815</v>
      </c>
      <c r="C7" s="6" t="n">
        <v>843</v>
      </c>
      <c r="D7" s="6" t="n">
        <v>206</v>
      </c>
    </row>
    <row r="8">
      <c r="A8" s="4" t="inlineStr">
        <is>
          <t>Other</t>
        </is>
      </c>
      <c r="B8" s="6" t="n">
        <v>42</v>
      </c>
      <c r="D8" s="6" t="n">
        <v>104</v>
      </c>
    </row>
    <row r="9">
      <c r="A9" s="4" t="inlineStr">
        <is>
          <t>Interest expense -net</t>
        </is>
      </c>
      <c r="B9" s="6" t="n">
        <v>8049</v>
      </c>
      <c r="C9" s="6" t="n">
        <v>10562</v>
      </c>
      <c r="D9" s="6" t="n">
        <v>3117</v>
      </c>
    </row>
    <row r="10">
      <c r="A10" s="4" t="inlineStr">
        <is>
          <t>Revolving Credit Facility [Member]</t>
        </is>
      </c>
    </row>
    <row r="11">
      <c r="A11" s="3" t="inlineStr">
        <is>
          <t>Condensed Income Statements Captions [Line Items]</t>
        </is>
      </c>
    </row>
    <row r="12">
      <c r="A12" s="4" t="inlineStr">
        <is>
          <t>Line of credit facility, periodic payment, interest</t>
        </is>
      </c>
      <c r="B12" s="7" t="n">
        <v>1827</v>
      </c>
      <c r="C12" s="7" t="n">
        <v>2455</v>
      </c>
      <c r="D12" s="7" t="n">
        <v>117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s - Summary of Revolving Credit and Long Term Debt Facilities (Details) - USD ($) $ in Thousands</t>
        </is>
      </c>
      <c r="B1" s="2" t="inlineStr">
        <is>
          <t>Jan. 03, 2021</t>
        </is>
      </c>
      <c r="C1" s="2" t="inlineStr">
        <is>
          <t>Dec. 29, 2019</t>
        </is>
      </c>
    </row>
    <row r="2">
      <c r="A2" s="3" t="inlineStr">
        <is>
          <t>Debt Disclosure [Abstract]</t>
        </is>
      </c>
    </row>
    <row r="3">
      <c r="A3" s="4" t="inlineStr">
        <is>
          <t>Revolving credit facility</t>
        </is>
      </c>
      <c r="B3" s="7" t="n">
        <v>34694</v>
      </c>
      <c r="C3" s="7" t="n">
        <v>34701</v>
      </c>
    </row>
    <row r="4">
      <c r="A4" s="3" t="inlineStr">
        <is>
          <t>Term loans:</t>
        </is>
      </c>
    </row>
    <row r="5">
      <c r="A5" s="4" t="inlineStr">
        <is>
          <t>Term loan A facility</t>
        </is>
      </c>
      <c r="B5" s="6" t="n">
        <v>37188</v>
      </c>
      <c r="C5" s="6" t="n">
        <v>38750</v>
      </c>
    </row>
    <row r="6">
      <c r="A6" s="4" t="inlineStr">
        <is>
          <t>Less deferred debt issue costs</t>
        </is>
      </c>
      <c r="B6" s="6" t="n">
        <v>-2016</v>
      </c>
      <c r="C6" s="6" t="n">
        <v>-2286</v>
      </c>
    </row>
    <row r="7">
      <c r="A7" s="4" t="inlineStr">
        <is>
          <t>Less unamortized discount on debt</t>
        </is>
      </c>
      <c r="B7" s="6" t="n">
        <v>-1742</v>
      </c>
      <c r="C7" s="6" t="n">
        <v>-1464</v>
      </c>
    </row>
    <row r="8">
      <c r="A8" s="4" t="inlineStr">
        <is>
          <t>Total term loans</t>
        </is>
      </c>
      <c r="B8" s="6" t="n">
        <v>33430</v>
      </c>
      <c r="C8" s="6" t="n">
        <v>35000</v>
      </c>
    </row>
    <row r="9">
      <c r="A9" s="4" t="inlineStr">
        <is>
          <t>Less current portion</t>
        </is>
      </c>
      <c r="B9" s="6" t="n">
        <v>-2500</v>
      </c>
      <c r="C9" s="6" t="n">
        <v>-1250</v>
      </c>
    </row>
    <row r="10">
      <c r="A10" s="4" t="inlineStr">
        <is>
          <t>Long-term debt – net (note 5)</t>
        </is>
      </c>
      <c r="B10" s="7" t="n">
        <v>30930</v>
      </c>
      <c r="C10" s="7" t="n">
        <v>337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1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1" customWidth="1" min="10" max="10"/>
    <col width="37" customWidth="1" min="11" max="11"/>
    <col width="21" customWidth="1" min="12" max="12"/>
    <col width="20" customWidth="1" min="13" max="13"/>
    <col width="21" customWidth="1" min="14" max="14"/>
    <col width="21" customWidth="1" min="15" max="15"/>
    <col width="14" customWidth="1" min="16" max="16"/>
    <col width="14" customWidth="1" min="17" max="17"/>
    <col width="20" customWidth="1" min="18" max="18"/>
  </cols>
  <sheetData>
    <row r="1">
      <c r="A1" s="1" t="inlineStr">
        <is>
          <t>Debt and Finance Leases - Additional Information (Details)</t>
        </is>
      </c>
      <c r="B1" s="2" t="inlineStr">
        <is>
          <t>Sep. 27, 2019USD ($)</t>
        </is>
      </c>
      <c r="C1" s="2" t="inlineStr">
        <is>
          <t>Aug. 08, 2019USD ($)</t>
        </is>
      </c>
      <c r="D1" s="2" t="inlineStr">
        <is>
          <t>Jul. 03, 2019USD ($)</t>
        </is>
      </c>
      <c r="E1" s="2" t="inlineStr">
        <is>
          <t>Jul. 31, 2020USD ($)</t>
        </is>
      </c>
      <c r="F1" s="2" t="inlineStr">
        <is>
          <t>Sep. 27, 2020USD ($)</t>
        </is>
      </c>
      <c r="G1" s="2" t="inlineStr">
        <is>
          <t>Jun. 28, 2020USD ($)</t>
        </is>
      </c>
      <c r="H1" s="2" t="inlineStr">
        <is>
          <t>Mar. 29, 2020USD ($)</t>
        </is>
      </c>
      <c r="I1" s="2" t="inlineStr">
        <is>
          <t>Jun. 30, 2021USD ($)</t>
        </is>
      </c>
      <c r="J1" s="2" t="inlineStr">
        <is>
          <t>Jan. 03, 2021USD ($)$ / shares</t>
        </is>
      </c>
      <c r="K1" s="2" t="inlineStr">
        <is>
          <t>Dec. 29, 2019USD ($)$ / sharesshares</t>
        </is>
      </c>
      <c r="L1" s="2" t="inlineStr">
        <is>
          <t>Dec. 30, 2018USD ($)</t>
        </is>
      </c>
      <c r="M1" s="2" t="inlineStr">
        <is>
          <t>Dec. 28, 2020shares</t>
        </is>
      </c>
      <c r="N1" s="2" t="inlineStr">
        <is>
          <t>Sep. 25, 2020USD ($)</t>
        </is>
      </c>
      <c r="O1" s="2" t="inlineStr">
        <is>
          <t>Jun. 26, 2020USD ($)</t>
        </is>
      </c>
      <c r="P1" s="2" t="inlineStr">
        <is>
          <t>Mar. 29, 2019</t>
        </is>
      </c>
      <c r="Q1" s="2" t="inlineStr">
        <is>
          <t>Mar. 28, 2019</t>
        </is>
      </c>
      <c r="R1" s="2" t="inlineStr">
        <is>
          <t>Nov. 08, 2018shares</t>
        </is>
      </c>
    </row>
    <row r="2">
      <c r="A2" s="3" t="inlineStr">
        <is>
          <t>Debt Disclosure [Line Items]</t>
        </is>
      </c>
    </row>
    <row r="3">
      <c r="A3" s="4" t="inlineStr">
        <is>
          <t>Cash restructuring costs</t>
        </is>
      </c>
      <c r="B3" s="7" t="n">
        <v>2300000</v>
      </c>
    </row>
    <row r="4">
      <c r="A4" s="4" t="inlineStr">
        <is>
          <t>Write-offs of accounts receivable</t>
        </is>
      </c>
      <c r="B4" s="6" t="n">
        <v>1623000</v>
      </c>
    </row>
    <row r="5">
      <c r="A5" s="4" t="inlineStr">
        <is>
          <t>Write-offs of inventory</t>
        </is>
      </c>
      <c r="B5" s="6" t="n">
        <v>1607000</v>
      </c>
    </row>
    <row r="6">
      <c r="A6" s="4" t="inlineStr">
        <is>
          <t>Investments under restructuring</t>
        </is>
      </c>
      <c r="B6" s="7" t="n">
        <v>2300000</v>
      </c>
    </row>
    <row r="7">
      <c r="A7" s="4" t="inlineStr">
        <is>
          <t>Restructuring Charges, Total</t>
        </is>
      </c>
      <c r="J7" s="7" t="n">
        <v>4125000</v>
      </c>
      <c r="K7" s="7" t="n">
        <v>7955000</v>
      </c>
    </row>
    <row r="8">
      <c r="A8" s="4" t="inlineStr">
        <is>
          <t>Revolving credit facility</t>
        </is>
      </c>
      <c r="J8" s="6" t="n">
        <v>34694000</v>
      </c>
      <c r="K8" s="6" t="n">
        <v>34701000</v>
      </c>
    </row>
    <row r="9">
      <c r="A9" s="4" t="inlineStr">
        <is>
          <t>Debt Instrument, Unamortized Discount, Total</t>
        </is>
      </c>
      <c r="J9" s="6" t="n">
        <v>1742000</v>
      </c>
      <c r="K9" s="6" t="n">
        <v>1464000</v>
      </c>
    </row>
    <row r="10">
      <c r="A10" s="4" t="inlineStr">
        <is>
          <t>Amortization of deferred financing fees and debt issuance costs</t>
        </is>
      </c>
      <c r="J10" s="7" t="n">
        <v>1205000</v>
      </c>
      <c r="K10" s="6" t="n">
        <v>1592000</v>
      </c>
      <c r="L10" s="7" t="n">
        <v>194000</v>
      </c>
    </row>
    <row r="11">
      <c r="A11" s="4" t="inlineStr">
        <is>
          <t>Initial term of leases</t>
        </is>
      </c>
      <c r="J11" s="4" t="inlineStr">
        <is>
          <t>12 months</t>
        </is>
      </c>
    </row>
    <row r="12">
      <c r="A12" s="4" t="inlineStr">
        <is>
          <t>Lessee, Operating Lease, Option to Extend Amount</t>
        </is>
      </c>
      <c r="J12" s="7" t="n">
        <v>4518000</v>
      </c>
    </row>
    <row r="13">
      <c r="A13" s="4" t="inlineStr">
        <is>
          <t>Lessee, Finance Lease, Option to Extend Amount</t>
        </is>
      </c>
      <c r="J13" s="7" t="n">
        <v>6456000</v>
      </c>
    </row>
    <row r="14">
      <c r="A14" s="4" t="inlineStr">
        <is>
          <t>PNC and TCW Amendment [Member]</t>
        </is>
      </c>
    </row>
    <row r="15">
      <c r="A15" s="3" t="inlineStr">
        <is>
          <t>Debt Disclosure [Line Items]</t>
        </is>
      </c>
    </row>
    <row r="16">
      <c r="A16" s="4" t="inlineStr">
        <is>
          <t>Non-recurring labor costs and temporary employee bonuses</t>
        </is>
      </c>
      <c r="G16" s="7" t="n">
        <v>1000000</v>
      </c>
      <c r="H16" s="7" t="n">
        <v>200000000</v>
      </c>
    </row>
    <row r="17">
      <c r="A17" s="4" t="inlineStr">
        <is>
          <t>TCW Fifth Amendment [Member]</t>
        </is>
      </c>
    </row>
    <row r="18">
      <c r="A18" s="3" t="inlineStr">
        <is>
          <t>Debt Disclosure [Line Items]</t>
        </is>
      </c>
    </row>
    <row r="19">
      <c r="A19" s="4" t="inlineStr">
        <is>
          <t>Non-recurring labor costs and temporary employee bonuses</t>
        </is>
      </c>
      <c r="G19" s="7" t="n">
        <v>1000000</v>
      </c>
      <c r="H19" s="7" t="n">
        <v>200000000</v>
      </c>
    </row>
    <row r="20">
      <c r="A20" s="4" t="inlineStr">
        <is>
          <t>Increase in aggregate principal amount of indebtedness</t>
        </is>
      </c>
      <c r="O20" s="7" t="n">
        <v>3750000</v>
      </c>
    </row>
    <row r="21">
      <c r="A21" s="4" t="inlineStr">
        <is>
          <t>Amendment fee</t>
        </is>
      </c>
      <c r="O21" s="6" t="n">
        <v>75000000</v>
      </c>
    </row>
    <row r="22">
      <c r="A22" s="4" t="inlineStr">
        <is>
          <t>PNC Fourth Amendment [Member]</t>
        </is>
      </c>
    </row>
    <row r="23">
      <c r="A23" s="3" t="inlineStr">
        <is>
          <t>Debt Disclosure [Line Items]</t>
        </is>
      </c>
    </row>
    <row r="24">
      <c r="A24" s="4" t="inlineStr">
        <is>
          <t>Increase in aggregate principal amount of indebtedness</t>
        </is>
      </c>
      <c r="O24" s="6" t="n">
        <v>3750000</v>
      </c>
    </row>
    <row r="25">
      <c r="A25" s="4" t="inlineStr">
        <is>
          <t>Amendment fee</t>
        </is>
      </c>
      <c r="O25" s="7" t="n">
        <v>50000000</v>
      </c>
    </row>
    <row r="26">
      <c r="A26" s="4" t="inlineStr">
        <is>
          <t>PNC Amendment No. 5 [Member]</t>
        </is>
      </c>
    </row>
    <row r="27">
      <c r="A27" s="3" t="inlineStr">
        <is>
          <t>Debt Disclosure [Line Items]</t>
        </is>
      </c>
    </row>
    <row r="28">
      <c r="A28" s="4" t="inlineStr">
        <is>
          <t>Line of credit facility, maximum borrowing capacity</t>
        </is>
      </c>
      <c r="N28" s="7" t="n">
        <v>2000000</v>
      </c>
    </row>
    <row r="29">
      <c r="A29" s="4" t="inlineStr">
        <is>
          <t>Non-recurring labor costs and temporary employee bonuses</t>
        </is>
      </c>
      <c r="F29" s="7" t="n">
        <v>1500000</v>
      </c>
    </row>
    <row r="30">
      <c r="A30" s="4" t="inlineStr">
        <is>
          <t>TCW Amendment No. 6 [Member]</t>
        </is>
      </c>
    </row>
    <row r="31">
      <c r="A31" s="3" t="inlineStr">
        <is>
          <t>Debt Disclosure [Line Items]</t>
        </is>
      </c>
    </row>
    <row r="32">
      <c r="A32" s="4" t="inlineStr">
        <is>
          <t>Non-recurring labor costs and temporary employee bonuses</t>
        </is>
      </c>
      <c r="F32" s="7" t="n">
        <v>1500000</v>
      </c>
    </row>
    <row r="33">
      <c r="A33" s="4" t="inlineStr">
        <is>
          <t>PNC Amendment No. 6 [Member] | Forecast [Member]</t>
        </is>
      </c>
    </row>
    <row r="34">
      <c r="A34" s="3" t="inlineStr">
        <is>
          <t>Debt Disclosure [Line Items]</t>
        </is>
      </c>
    </row>
    <row r="35">
      <c r="A35" s="4" t="inlineStr">
        <is>
          <t>Write-offs of accounts receivable, inventory and fixed assets</t>
        </is>
      </c>
      <c r="I35" s="7" t="n">
        <v>1500000</v>
      </c>
    </row>
    <row r="36">
      <c r="A36" s="4" t="inlineStr">
        <is>
          <t>TCW Amendment No. 7 [Member] | Forecast [Member]</t>
        </is>
      </c>
    </row>
    <row r="37">
      <c r="A37" s="3" t="inlineStr">
        <is>
          <t>Debt Disclosure [Line Items]</t>
        </is>
      </c>
    </row>
    <row r="38">
      <c r="A38" s="4" t="inlineStr">
        <is>
          <t>Restructuring and severance charges, accruals and reserves</t>
        </is>
      </c>
      <c r="I38" s="6" t="n">
        <v>1000000</v>
      </c>
    </row>
    <row r="39">
      <c r="A39" s="4" t="inlineStr">
        <is>
          <t>Restructuring Charges, Total</t>
        </is>
      </c>
      <c r="I39" s="6" t="n">
        <v>4000000</v>
      </c>
    </row>
    <row r="40">
      <c r="A40" s="4" t="inlineStr">
        <is>
          <t>Write-offs of accounts receivable, inventory and fixed assets</t>
        </is>
      </c>
      <c r="I40" s="6" t="n">
        <v>1500000</v>
      </c>
    </row>
    <row r="41">
      <c r="A41" s="4" t="inlineStr">
        <is>
          <t>Liquidity</t>
        </is>
      </c>
      <c r="I41" s="6" t="n">
        <v>7500000</v>
      </c>
    </row>
    <row r="42">
      <c r="A42" s="4" t="inlineStr">
        <is>
          <t>Minimum [Member]</t>
        </is>
      </c>
    </row>
    <row r="43">
      <c r="A43" s="3" t="inlineStr">
        <is>
          <t>Debt Disclosure [Line Items]</t>
        </is>
      </c>
    </row>
    <row r="44">
      <c r="A44" s="4" t="inlineStr">
        <is>
          <t>Lessee, Operating Lease, Renewal Term</t>
        </is>
      </c>
      <c r="J44" s="4" t="inlineStr">
        <is>
          <t>1 year</t>
        </is>
      </c>
    </row>
    <row r="45">
      <c r="A45" s="4" t="inlineStr">
        <is>
          <t>Maximum [Member]</t>
        </is>
      </c>
    </row>
    <row r="46">
      <c r="A46" s="3" t="inlineStr">
        <is>
          <t>Debt Disclosure [Line Items]</t>
        </is>
      </c>
    </row>
    <row r="47">
      <c r="A47" s="4" t="inlineStr">
        <is>
          <t>Lessee, Operating Lease, Renewal Term</t>
        </is>
      </c>
      <c r="J47" s="4" t="inlineStr">
        <is>
          <t>5 years</t>
        </is>
      </c>
    </row>
    <row r="48">
      <c r="A48" s="4" t="inlineStr">
        <is>
          <t>Maximum [Member] | PNC and TCW Amendment [Member] | Employees at Zacatecas, Mexico Facility [Member]</t>
        </is>
      </c>
    </row>
    <row r="49">
      <c r="A49" s="3" t="inlineStr">
        <is>
          <t>Debt Disclosure [Line Items]</t>
        </is>
      </c>
    </row>
    <row r="50">
      <c r="A50" s="4" t="inlineStr">
        <is>
          <t>Restructuring and severance charges, accruals and reserves</t>
        </is>
      </c>
      <c r="E50" s="7" t="n">
        <v>844000000</v>
      </c>
    </row>
    <row r="51">
      <c r="A51" s="4" t="inlineStr">
        <is>
          <t>Maximum [Member] | PNC and TCW Amendment [Member] | Corporate Selling, General and Administrative Employees [Member]</t>
        </is>
      </c>
    </row>
    <row r="52">
      <c r="A52" s="3" t="inlineStr">
        <is>
          <t>Debt Disclosure [Line Items]</t>
        </is>
      </c>
    </row>
    <row r="53">
      <c r="A53" s="4" t="inlineStr">
        <is>
          <t>Restructuring and severance charges, accruals and reserves</t>
        </is>
      </c>
      <c r="E53" s="6" t="n">
        <v>156000000</v>
      </c>
    </row>
    <row r="54">
      <c r="A54" s="4" t="inlineStr">
        <is>
          <t>Maximum [Member] | TCW Fifth Amendment [Member] | Employees at Zacatecas, Mexico Facility [Member]</t>
        </is>
      </c>
    </row>
    <row r="55">
      <c r="A55" s="3" t="inlineStr">
        <is>
          <t>Debt Disclosure [Line Items]</t>
        </is>
      </c>
    </row>
    <row r="56">
      <c r="A56" s="4" t="inlineStr">
        <is>
          <t>Restructuring and severance charges, accruals and reserves</t>
        </is>
      </c>
      <c r="E56" s="6" t="n">
        <v>844000000</v>
      </c>
    </row>
    <row r="57">
      <c r="A57" s="4" t="inlineStr">
        <is>
          <t>Maximum [Member] | TCW Fifth Amendment [Member] | Corporate Selling, General and Administrative Employees [Member]</t>
        </is>
      </c>
    </row>
    <row r="58">
      <c r="A58" s="3" t="inlineStr">
        <is>
          <t>Debt Disclosure [Line Items]</t>
        </is>
      </c>
    </row>
    <row r="59">
      <c r="A59" s="4" t="inlineStr">
        <is>
          <t>Restructuring and severance charges, accruals and reserves</t>
        </is>
      </c>
      <c r="E59" s="6" t="n">
        <v>156000000</v>
      </c>
    </row>
    <row r="60">
      <c r="A60" s="4" t="inlineStr">
        <is>
          <t>Maximum [Member] | PNC Amendment No. 6 [Member] | Forecast [Member]</t>
        </is>
      </c>
    </row>
    <row r="61">
      <c r="A61" s="3" t="inlineStr">
        <is>
          <t>Debt Disclosure [Line Items]</t>
        </is>
      </c>
    </row>
    <row r="62">
      <c r="A62" s="4" t="inlineStr">
        <is>
          <t>Restructuring Charges, Total</t>
        </is>
      </c>
      <c r="I62" s="7" t="n">
        <v>4000000</v>
      </c>
    </row>
    <row r="63">
      <c r="A63" s="4" t="inlineStr">
        <is>
          <t>Maximum [Member] | PNC Amendment No. 6 [Member] | Employees at Zacatecas, Mexico Facility [Member]</t>
        </is>
      </c>
    </row>
    <row r="64">
      <c r="A64" s="3" t="inlineStr">
        <is>
          <t>Debt Disclosure [Line Items]</t>
        </is>
      </c>
    </row>
    <row r="65">
      <c r="A65" s="4" t="inlineStr">
        <is>
          <t>Restructuring and severance charges, accruals and reserves</t>
        </is>
      </c>
      <c r="E65" s="7" t="n">
        <v>1000000</v>
      </c>
    </row>
    <row r="66">
      <c r="A66" s="4" t="inlineStr">
        <is>
          <t>PNC Bank [Member]</t>
        </is>
      </c>
    </row>
    <row r="67">
      <c r="A67" s="3" t="inlineStr">
        <is>
          <t>Debt Disclosure [Line Items]</t>
        </is>
      </c>
    </row>
    <row r="68">
      <c r="A68" s="4" t="inlineStr">
        <is>
          <t>Maturity date</t>
        </is>
      </c>
      <c r="J68" s="4" t="inlineStr">
        <is>
          <t>Nov. 8,
		2023</t>
        </is>
      </c>
    </row>
    <row r="69">
      <c r="A69" s="4" t="inlineStr">
        <is>
          <t>PNC Bank [Member] | Base Rate [Member] | Minimum [Member] | Term Loan [Member]</t>
        </is>
      </c>
    </row>
    <row r="70">
      <c r="A70" s="3" t="inlineStr">
        <is>
          <t>Debt Disclosure [Line Items]</t>
        </is>
      </c>
    </row>
    <row r="71">
      <c r="A71" s="4" t="inlineStr">
        <is>
          <t>Debt instrument, basis spread on variable rate</t>
        </is>
      </c>
      <c r="J71" s="4" t="inlineStr">
        <is>
          <t>0.75%</t>
        </is>
      </c>
    </row>
    <row r="72">
      <c r="A72" s="4" t="inlineStr">
        <is>
          <t>PNC Bank [Member] | Base Rate [Member] | Maximum [Member] | Term Loan [Member]</t>
        </is>
      </c>
    </row>
    <row r="73">
      <c r="A73" s="3" t="inlineStr">
        <is>
          <t>Debt Disclosure [Line Items]</t>
        </is>
      </c>
    </row>
    <row r="74">
      <c r="A74" s="4" t="inlineStr">
        <is>
          <t>Debt instrument, basis spread on variable rate</t>
        </is>
      </c>
      <c r="J74" s="4" t="inlineStr">
        <is>
          <t>1.25%</t>
        </is>
      </c>
    </row>
    <row r="75">
      <c r="A75" s="4" t="inlineStr">
        <is>
          <t>PNC Bank [Member] | London Interbank Offered Rate (LIBOR) [Member] | Minimum [Member] | Term Loan [Member]</t>
        </is>
      </c>
    </row>
    <row r="76">
      <c r="A76" s="3" t="inlineStr">
        <is>
          <t>Debt Disclosure [Line Items]</t>
        </is>
      </c>
    </row>
    <row r="77">
      <c r="A77" s="4" t="inlineStr">
        <is>
          <t>Debt instrument, basis spread on variable rate</t>
        </is>
      </c>
      <c r="J77" s="4" t="inlineStr">
        <is>
          <t>2.50%</t>
        </is>
      </c>
    </row>
    <row r="78">
      <c r="A78" s="4" t="inlineStr">
        <is>
          <t>PNC Bank [Member] | London Interbank Offered Rate (LIBOR) [Member] | Maximum [Member] | Term Loan [Member]</t>
        </is>
      </c>
    </row>
    <row r="79">
      <c r="A79" s="3" t="inlineStr">
        <is>
          <t>Debt Disclosure [Line Items]</t>
        </is>
      </c>
    </row>
    <row r="80">
      <c r="A80" s="4" t="inlineStr">
        <is>
          <t>Debt instrument, basis spread on variable rate</t>
        </is>
      </c>
      <c r="J80" s="4" t="inlineStr">
        <is>
          <t>3.00%</t>
        </is>
      </c>
    </row>
    <row r="81">
      <c r="A81" s="4" t="inlineStr">
        <is>
          <t>PNC Bank [Member] | Foreign Line of Credit [Member]</t>
        </is>
      </c>
    </row>
    <row r="82">
      <c r="A82" s="3" t="inlineStr">
        <is>
          <t>Debt Disclosure [Line Items]</t>
        </is>
      </c>
    </row>
    <row r="83">
      <c r="A83" s="4" t="inlineStr">
        <is>
          <t>Maturity date</t>
        </is>
      </c>
      <c r="J83" s="4" t="inlineStr">
        <is>
          <t>Nov. 8,
		2023</t>
        </is>
      </c>
    </row>
    <row r="84">
      <c r="A84" s="4" t="inlineStr">
        <is>
          <t>Line of credit facility, maximum borrowing capacity</t>
        </is>
      </c>
      <c r="C84" s="7" t="n">
        <v>15000000</v>
      </c>
    </row>
    <row r="85">
      <c r="A85" s="4" t="inlineStr">
        <is>
          <t>Line of credit facility, maximum borrowing capacity, increased</t>
        </is>
      </c>
      <c r="C85" s="7" t="n">
        <v>20000000</v>
      </c>
    </row>
    <row r="86">
      <c r="A86" s="4" t="inlineStr">
        <is>
          <t>PNC Bank [Member] | Foreign Line of Credit [Member] | Base Rate [Member] | Minimum [Member]</t>
        </is>
      </c>
    </row>
    <row r="87">
      <c r="A87" s="3" t="inlineStr">
        <is>
          <t>Debt Disclosure [Line Items]</t>
        </is>
      </c>
    </row>
    <row r="88">
      <c r="A88" s="4" t="inlineStr">
        <is>
          <t>Debt instrument, basis spread on variable rate</t>
        </is>
      </c>
      <c r="C88" s="4" t="inlineStr">
        <is>
          <t>0.75%</t>
        </is>
      </c>
      <c r="J88" s="4" t="inlineStr">
        <is>
          <t>0.75%</t>
        </is>
      </c>
    </row>
    <row r="89">
      <c r="A89" s="4" t="inlineStr">
        <is>
          <t>PNC Bank [Member] | Foreign Line of Credit [Member] | Base Rate [Member] | Maximum [Member]</t>
        </is>
      </c>
    </row>
    <row r="90">
      <c r="A90" s="3" t="inlineStr">
        <is>
          <t>Debt Disclosure [Line Items]</t>
        </is>
      </c>
    </row>
    <row r="91">
      <c r="A91" s="4" t="inlineStr">
        <is>
          <t>Debt instrument, basis spread on variable rate</t>
        </is>
      </c>
      <c r="C91" s="4" t="inlineStr">
        <is>
          <t>1.25%</t>
        </is>
      </c>
      <c r="J91" s="4" t="inlineStr">
        <is>
          <t>1.25%</t>
        </is>
      </c>
    </row>
    <row r="92">
      <c r="A92" s="4" t="inlineStr">
        <is>
          <t>PNC Bank [Member] | Foreign Line of Credit [Member] | London Interbank Offered Rate (LIBOR) [Member] | Minimum [Member]</t>
        </is>
      </c>
    </row>
    <row r="93">
      <c r="A93" s="3" t="inlineStr">
        <is>
          <t>Debt Disclosure [Line Items]</t>
        </is>
      </c>
    </row>
    <row r="94">
      <c r="A94" s="4" t="inlineStr">
        <is>
          <t>Debt instrument, basis spread on variable rate</t>
        </is>
      </c>
      <c r="C94" s="4" t="inlineStr">
        <is>
          <t>2.50%</t>
        </is>
      </c>
      <c r="J94" s="4" t="inlineStr">
        <is>
          <t>2.50%</t>
        </is>
      </c>
    </row>
    <row r="95">
      <c r="A95" s="4" t="inlineStr">
        <is>
          <t>PNC Bank [Member] | Foreign Line of Credit [Member] | London Interbank Offered Rate (LIBOR) [Member] | Maximum [Member]</t>
        </is>
      </c>
    </row>
    <row r="96">
      <c r="A96" s="3" t="inlineStr">
        <is>
          <t>Debt Disclosure [Line Items]</t>
        </is>
      </c>
    </row>
    <row r="97">
      <c r="A97" s="4" t="inlineStr">
        <is>
          <t>Debt instrument, basis spread on variable rate</t>
        </is>
      </c>
      <c r="C97" s="4" t="inlineStr">
        <is>
          <t>3.00%</t>
        </is>
      </c>
      <c r="J97" s="4" t="inlineStr">
        <is>
          <t>3.00%</t>
        </is>
      </c>
    </row>
    <row r="98">
      <c r="A98" s="4" t="inlineStr">
        <is>
          <t>PNC Bank [Member] | Revolving Credit Facility [Member]</t>
        </is>
      </c>
    </row>
    <row r="99">
      <c r="A99" s="3" t="inlineStr">
        <is>
          <t>Debt Disclosure [Line Items]</t>
        </is>
      </c>
    </row>
    <row r="100">
      <c r="A100" s="4" t="inlineStr">
        <is>
          <t>Line of credit facility, maximum borrowing capacity</t>
        </is>
      </c>
      <c r="C100" s="7" t="n">
        <v>65000000</v>
      </c>
      <c r="J100" s="7" t="n">
        <v>65000000</v>
      </c>
    </row>
    <row r="101">
      <c r="A101" s="4" t="inlineStr">
        <is>
          <t>Revolving credit facility</t>
        </is>
      </c>
      <c r="J101" s="6" t="n">
        <v>34694000</v>
      </c>
      <c r="K101" s="6" t="n">
        <v>34701000</v>
      </c>
    </row>
    <row r="102">
      <c r="A102" s="4" t="inlineStr">
        <is>
          <t>Line of Credit Facility, Remaining Borrowing Capacity</t>
        </is>
      </c>
      <c r="J102" s="7" t="n">
        <v>28447000</v>
      </c>
      <c r="K102" s="7" t="n">
        <v>21644000</v>
      </c>
    </row>
    <row r="103">
      <c r="A103" s="4" t="inlineStr">
        <is>
          <t>TCW Asset Management Company, LLC [Member]</t>
        </is>
      </c>
    </row>
    <row r="104">
      <c r="A104" s="3" t="inlineStr">
        <is>
          <t>Debt Disclosure [Line Items]</t>
        </is>
      </c>
    </row>
    <row r="105">
      <c r="A105" s="4" t="inlineStr">
        <is>
          <t>Maturity date</t>
        </is>
      </c>
      <c r="J105" s="4" t="inlineStr">
        <is>
          <t>Nov. 8,
		2023</t>
        </is>
      </c>
    </row>
    <row r="106">
      <c r="A106" s="4" t="inlineStr">
        <is>
          <t>Class of Warrant or Right, Outstanding (in shares) | shares</t>
        </is>
      </c>
      <c r="M106" s="6" t="n">
        <v>651949</v>
      </c>
      <c r="R106" s="6" t="n">
        <v>504735</v>
      </c>
    </row>
    <row r="107">
      <c r="A107" s="4" t="inlineStr">
        <is>
          <t>Class of Warrant or Right, Number of Securities Called by Warrants or Rights (in shares) | shares</t>
        </is>
      </c>
      <c r="K107" s="6" t="n">
        <v>511949</v>
      </c>
    </row>
    <row r="108">
      <c r="A108" s="4" t="inlineStr">
        <is>
          <t>Class of Warrant or Right, Exercise Price of Warrants or Rights (in dollars per share) | $ / shares</t>
        </is>
      </c>
      <c r="J108" s="8" t="n">
        <v>0.01</v>
      </c>
    </row>
    <row r="109">
      <c r="A109" s="4" t="inlineStr">
        <is>
          <t>Class of warrant or right term</t>
        </is>
      </c>
      <c r="J109" s="4" t="inlineStr">
        <is>
          <t>84 months</t>
        </is>
      </c>
    </row>
    <row r="110">
      <c r="A110" s="4" t="inlineStr">
        <is>
          <t>Warrants and Rights Outstanding</t>
        </is>
      </c>
      <c r="J110" s="7" t="n">
        <v>3233000</v>
      </c>
      <c r="K110" s="7" t="n">
        <v>1730000</v>
      </c>
      <c r="L110" s="7" t="n">
        <v>1898000</v>
      </c>
    </row>
    <row r="111">
      <c r="A111" s="4" t="inlineStr">
        <is>
          <t>Share Price (in dollars per share) | $ / shares</t>
        </is>
      </c>
      <c r="J111" s="8" t="n">
        <v>4.96</v>
      </c>
      <c r="K111" s="8" t="n">
        <v>3.38</v>
      </c>
    </row>
    <row r="112">
      <c r="A112" s="4" t="inlineStr">
        <is>
          <t>TCW Asset Management Company, LLC [Member] | Rights Offering and the Registered Direct Offering in June 2019 [Member]</t>
        </is>
      </c>
    </row>
    <row r="113">
      <c r="A113" s="3" t="inlineStr">
        <is>
          <t>Debt Disclosure [Line Items]</t>
        </is>
      </c>
    </row>
    <row r="114">
      <c r="A114" s="4" t="inlineStr">
        <is>
          <t>Class of Warrant or Right, Number of Securities Called by Warrants or Rights (in shares) | shares</t>
        </is>
      </c>
      <c r="K114" s="6" t="n">
        <v>7214</v>
      </c>
    </row>
    <row r="115">
      <c r="A115" s="4" t="inlineStr">
        <is>
          <t>TCW Asset Management Company, LLC [Member] | Warrants Issued During Fourth Quarter of 2020</t>
        </is>
      </c>
    </row>
    <row r="116">
      <c r="A116" s="3" t="inlineStr">
        <is>
          <t>Debt Disclosure [Line Items]</t>
        </is>
      </c>
    </row>
    <row r="117">
      <c r="A117" s="4" t="inlineStr">
        <is>
          <t>Debt Instrument, Unamortized Discount, Total</t>
        </is>
      </c>
      <c r="J117" s="7" t="n">
        <v>651000</v>
      </c>
    </row>
    <row r="118">
      <c r="A118" s="4" t="inlineStr">
        <is>
          <t>Warrants and Rights Outstanding</t>
        </is>
      </c>
      <c r="J118" s="7" t="n">
        <v>140000000</v>
      </c>
    </row>
    <row r="119">
      <c r="A119" s="4" t="inlineStr">
        <is>
          <t>Share Price (in dollars per share) | $ / shares</t>
        </is>
      </c>
      <c r="J119" s="8" t="n">
        <v>4.65</v>
      </c>
    </row>
    <row r="120">
      <c r="A120" s="4" t="inlineStr">
        <is>
          <t>TCW Asset Management Company, LLC [Member] | Term Loan [Member]</t>
        </is>
      </c>
    </row>
    <row r="121">
      <c r="A121" s="3" t="inlineStr">
        <is>
          <t>Debt Disclosure [Line Items]</t>
        </is>
      </c>
    </row>
    <row r="122">
      <c r="A122" s="4" t="inlineStr">
        <is>
          <t>Additional prepayment fee after closing date, percent, first twelve months</t>
        </is>
      </c>
      <c r="J122" s="4" t="inlineStr">
        <is>
          <t>3.00%</t>
        </is>
      </c>
    </row>
    <row r="123">
      <c r="A123" s="4" t="inlineStr">
        <is>
          <t>Additional prepayment fee after closing date, percent, year two</t>
        </is>
      </c>
      <c r="J123" s="4" t="inlineStr">
        <is>
          <t>2.00%</t>
        </is>
      </c>
    </row>
    <row r="124">
      <c r="A124" s="4" t="inlineStr">
        <is>
          <t>Additional prepayment fee after closing date, percent, year three</t>
        </is>
      </c>
      <c r="J124" s="4" t="inlineStr">
        <is>
          <t>1.00%</t>
        </is>
      </c>
    </row>
    <row r="125">
      <c r="A125" s="4" t="inlineStr">
        <is>
          <t>TCW Asset Management Company, LLC [Member] | Term Loan A [Member]</t>
        </is>
      </c>
    </row>
    <row r="126">
      <c r="A126" s="3" t="inlineStr">
        <is>
          <t>Debt Disclosure [Line Items]</t>
        </is>
      </c>
    </row>
    <row r="127">
      <c r="A127" s="4" t="inlineStr">
        <is>
          <t>Maturity date</t>
        </is>
      </c>
      <c r="J127" s="4" t="inlineStr">
        <is>
          <t>Nov. 8,
		2023</t>
        </is>
      </c>
    </row>
    <row r="128">
      <c r="A128" s="4" t="inlineStr">
        <is>
          <t>Debt instrument, leverage ratio required</t>
        </is>
      </c>
      <c r="P128" s="9" t="n">
        <v>3.75</v>
      </c>
      <c r="Q128" s="9" t="n">
        <v>3.5</v>
      </c>
    </row>
    <row r="129">
      <c r="A129" s="4" t="inlineStr">
        <is>
          <t>Repayments of debt</t>
        </is>
      </c>
      <c r="C129" s="6" t="n">
        <v>10000000</v>
      </c>
    </row>
    <row r="130">
      <c r="A130" s="4" t="inlineStr">
        <is>
          <t>Maximum paydown of debt instrument, permit</t>
        </is>
      </c>
      <c r="C130" s="7" t="n">
        <v>10000000</v>
      </c>
    </row>
    <row r="131">
      <c r="A131" s="4" t="inlineStr">
        <is>
          <t>TCW Asset Management Company, LLC [Member] | Term Loan B [Member]</t>
        </is>
      </c>
    </row>
    <row r="132">
      <c r="A132" s="3" t="inlineStr">
        <is>
          <t>Debt Disclosure [Line Items]</t>
        </is>
      </c>
    </row>
    <row r="133">
      <c r="A133" s="4" t="inlineStr">
        <is>
          <t>Maturity date</t>
        </is>
      </c>
      <c r="J133" s="4" t="inlineStr">
        <is>
          <t>Jul. 3,
		2019</t>
        </is>
      </c>
    </row>
    <row r="134">
      <c r="A134" s="4" t="inlineStr">
        <is>
          <t>Repayments of debt</t>
        </is>
      </c>
      <c r="D134" s="7" t="n">
        <v>12022000</v>
      </c>
    </row>
    <row r="135">
      <c r="A135" s="4" t="inlineStr">
        <is>
          <t>TCW Asset Management Company, LLC [Member] | TCW Amendment No. 7 [Member]</t>
        </is>
      </c>
    </row>
    <row r="136">
      <c r="A136" s="3" t="inlineStr">
        <is>
          <t>Debt Disclosure [Line Items]</t>
        </is>
      </c>
    </row>
    <row r="137">
      <c r="A137" s="4" t="inlineStr">
        <is>
          <t>Class of Warrant or Right, Outstanding (in shares) | shares</t>
        </is>
      </c>
      <c r="M137" s="6" t="n">
        <v>140000</v>
      </c>
    </row>
    <row r="138">
      <c r="A138" s="4" t="inlineStr">
        <is>
          <t>TCW Asset Management Company, LLC [Member] | London Interbank Offered Rate (LIBOR) [Member] | Financing Agreement Through June 30, 2020 [Member]</t>
        </is>
      </c>
    </row>
    <row r="139">
      <c r="A139" s="3" t="inlineStr">
        <is>
          <t>Debt Disclosure [Line Items]</t>
        </is>
      </c>
    </row>
    <row r="140">
      <c r="A140" s="4" t="inlineStr">
        <is>
          <t>Debt instrument, basis spread on variable rate</t>
        </is>
      </c>
      <c r="C140" s="4" t="inlineStr">
        <is>
          <t>8.75%</t>
        </is>
      </c>
      <c r="J140" s="4" t="inlineStr">
        <is>
          <t>8.75%</t>
        </is>
      </c>
    </row>
    <row r="141">
      <c r="A141" s="4" t="inlineStr">
        <is>
          <t>TCW Asset Management Company, LLC [Member] | London Interbank Offered Rate (LIBOR) [Member] | Minimum [Member] | Financing Agreement Through June 30, 2020 [Member]</t>
        </is>
      </c>
    </row>
    <row r="142">
      <c r="A142" s="3" t="inlineStr">
        <is>
          <t>Debt Disclosure [Line Items]</t>
        </is>
      </c>
    </row>
    <row r="143">
      <c r="A143" s="4" t="inlineStr">
        <is>
          <t>Debt instrument, basis spread on variable rate</t>
        </is>
      </c>
      <c r="C143" s="4" t="inlineStr">
        <is>
          <t>7.25%</t>
        </is>
      </c>
    </row>
    <row r="144">
      <c r="A144" s="4" t="inlineStr">
        <is>
          <t>TCW Asset Management Company, LLC [Member] | London Interbank Offered Rate (LIBOR) [Member] | Minimum [Member] | Term Loan A [Member]</t>
        </is>
      </c>
    </row>
    <row r="145">
      <c r="A145" s="3" t="inlineStr">
        <is>
          <t>Debt Disclosure [Line Items]</t>
        </is>
      </c>
    </row>
    <row r="146">
      <c r="A146" s="4" t="inlineStr">
        <is>
          <t>Debt instrument, basis spread on variable rate</t>
        </is>
      </c>
      <c r="J146" s="4" t="inlineStr">
        <is>
          <t>7.25%</t>
        </is>
      </c>
    </row>
    <row r="147">
      <c r="A147" s="4" t="inlineStr">
        <is>
          <t>TCW Asset Management Company, LLC [Member] | London Interbank Offered Rate (LIBOR) [Member] | Maximum [Member] | Financing Agreement Through June 30, 2020 [Member]</t>
        </is>
      </c>
    </row>
    <row r="148">
      <c r="A148" s="3" t="inlineStr">
        <is>
          <t>Debt Disclosure [Line Items]</t>
        </is>
      </c>
    </row>
    <row r="149">
      <c r="A149" s="4" t="inlineStr">
        <is>
          <t>Debt instrument, basis spread on variable rate</t>
        </is>
      </c>
      <c r="C149" s="4" t="inlineStr">
        <is>
          <t>8.75%</t>
        </is>
      </c>
    </row>
    <row r="150">
      <c r="A150" s="4" t="inlineStr">
        <is>
          <t>TCW Asset Management Company, LLC [Member] | London Interbank Offered Rate (LIBOR) [Member] | Maximum [Member] | Term Loan A [Member]</t>
        </is>
      </c>
    </row>
    <row r="151">
      <c r="A151" s="3" t="inlineStr">
        <is>
          <t>Debt Disclosure [Line Items]</t>
        </is>
      </c>
    </row>
    <row r="152">
      <c r="A152" s="4" t="inlineStr">
        <is>
          <t>Debt instrument, basis spread on variable rate</t>
        </is>
      </c>
      <c r="J152" s="4" t="inlineStr">
        <is>
          <t>8.75%</t>
        </is>
      </c>
    </row>
    <row r="153">
      <c r="A153" s="4" t="inlineStr">
        <is>
          <t>TCW Asset Management Company, LLC [Member] | Term Loan A [Member]</t>
        </is>
      </c>
    </row>
    <row r="154">
      <c r="A154" s="3" t="inlineStr">
        <is>
          <t>Debt Disclosure [Line Items]</t>
        </is>
      </c>
    </row>
    <row r="155">
      <c r="A155" s="4" t="inlineStr">
        <is>
          <t>Repayments of debt</t>
        </is>
      </c>
      <c r="C155" s="7" t="n">
        <v>10000000</v>
      </c>
    </row>
    <row r="156">
      <c r="A156" s="4" t="inlineStr">
        <is>
          <t>Revolving credit facility</t>
        </is>
      </c>
      <c r="J156" s="7" t="n">
        <v>37188000</v>
      </c>
      <c r="K156" s="7" t="n">
        <v>38750000</v>
      </c>
    </row>
    <row r="157">
      <c r="A157" s="4" t="inlineStr">
        <is>
          <t>Line of Credit Facility, Remaining Borrowing Capacity</t>
        </is>
      </c>
      <c r="J157" s="6" t="n">
        <v>2016000</v>
      </c>
      <c r="K157" s="6" t="n">
        <v>2286000</v>
      </c>
    </row>
    <row r="158">
      <c r="A158" s="4" t="inlineStr">
        <is>
          <t>Debt Instrument, Unamortized Discount, Total</t>
        </is>
      </c>
      <c r="J158" s="6" t="n">
        <v>1742000</v>
      </c>
      <c r="K158" s="7" t="n">
        <v>1464000</v>
      </c>
    </row>
    <row r="159">
      <c r="A159" s="4" t="inlineStr">
        <is>
          <t>Amortization of deferred financing fees and debt issuance costs</t>
        </is>
      </c>
      <c r="J159" s="7" t="n">
        <v>156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s - Schedule of Amortization Payments and Balance Due at Maturity (Details) - USD ($) $ in Thousands</t>
        </is>
      </c>
      <c r="B1" s="2" t="inlineStr">
        <is>
          <t>Jan. 03, 2021</t>
        </is>
      </c>
      <c r="C1" s="2" t="inlineStr">
        <is>
          <t>Dec. 29, 2019</t>
        </is>
      </c>
    </row>
    <row r="2">
      <c r="A2" s="3" t="inlineStr">
        <is>
          <t>Debt Disclosure [Line Items]</t>
        </is>
      </c>
    </row>
    <row r="3">
      <c r="A3" s="4" t="inlineStr">
        <is>
          <t>Total</t>
        </is>
      </c>
      <c r="B3" s="7" t="n">
        <v>37188</v>
      </c>
      <c r="C3" s="7" t="n">
        <v>38750</v>
      </c>
    </row>
    <row r="4">
      <c r="A4" s="4" t="inlineStr">
        <is>
          <t>Term Loan A [Member]</t>
        </is>
      </c>
    </row>
    <row r="5">
      <c r="A5" s="3" t="inlineStr">
        <is>
          <t>Debt Disclosure [Line Items]</t>
        </is>
      </c>
    </row>
    <row r="6">
      <c r="A6" s="4" t="inlineStr">
        <is>
          <t>2021</t>
        </is>
      </c>
      <c r="B6" s="6" t="n">
        <v>2500</v>
      </c>
    </row>
    <row r="7">
      <c r="A7" s="4" t="inlineStr">
        <is>
          <t>2022</t>
        </is>
      </c>
      <c r="B7" s="6" t="n">
        <v>2500</v>
      </c>
    </row>
    <row r="8">
      <c r="A8" s="4" t="inlineStr">
        <is>
          <t>2023</t>
        </is>
      </c>
      <c r="B8" s="6" t="n">
        <v>32188</v>
      </c>
    </row>
    <row r="9">
      <c r="A9" s="4" t="inlineStr">
        <is>
          <t>Total</t>
        </is>
      </c>
      <c r="B9" s="7" t="n">
        <v>371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Debt and Finance Leases - Operating and Finance Lease Assets and Liabilities (Details) - USD ($) $ in Thousands</t>
        </is>
      </c>
      <c r="B1" s="2" t="inlineStr">
        <is>
          <t>Jan. 03, 2021</t>
        </is>
      </c>
      <c r="C1" s="2" t="inlineStr">
        <is>
          <t>Dec. 29, 2019</t>
        </is>
      </c>
    </row>
    <row r="2">
      <c r="A2" s="3" t="inlineStr">
        <is>
          <t>Assets</t>
        </is>
      </c>
    </row>
    <row r="3">
      <c r="A3" s="4" t="inlineStr">
        <is>
          <t>Operating lease right of use assets-net (note 5)</t>
        </is>
      </c>
      <c r="B3" s="7" t="n">
        <v>7791</v>
      </c>
      <c r="C3" s="7" t="n">
        <v>3330</v>
      </c>
    </row>
    <row r="4">
      <c r="A4" s="4" t="inlineStr">
        <is>
          <t>Finance lease assets</t>
        </is>
      </c>
      <c r="B4" s="7" t="n">
        <v>12084</v>
      </c>
    </row>
    <row r="5">
      <c r="A5" s="4" t="inlineStr">
        <is>
          <t>Finance Lease, Right-of-Use Asset, Statement of Financial Position [Extensible List]</t>
        </is>
      </c>
      <c r="B5" s="4" t="inlineStr">
        <is>
          <t>us-gaap:PropertyPlantAndEquipmentNet</t>
        </is>
      </c>
    </row>
    <row r="6">
      <c r="A6" s="4" t="inlineStr">
        <is>
          <t>Total leased assets</t>
        </is>
      </c>
      <c r="B6" s="7" t="n">
        <v>19875</v>
      </c>
    </row>
    <row r="7">
      <c r="A7" s="3" t="inlineStr">
        <is>
          <t>Current</t>
        </is>
      </c>
    </row>
    <row r="8">
      <c r="A8" s="4" t="inlineStr">
        <is>
          <t>Current portion of operating lease obligations (note 5)</t>
        </is>
      </c>
      <c r="B8" s="6" t="n">
        <v>2590</v>
      </c>
      <c r="C8" s="6" t="n">
        <v>1128</v>
      </c>
    </row>
    <row r="9">
      <c r="A9" s="4" t="inlineStr">
        <is>
          <t>Current portion of finance lease obligations (note 5)</t>
        </is>
      </c>
      <c r="B9" s="6" t="n">
        <v>2245</v>
      </c>
      <c r="C9" s="6" t="n">
        <v>1226</v>
      </c>
    </row>
    <row r="10">
      <c r="A10" s="3" t="inlineStr">
        <is>
          <t>Noncurrent</t>
        </is>
      </c>
    </row>
    <row r="11">
      <c r="A11" s="4" t="inlineStr">
        <is>
          <t>Operating lease obligations (note 5)</t>
        </is>
      </c>
      <c r="B11" s="6" t="n">
        <v>5590</v>
      </c>
      <c r="C11" s="6" t="n">
        <v>2615</v>
      </c>
    </row>
    <row r="12">
      <c r="A12" s="4" t="inlineStr">
        <is>
          <t>Finance lease obligations (note 5)</t>
        </is>
      </c>
      <c r="B12" s="6" t="n">
        <v>9492</v>
      </c>
      <c r="C12" s="7" t="n">
        <v>8838</v>
      </c>
    </row>
    <row r="13">
      <c r="A13" s="4" t="inlineStr">
        <is>
          <t>Total lease liabilities</t>
        </is>
      </c>
      <c r="B13" s="7" t="n">
        <v>199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and Finance Leases - Lease Cost (Details) - USD ($) $ in Thousands</t>
        </is>
      </c>
      <c r="B1" s="2" t="inlineStr">
        <is>
          <t>12 Months Ended</t>
        </is>
      </c>
    </row>
    <row r="2">
      <c r="B2" s="2" t="inlineStr">
        <is>
          <t>Jan. 03, 2021</t>
        </is>
      </c>
      <c r="C2" s="2" t="inlineStr">
        <is>
          <t>Dec. 29, 2019</t>
        </is>
      </c>
      <c r="D2" s="2" t="inlineStr">
        <is>
          <t>Dec. 30, 2018</t>
        </is>
      </c>
    </row>
    <row r="3">
      <c r="A3" s="3" t="inlineStr">
        <is>
          <t>Finance lease costs</t>
        </is>
      </c>
    </row>
    <row r="4">
      <c r="A4" s="4" t="inlineStr">
        <is>
          <t>Obligations under finance lease</t>
        </is>
      </c>
      <c r="B4" s="7" t="n">
        <v>815</v>
      </c>
      <c r="C4" s="7" t="n">
        <v>843</v>
      </c>
      <c r="D4" s="7" t="n">
        <v>206</v>
      </c>
    </row>
    <row r="5">
      <c r="A5" s="4" t="inlineStr">
        <is>
          <t>Cost of Sales [Member]</t>
        </is>
      </c>
    </row>
    <row r="6">
      <c r="A6" s="3" t="inlineStr">
        <is>
          <t>Operating lease costs</t>
        </is>
      </c>
    </row>
    <row r="7">
      <c r="A7" s="4" t="inlineStr">
        <is>
          <t>Fixed lease costs</t>
        </is>
      </c>
      <c r="B7" s="6" t="n">
        <v>2129</v>
      </c>
    </row>
    <row r="8">
      <c r="A8" s="3" t="inlineStr">
        <is>
          <t>Finance lease costs</t>
        </is>
      </c>
    </row>
    <row r="9">
      <c r="A9" s="4" t="inlineStr">
        <is>
          <t>Depreciation of leased assets</t>
        </is>
      </c>
      <c r="B9" s="6" t="n">
        <v>1448</v>
      </c>
    </row>
    <row r="10">
      <c r="A10" s="4" t="inlineStr">
        <is>
          <t>Interest Expense [Member]</t>
        </is>
      </c>
    </row>
    <row r="11">
      <c r="A11" s="3" t="inlineStr">
        <is>
          <t>Finance lease costs</t>
        </is>
      </c>
    </row>
    <row r="12">
      <c r="A12" s="4" t="inlineStr">
        <is>
          <t>Obligations under finance lease</t>
        </is>
      </c>
      <c r="B12" s="6" t="n">
        <v>815</v>
      </c>
    </row>
    <row r="13">
      <c r="A13" s="4" t="inlineStr">
        <is>
          <t>Selling, General and Administrative Expenses [Member]</t>
        </is>
      </c>
    </row>
    <row r="14">
      <c r="A14" s="3" t="inlineStr">
        <is>
          <t>Finance lease costs</t>
        </is>
      </c>
    </row>
    <row r="15">
      <c r="A15" s="4" t="inlineStr">
        <is>
          <t>Sublease income</t>
        </is>
      </c>
      <c r="B15" s="7" t="n">
        <v>24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Debt and Finance Leases - Maturity of Operating and Finance Lease Liabilities (Details) $ in Thousands</t>
        </is>
      </c>
      <c r="B1" s="2" t="inlineStr">
        <is>
          <t>Jan. 03, 2021USD ($)</t>
        </is>
      </c>
    </row>
    <row r="2">
      <c r="A2" s="3" t="inlineStr">
        <is>
          <t>Debt Disclosure [Abstract]</t>
        </is>
      </c>
    </row>
    <row r="3">
      <c r="A3" s="4" t="inlineStr">
        <is>
          <t>2021</t>
        </is>
      </c>
      <c r="B3" s="7" t="n">
        <v>3084</v>
      </c>
    </row>
    <row r="4">
      <c r="A4" s="4" t="inlineStr">
        <is>
          <t>2022</t>
        </is>
      </c>
      <c r="B4" s="6" t="n">
        <v>2288</v>
      </c>
    </row>
    <row r="5">
      <c r="A5" s="4" t="inlineStr">
        <is>
          <t>2023</t>
        </is>
      </c>
      <c r="B5" s="6" t="n">
        <v>1495</v>
      </c>
    </row>
    <row r="6">
      <c r="A6" s="4" t="inlineStr">
        <is>
          <t>2024</t>
        </is>
      </c>
      <c r="B6" s="6" t="n">
        <v>1536</v>
      </c>
    </row>
    <row r="7">
      <c r="A7" s="4" t="inlineStr">
        <is>
          <t>2025</t>
        </is>
      </c>
      <c r="B7" s="6" t="n">
        <v>962</v>
      </c>
    </row>
    <row r="8">
      <c r="A8" s="4" t="inlineStr">
        <is>
          <t>Thereafter</t>
        </is>
      </c>
      <c r="B8" s="6" t="n">
        <v>3</v>
      </c>
    </row>
    <row r="9">
      <c r="A9" s="4" t="inlineStr">
        <is>
          <t>Total lease payments</t>
        </is>
      </c>
      <c r="B9" s="6" t="n">
        <v>9368</v>
      </c>
    </row>
    <row r="10">
      <c r="A10" s="4" t="inlineStr">
        <is>
          <t>Less: Interest</t>
        </is>
      </c>
      <c r="B10" s="6" t="n">
        <v>-1188</v>
      </c>
    </row>
    <row r="11">
      <c r="A11" s="4" t="inlineStr">
        <is>
          <t>Operating Lease, Liability, Total</t>
        </is>
      </c>
      <c r="B11" s="6" t="n">
        <v>8180</v>
      </c>
    </row>
    <row r="12">
      <c r="A12" s="4" t="inlineStr">
        <is>
          <t>2021</t>
        </is>
      </c>
      <c r="B12" s="6" t="n">
        <v>3191</v>
      </c>
    </row>
    <row r="13">
      <c r="A13" s="4" t="inlineStr">
        <is>
          <t>2022</t>
        </is>
      </c>
      <c r="B13" s="6" t="n">
        <v>2853</v>
      </c>
    </row>
    <row r="14">
      <c r="A14" s="4" t="inlineStr">
        <is>
          <t>2023</t>
        </is>
      </c>
      <c r="B14" s="6" t="n">
        <v>1276</v>
      </c>
    </row>
    <row r="15">
      <c r="A15" s="4" t="inlineStr">
        <is>
          <t>2024</t>
        </is>
      </c>
      <c r="B15" s="6" t="n">
        <v>1259</v>
      </c>
    </row>
    <row r="16">
      <c r="A16" s="4" t="inlineStr">
        <is>
          <t>2025</t>
        </is>
      </c>
      <c r="B16" s="6" t="n">
        <v>1318</v>
      </c>
    </row>
    <row r="17">
      <c r="A17" s="4" t="inlineStr">
        <is>
          <t>Thereafter</t>
        </is>
      </c>
      <c r="B17" s="6" t="n">
        <v>5422</v>
      </c>
    </row>
    <row r="18">
      <c r="A18" s="4" t="inlineStr">
        <is>
          <t>Total lease payments</t>
        </is>
      </c>
      <c r="B18" s="6" t="n">
        <v>15319</v>
      </c>
    </row>
    <row r="19">
      <c r="A19" s="4" t="inlineStr">
        <is>
          <t>Less: Interest</t>
        </is>
      </c>
      <c r="B19" s="6" t="n">
        <v>-3582</v>
      </c>
    </row>
    <row r="20">
      <c r="A20" s="4" t="inlineStr">
        <is>
          <t>Present value of lease liabilities</t>
        </is>
      </c>
      <c r="B20" s="6" t="n">
        <v>11737</v>
      </c>
    </row>
    <row r="21">
      <c r="A21" s="4" t="inlineStr">
        <is>
          <t>2021</t>
        </is>
      </c>
      <c r="B21" s="6" t="n">
        <v>6275</v>
      </c>
    </row>
    <row r="22">
      <c r="A22" s="4" t="inlineStr">
        <is>
          <t>2022</t>
        </is>
      </c>
      <c r="B22" s="6" t="n">
        <v>5141</v>
      </c>
    </row>
    <row r="23">
      <c r="A23" s="4" t="inlineStr">
        <is>
          <t>2023</t>
        </is>
      </c>
      <c r="B23" s="6" t="n">
        <v>2771</v>
      </c>
    </row>
    <row r="24">
      <c r="A24" s="4" t="inlineStr">
        <is>
          <t>2024</t>
        </is>
      </c>
      <c r="B24" s="6" t="n">
        <v>2795</v>
      </c>
    </row>
    <row r="25">
      <c r="A25" s="4" t="inlineStr">
        <is>
          <t>2025</t>
        </is>
      </c>
      <c r="B25" s="6" t="n">
        <v>2280</v>
      </c>
    </row>
    <row r="26">
      <c r="A26" s="4" t="inlineStr">
        <is>
          <t>Thereafter</t>
        </is>
      </c>
      <c r="B26" s="6" t="n">
        <v>5425</v>
      </c>
    </row>
    <row r="27">
      <c r="A27" s="4" t="inlineStr">
        <is>
          <t>Total lease payments</t>
        </is>
      </c>
      <c r="B27" s="6" t="n">
        <v>24687</v>
      </c>
    </row>
    <row r="28">
      <c r="A28" s="4" t="inlineStr">
        <is>
          <t>Less: Interest</t>
        </is>
      </c>
      <c r="B28" s="6" t="n">
        <v>-4770</v>
      </c>
    </row>
    <row r="29">
      <c r="A29" s="4" t="inlineStr">
        <is>
          <t>Present value of lease liabilities</t>
        </is>
      </c>
      <c r="B29" s="7" t="n">
        <v>199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Debt and Finance Leases - Operating and Financing Leases Weighted Average (Details)</t>
        </is>
      </c>
      <c r="B1" s="2" t="inlineStr">
        <is>
          <t>Jan. 03, 2021</t>
        </is>
      </c>
    </row>
    <row r="2">
      <c r="A2" s="3" t="inlineStr">
        <is>
          <t>Debt Disclosure [Abstract]</t>
        </is>
      </c>
    </row>
    <row r="3">
      <c r="A3" s="4" t="inlineStr">
        <is>
          <t>Operating leases</t>
        </is>
      </c>
      <c r="B3" s="4" t="inlineStr">
        <is>
          <t>3 years 10 months 24 days</t>
        </is>
      </c>
    </row>
    <row r="4">
      <c r="A4" s="4" t="inlineStr">
        <is>
          <t>Finance leases</t>
        </is>
      </c>
      <c r="B4" s="4" t="inlineStr">
        <is>
          <t>6 years 10 months 24 days</t>
        </is>
      </c>
    </row>
    <row r="5">
      <c r="A5" s="4" t="inlineStr">
        <is>
          <t>Operating leases</t>
        </is>
      </c>
      <c r="B5" s="4" t="inlineStr">
        <is>
          <t>7.20%</t>
        </is>
      </c>
    </row>
    <row r="6">
      <c r="A6" s="4" t="inlineStr">
        <is>
          <t>Finance leases</t>
        </is>
      </c>
      <c r="B6" s="4" t="inlineStr">
        <is>
          <t>6.6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3, 2021</t>
        </is>
      </c>
      <c r="C2" s="2" t="inlineStr">
        <is>
          <t>Dec. 29, 2019</t>
        </is>
      </c>
      <c r="D2" s="2" t="inlineStr">
        <is>
          <t>Dec. 30, 2018</t>
        </is>
      </c>
    </row>
    <row r="3">
      <c r="A3" s="3" t="inlineStr">
        <is>
          <t>Operations:</t>
        </is>
      </c>
    </row>
    <row r="4">
      <c r="A4" s="4" t="inlineStr">
        <is>
          <t>Net loss</t>
        </is>
      </c>
      <c r="B4" s="7" t="n">
        <v>-581</v>
      </c>
      <c r="C4" s="7" t="n">
        <v>-5995</v>
      </c>
      <c r="D4" s="7" t="n">
        <v>-448</v>
      </c>
    </row>
    <row r="5">
      <c r="A5" s="3" t="inlineStr">
        <is>
          <t>Items not involving cash:</t>
        </is>
      </c>
    </row>
    <row r="6">
      <c r="A6" s="4" t="inlineStr">
        <is>
          <t>Depreciation of property, plant and equipment</t>
        </is>
      </c>
      <c r="B6" s="6" t="n">
        <v>6168</v>
      </c>
      <c r="C6" s="6" t="n">
        <v>6548</v>
      </c>
      <c r="D6" s="6" t="n">
        <v>3791</v>
      </c>
    </row>
    <row r="7">
      <c r="A7" s="4" t="inlineStr">
        <is>
          <t>Amortization of intangible assets</t>
        </is>
      </c>
      <c r="B7" s="6" t="n">
        <v>3046</v>
      </c>
      <c r="C7" s="6" t="n">
        <v>7188</v>
      </c>
      <c r="D7" s="6" t="n">
        <v>1065</v>
      </c>
    </row>
    <row r="8">
      <c r="A8" s="4" t="inlineStr">
        <is>
          <t>Unrealized gain on unsettled forward exchange contracts</t>
        </is>
      </c>
      <c r="B8" s="6" t="n">
        <v>-1055</v>
      </c>
      <c r="D8" s="6" t="n">
        <v>-353</v>
      </c>
    </row>
    <row r="9">
      <c r="A9" s="4" t="inlineStr">
        <is>
          <t>Write down of property, plant and equipment</t>
        </is>
      </c>
      <c r="C9" s="6" t="n">
        <v>158</v>
      </c>
    </row>
    <row r="10">
      <c r="A10" s="4" t="inlineStr">
        <is>
          <t>Deferred income taxes</t>
        </is>
      </c>
      <c r="B10" s="6" t="n">
        <v>-29</v>
      </c>
      <c r="C10" s="6" t="n">
        <v>-160</v>
      </c>
      <c r="D10" s="6" t="n">
        <v>-75</v>
      </c>
    </row>
    <row r="11">
      <c r="A11" s="4" t="inlineStr">
        <is>
          <t>Amortization of deferred financing fees and debt issuance costs</t>
        </is>
      </c>
      <c r="B11" s="6" t="n">
        <v>1205</v>
      </c>
      <c r="C11" s="6" t="n">
        <v>1592</v>
      </c>
      <c r="D11" s="6" t="n">
        <v>194</v>
      </c>
    </row>
    <row r="12">
      <c r="A12" s="4" t="inlineStr">
        <is>
          <t>Stock-based compensation</t>
        </is>
      </c>
      <c r="B12" s="6" t="n">
        <v>761</v>
      </c>
      <c r="C12" s="6" t="n">
        <v>775</v>
      </c>
      <c r="D12" s="6" t="n">
        <v>407</v>
      </c>
    </row>
    <row r="13">
      <c r="A13" s="4" t="inlineStr">
        <is>
          <t>Loss (gain) related to adjustment to fair value of warrant liability</t>
        </is>
      </c>
      <c r="B13" s="6" t="n">
        <v>852</v>
      </c>
      <c r="C13" s="6" t="n">
        <v>-279</v>
      </c>
      <c r="D13" s="6" t="n">
        <v>111</v>
      </c>
    </row>
    <row r="14">
      <c r="A14" s="4" t="inlineStr">
        <is>
          <t>Change in fair value of contingent consideration</t>
        </is>
      </c>
      <c r="C14" s="6" t="n">
        <v>-3050</v>
      </c>
    </row>
    <row r="15">
      <c r="A15" s="4" t="inlineStr">
        <is>
          <t>Gain on disposal of property, plant and equipment</t>
        </is>
      </c>
      <c r="D15" s="6" t="n">
        <v>-30</v>
      </c>
    </row>
    <row r="16">
      <c r="A16" s="3" t="inlineStr">
        <is>
          <t>Change in non-cash operating working capital:</t>
        </is>
      </c>
    </row>
    <row r="17">
      <c r="A17" s="4" t="inlineStr">
        <is>
          <t>Accounts receivable</t>
        </is>
      </c>
      <c r="B17" s="6" t="n">
        <v>292</v>
      </c>
      <c r="C17" s="6" t="n">
        <v>3067</v>
      </c>
      <c r="D17" s="6" t="n">
        <v>-24030</v>
      </c>
    </row>
    <row r="18">
      <c r="A18" s="4" t="inlineStr">
        <is>
          <t>Unbilled contract assets</t>
        </is>
      </c>
      <c r="B18" s="6" t="n">
        <v>-13065</v>
      </c>
      <c r="C18" s="6" t="n">
        <v>-5866</v>
      </c>
      <c r="D18" s="6" t="n">
        <v>-7949</v>
      </c>
    </row>
    <row r="19">
      <c r="A19" s="4" t="inlineStr">
        <is>
          <t>Inventories</t>
        </is>
      </c>
      <c r="B19" s="6" t="n">
        <v>-1973</v>
      </c>
      <c r="C19" s="6" t="n">
        <v>5377</v>
      </c>
      <c r="D19" s="6" t="n">
        <v>-8027</v>
      </c>
    </row>
    <row r="20">
      <c r="A20" s="4" t="inlineStr">
        <is>
          <t>Prepaid expenses and other assets</t>
        </is>
      </c>
      <c r="B20" s="6" t="n">
        <v>-828</v>
      </c>
      <c r="C20" s="6" t="n">
        <v>-1018</v>
      </c>
      <c r="D20" s="6" t="n">
        <v>-883</v>
      </c>
    </row>
    <row r="21">
      <c r="A21" s="4" t="inlineStr">
        <is>
          <t>Income taxes receivable/payable</t>
        </is>
      </c>
      <c r="B21" s="6" t="n">
        <v>14</v>
      </c>
      <c r="C21" s="6" t="n">
        <v>305</v>
      </c>
      <c r="D21" s="6" t="n">
        <v>-179</v>
      </c>
    </row>
    <row r="22">
      <c r="A22" s="4" t="inlineStr">
        <is>
          <t>Accounts payable</t>
        </is>
      </c>
      <c r="B22" s="6" t="n">
        <v>-1404</v>
      </c>
      <c r="C22" s="6" t="n">
        <v>-2612</v>
      </c>
      <c r="D22" s="6" t="n">
        <v>23698</v>
      </c>
    </row>
    <row r="23">
      <c r="A23" s="4" t="inlineStr">
        <is>
          <t>Accrued liabilities</t>
        </is>
      </c>
      <c r="B23" s="6" t="n">
        <v>10800</v>
      </c>
      <c r="C23" s="6" t="n">
        <v>-1875</v>
      </c>
      <c r="D23" s="6" t="n">
        <v>4921</v>
      </c>
    </row>
    <row r="24">
      <c r="A24" s="4" t="inlineStr">
        <is>
          <t>Restructuring liability</t>
        </is>
      </c>
      <c r="B24" s="6" t="n">
        <v>901</v>
      </c>
      <c r="C24" s="6" t="n">
        <v>1597</v>
      </c>
    </row>
    <row r="25">
      <c r="A25" s="4" t="inlineStr">
        <is>
          <t>Net change in operating lease right of use asset and liability</t>
        </is>
      </c>
      <c r="B25" s="6" t="n">
        <v>-24</v>
      </c>
      <c r="C25" s="6" t="n">
        <v>-50</v>
      </c>
    </row>
    <row r="26">
      <c r="A26" s="4" t="inlineStr">
        <is>
          <t>Net cash provided by (used in) in operating activities</t>
        </is>
      </c>
      <c r="B26" s="6" t="n">
        <v>5080</v>
      </c>
      <c r="C26" s="6" t="n">
        <v>5702</v>
      </c>
      <c r="D26" s="6" t="n">
        <v>-7787</v>
      </c>
    </row>
    <row r="27">
      <c r="A27" s="3" t="inlineStr">
        <is>
          <t>Financing:</t>
        </is>
      </c>
    </row>
    <row r="28">
      <c r="A28" s="4" t="inlineStr">
        <is>
          <t>Repayments (borrowing) of revolving credit facility</t>
        </is>
      </c>
      <c r="B28" s="6" t="n">
        <v>-7</v>
      </c>
      <c r="C28" s="6" t="n">
        <v>9681</v>
      </c>
      <c r="D28" s="6" t="n">
        <v>12829</v>
      </c>
    </row>
    <row r="29">
      <c r="A29" s="4" t="inlineStr">
        <is>
          <t>Repayment of long-term debt</t>
        </is>
      </c>
      <c r="B29" s="6" t="n">
        <v>-1562</v>
      </c>
      <c r="C29" s="6" t="n">
        <v>-23250</v>
      </c>
      <c r="D29" s="6" t="n">
        <v>-8000</v>
      </c>
    </row>
    <row r="30">
      <c r="A30" s="4" t="inlineStr">
        <is>
          <t>Net advances of long-term debt</t>
        </is>
      </c>
      <c r="D30" s="6" t="n">
        <v>62000</v>
      </c>
    </row>
    <row r="31">
      <c r="A31" s="4" t="inlineStr">
        <is>
          <t>Principal payment of finance lease obligations</t>
        </is>
      </c>
      <c r="B31" s="6" t="n">
        <v>-1542</v>
      </c>
      <c r="C31" s="6" t="n">
        <v>-1565</v>
      </c>
      <c r="D31" s="6" t="n">
        <v>-487</v>
      </c>
    </row>
    <row r="32">
      <c r="A32" s="4" t="inlineStr">
        <is>
          <t>Purchase treasury stock</t>
        </is>
      </c>
      <c r="B32" s="6" t="n">
        <v>-464</v>
      </c>
      <c r="C32" s="6" t="n">
        <v>-75</v>
      </c>
    </row>
    <row r="33">
      <c r="A33" s="4" t="inlineStr">
        <is>
          <t>Proceeds from exercise of stock options</t>
        </is>
      </c>
      <c r="B33" s="6" t="n">
        <v>377</v>
      </c>
      <c r="C33" s="6" t="n">
        <v>46</v>
      </c>
      <c r="D33" s="6" t="n">
        <v>361</v>
      </c>
    </row>
    <row r="34">
      <c r="A34" s="4" t="inlineStr">
        <is>
          <t>Proceeds from issuance of common stock (rights offering)</t>
        </is>
      </c>
      <c r="C34" s="6" t="n">
        <v>14044</v>
      </c>
      <c r="D34" s="6" t="n">
        <v>12587</v>
      </c>
    </row>
    <row r="35">
      <c r="A35" s="4" t="inlineStr">
        <is>
          <t>Financing costs paid</t>
        </is>
      </c>
      <c r="B35" s="6" t="n">
        <v>-515</v>
      </c>
      <c r="C35" s="6" t="n">
        <v>-940</v>
      </c>
      <c r="D35" s="6" t="n">
        <v>-3463</v>
      </c>
    </row>
    <row r="36">
      <c r="A36" s="4" t="inlineStr">
        <is>
          <t>Net cash provided by (used in) financing activities</t>
        </is>
      </c>
      <c r="B36" s="6" t="n">
        <v>-3713</v>
      </c>
      <c r="C36" s="6" t="n">
        <v>-2059</v>
      </c>
      <c r="D36" s="6" t="n">
        <v>75827</v>
      </c>
    </row>
    <row r="37">
      <c r="A37" s="3" t="inlineStr">
        <is>
          <t>Investing:</t>
        </is>
      </c>
    </row>
    <row r="38">
      <c r="A38" s="4" t="inlineStr">
        <is>
          <t>Purchase of property, plant and equipment</t>
        </is>
      </c>
      <c r="B38" s="6" t="n">
        <v>-2241</v>
      </c>
      <c r="C38" s="6" t="n">
        <v>-3876</v>
      </c>
      <c r="D38" s="6" t="n">
        <v>-4410</v>
      </c>
    </row>
    <row r="39">
      <c r="A39" s="4" t="inlineStr">
        <is>
          <t>Acquisition of MC Assembly – net of cash acquired</t>
        </is>
      </c>
      <c r="D39" s="6" t="n">
        <v>-67600</v>
      </c>
    </row>
    <row r="40">
      <c r="A40" s="4" t="inlineStr">
        <is>
          <t>Proceeds from sale of property, plant and equipment</t>
        </is>
      </c>
      <c r="B40" s="6" t="n">
        <v>106</v>
      </c>
      <c r="D40" s="6" t="n">
        <v>35</v>
      </c>
    </row>
    <row r="41">
      <c r="A41" s="4" t="inlineStr">
        <is>
          <t>Net cash provided by (used in) investing activities</t>
        </is>
      </c>
      <c r="B41" s="6" t="n">
        <v>-2135</v>
      </c>
      <c r="C41" s="6" t="n">
        <v>-3876</v>
      </c>
      <c r="D41" s="6" t="n">
        <v>-71975</v>
      </c>
    </row>
    <row r="42">
      <c r="A42" s="4" t="inlineStr">
        <is>
          <t>(Decrease)in cash</t>
        </is>
      </c>
      <c r="B42" s="6" t="n">
        <v>-768</v>
      </c>
      <c r="C42" s="6" t="n">
        <v>-233</v>
      </c>
      <c r="D42" s="6" t="n">
        <v>-3935</v>
      </c>
    </row>
    <row r="43">
      <c r="A43" s="4" t="inlineStr">
        <is>
          <t>Cash, beginning of year</t>
        </is>
      </c>
      <c r="B43" s="6" t="n">
        <v>1368</v>
      </c>
      <c r="C43" s="6" t="n">
        <v>1601</v>
      </c>
      <c r="D43" s="6" t="n">
        <v>5536</v>
      </c>
    </row>
    <row r="44">
      <c r="A44" s="4" t="inlineStr">
        <is>
          <t>Cash, end of the year</t>
        </is>
      </c>
      <c r="B44" s="6" t="n">
        <v>600</v>
      </c>
      <c r="C44" s="6" t="n">
        <v>1368</v>
      </c>
      <c r="D44" s="6" t="n">
        <v>1601</v>
      </c>
    </row>
    <row r="45">
      <c r="A45" s="3" t="inlineStr">
        <is>
          <t>Supplemental Information:</t>
        </is>
      </c>
    </row>
    <row r="46">
      <c r="A46" s="4" t="inlineStr">
        <is>
          <t>Cash interest paid</t>
        </is>
      </c>
      <c r="B46" s="6" t="n">
        <v>6439</v>
      </c>
      <c r="C46" s="6" t="n">
        <v>7648</v>
      </c>
      <c r="D46" s="6" t="n">
        <v>2294</v>
      </c>
    </row>
    <row r="47">
      <c r="A47" s="4" t="inlineStr">
        <is>
          <t>Cash taxes paid</t>
        </is>
      </c>
      <c r="B47" s="6" t="n">
        <v>1241</v>
      </c>
      <c r="C47" s="6" t="n">
        <v>771</v>
      </c>
      <c r="D47" s="6" t="n">
        <v>1000</v>
      </c>
    </row>
    <row r="48">
      <c r="A48" s="4" t="inlineStr">
        <is>
          <t>Cash tax refund</t>
        </is>
      </c>
      <c r="B48" s="6" t="n">
        <v>287</v>
      </c>
      <c r="C48" s="6" t="n">
        <v>159</v>
      </c>
    </row>
    <row r="49">
      <c r="A49" s="4" t="inlineStr">
        <is>
          <t>Increase in operating right of use assets</t>
        </is>
      </c>
      <c r="B49" s="6" t="n">
        <v>6186</v>
      </c>
      <c r="C49" s="6" t="n">
        <v>5559</v>
      </c>
    </row>
    <row r="50">
      <c r="A50" s="4" t="inlineStr">
        <is>
          <t>Property, plant and equipment acquired through finance lease</t>
        </is>
      </c>
      <c r="B50" s="6" t="n">
        <v>3215</v>
      </c>
      <c r="C50" s="6" t="n">
        <v>135</v>
      </c>
      <c r="D50" s="6" t="n">
        <v>882</v>
      </c>
    </row>
    <row r="51">
      <c r="A51" s="4" t="inlineStr">
        <is>
          <t>Property, plant and equipment acquired that was unpaid in cash and included in accounts payable and accrued liabilities</t>
        </is>
      </c>
      <c r="B51" s="7" t="n">
        <v>115</v>
      </c>
      <c r="C51" s="7" t="n">
        <v>229</v>
      </c>
      <c r="D51" s="7" t="n">
        <v>3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and Finance Leases - Other Information (Details) - USD ($) $ in Thousands</t>
        </is>
      </c>
      <c r="B1" s="2" t="inlineStr">
        <is>
          <t>12 Months Ended</t>
        </is>
      </c>
    </row>
    <row r="2">
      <c r="B2" s="2" t="inlineStr">
        <is>
          <t>Jan. 03, 2021</t>
        </is>
      </c>
      <c r="C2" s="2" t="inlineStr">
        <is>
          <t>Dec. 29, 2019</t>
        </is>
      </c>
      <c r="D2" s="2" t="inlineStr">
        <is>
          <t>Dec. 30, 2018</t>
        </is>
      </c>
    </row>
    <row r="3">
      <c r="A3" s="3" t="inlineStr">
        <is>
          <t>Debt Disclosure [Abstract]</t>
        </is>
      </c>
    </row>
    <row r="4">
      <c r="A4" s="4" t="inlineStr">
        <is>
          <t>Operating cash flows from operating leases</t>
        </is>
      </c>
      <c r="B4" s="7" t="n">
        <v>1750</v>
      </c>
    </row>
    <row r="5">
      <c r="A5" s="4" t="inlineStr">
        <is>
          <t>Financing cash flows from finance leases</t>
        </is>
      </c>
      <c r="B5" s="6" t="n">
        <v>1542</v>
      </c>
      <c r="C5" s="7" t="n">
        <v>1565</v>
      </c>
      <c r="D5" s="7" t="n">
        <v>487</v>
      </c>
    </row>
    <row r="6">
      <c r="A6" s="4" t="inlineStr">
        <is>
          <t>Increase in operating right of use assets</t>
        </is>
      </c>
      <c r="B6" s="6" t="n">
        <v>6186</v>
      </c>
      <c r="C6" s="7" t="n">
        <v>5559</v>
      </c>
    </row>
    <row r="7">
      <c r="A7" s="4" t="inlineStr">
        <is>
          <t>Leased assets obtained in exchange for new finance lease liabilities</t>
        </is>
      </c>
      <c r="B7" s="7" t="n">
        <v>321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30" customWidth="1" min="5" max="5"/>
    <col width="20" customWidth="1" min="6" max="6"/>
  </cols>
  <sheetData>
    <row r="1">
      <c r="A1" s="1" t="inlineStr">
        <is>
          <t>Capital Stock - Additional Information (Details) $ / shares in Units, $ in Thousands</t>
        </is>
      </c>
      <c r="B1" s="2" t="inlineStr">
        <is>
          <t>1 Months Ended</t>
        </is>
      </c>
      <c r="C1" s="2" t="inlineStr">
        <is>
          <t>12 Months Ended</t>
        </is>
      </c>
    </row>
    <row r="2">
      <c r="B2" s="2" t="inlineStr">
        <is>
          <t>Jun. 30, 2019USD ($)shares</t>
        </is>
      </c>
      <c r="C2" s="2" t="inlineStr">
        <is>
          <t>Dec. 29, 2019USD ($)$ / sharesshares</t>
        </is>
      </c>
      <c r="D2" s="2" t="inlineStr">
        <is>
          <t>Dec. 30, 2018USD ($)</t>
        </is>
      </c>
      <c r="E2" s="2" t="inlineStr">
        <is>
          <t>Jan. 03, 2021$ / sharesshares</t>
        </is>
      </c>
      <c r="F2" s="2" t="inlineStr">
        <is>
          <t>May 24, 2019USD ($)</t>
        </is>
      </c>
    </row>
    <row r="3">
      <c r="A3" s="3" t="inlineStr">
        <is>
          <t>Share Based Compensation Arrangement By Share Based Payment Award [Line Items]</t>
        </is>
      </c>
    </row>
    <row r="4">
      <c r="A4" s="4" t="inlineStr">
        <is>
          <t>Common stock, shares authorized</t>
        </is>
      </c>
      <c r="C4" s="6" t="n">
        <v>38750000</v>
      </c>
      <c r="E4" s="6" t="n">
        <v>38750000</v>
      </c>
    </row>
    <row r="5">
      <c r="A5" s="4" t="inlineStr">
        <is>
          <t>Common stock, par value | $ / shares</t>
        </is>
      </c>
      <c r="C5" s="8" t="n">
        <v>0.01</v>
      </c>
      <c r="E5" s="8" t="n">
        <v>0.01</v>
      </c>
    </row>
    <row r="6">
      <c r="A6" s="4" t="inlineStr">
        <is>
          <t>Common stock, voting rights per share</t>
        </is>
      </c>
      <c r="C6" s="6" t="n">
        <v>1</v>
      </c>
      <c r="E6" s="6" t="n">
        <v>1</v>
      </c>
    </row>
    <row r="7">
      <c r="A7" s="4" t="inlineStr">
        <is>
          <t>Preferred stock, shares authorized</t>
        </is>
      </c>
      <c r="E7" s="6" t="n">
        <v>5000000</v>
      </c>
    </row>
    <row r="8">
      <c r="A8" s="4" t="inlineStr">
        <is>
          <t>Preferred stock, par value | $ / shares</t>
        </is>
      </c>
      <c r="E8" s="8" t="n">
        <v>0.01</v>
      </c>
    </row>
    <row r="9">
      <c r="A9" s="4" t="inlineStr">
        <is>
          <t>Preferred stock, shares outstanding</t>
        </is>
      </c>
      <c r="E9" s="6" t="n">
        <v>0</v>
      </c>
    </row>
    <row r="10">
      <c r="A10" s="4" t="inlineStr">
        <is>
          <t>Proceeds from issuance of common stock (rights offering) | $</t>
        </is>
      </c>
      <c r="C10" s="7" t="n">
        <v>14044</v>
      </c>
      <c r="D10" s="7" t="n">
        <v>12587</v>
      </c>
    </row>
    <row r="11">
      <c r="A11" s="4" t="inlineStr">
        <is>
          <t>Rights Offering and Registered Direct Offering [Member]</t>
        </is>
      </c>
    </row>
    <row r="12">
      <c r="A12" s="3" t="inlineStr">
        <is>
          <t>Share Based Compensation Arrangement By Share Based Payment Award [Line Items]</t>
        </is>
      </c>
    </row>
    <row r="13">
      <c r="A13" s="4" t="inlineStr">
        <is>
          <t>Common stock, subscribed for maximum offering amount | $</t>
        </is>
      </c>
      <c r="F13" s="7" t="n">
        <v>9136</v>
      </c>
    </row>
    <row r="14">
      <c r="A14" s="4" t="inlineStr">
        <is>
          <t>Issuance of common shares from rights offering (in shares)</t>
        </is>
      </c>
      <c r="B14" s="6" t="n">
        <v>1732483</v>
      </c>
    </row>
    <row r="15">
      <c r="A15" s="4" t="inlineStr">
        <is>
          <t>Proceeds from issuance of common stock (rights offering) | $</t>
        </is>
      </c>
      <c r="B15" s="7" t="n">
        <v>1404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apital Stock - Common Shares Issued and Outstanding (Details) - USD ($) $ in Thousands</t>
        </is>
      </c>
      <c r="C1" s="2" t="inlineStr">
        <is>
          <t>12 Months Ended</t>
        </is>
      </c>
    </row>
    <row r="2">
      <c r="C2" s="2" t="inlineStr">
        <is>
          <t>Jan. 03, 2021</t>
        </is>
      </c>
      <c r="D2" s="2" t="inlineStr">
        <is>
          <t>Dec. 29, 2019</t>
        </is>
      </c>
      <c r="E2" s="2" t="inlineStr">
        <is>
          <t>Dec. 30, 2018</t>
        </is>
      </c>
    </row>
    <row r="3">
      <c r="A3" s="4" t="inlineStr">
        <is>
          <t>Issuance of common shares from rights offering (note 6)</t>
        </is>
      </c>
      <c r="D3" s="7" t="n">
        <v>14044</v>
      </c>
      <c r="E3" s="7" t="n">
        <v>12587</v>
      </c>
    </row>
    <row r="4">
      <c r="A4" s="4" t="inlineStr">
        <is>
          <t>Treasury stocks (note 6)</t>
        </is>
      </c>
      <c r="C4" s="7" t="n">
        <v>-465</v>
      </c>
      <c r="D4" s="7" t="n">
        <v>-75</v>
      </c>
    </row>
    <row r="5">
      <c r="A5" s="4" t="inlineStr">
        <is>
          <t>Common Stock [Member]</t>
        </is>
      </c>
    </row>
    <row r="6">
      <c r="A6" s="4" t="inlineStr">
        <is>
          <t>Balance, Number of shares</t>
        </is>
      </c>
      <c r="C6" s="6" t="n">
        <v>28195300</v>
      </c>
      <c r="D6" s="6" t="n">
        <v>23189381</v>
      </c>
      <c r="E6" s="6" t="n">
        <v>16992627</v>
      </c>
    </row>
    <row r="7">
      <c r="A7" s="4" t="inlineStr">
        <is>
          <t>Balance</t>
        </is>
      </c>
      <c r="C7" s="7" t="n">
        <v>508</v>
      </c>
      <c r="D7" s="7" t="n">
        <v>458</v>
      </c>
      <c r="E7" s="7" t="n">
        <v>396</v>
      </c>
    </row>
    <row r="8">
      <c r="A8" s="4" t="inlineStr">
        <is>
          <t>Issuance of common shares from rights offering (note 6)</t>
        </is>
      </c>
      <c r="D8" s="7" t="n">
        <v>46</v>
      </c>
      <c r="E8" s="7" t="n">
        <v>58</v>
      </c>
    </row>
    <row r="9">
      <c r="A9" s="4" t="inlineStr">
        <is>
          <t>Issuance of common shares from rights offering (in shares)</t>
        </is>
      </c>
      <c r="D9" s="6" t="n">
        <v>4642030</v>
      </c>
      <c r="E9" s="6" t="n">
        <v>5777768</v>
      </c>
    </row>
    <row r="10">
      <c r="A10" s="4" t="inlineStr">
        <is>
          <t>Treasury stock (in shares)</t>
        </is>
      </c>
      <c r="B10" s="4" t="inlineStr">
        <is>
          <t>[1]</t>
        </is>
      </c>
      <c r="C10" s="6" t="n">
        <v>-124048</v>
      </c>
      <c r="D10" s="6" t="n">
        <v>-21264</v>
      </c>
    </row>
    <row r="11">
      <c r="A11" s="4" t="inlineStr">
        <is>
          <t>Treasury stocks (note 6)</t>
        </is>
      </c>
      <c r="B11" s="4" t="inlineStr">
        <is>
          <t>[1]</t>
        </is>
      </c>
      <c r="C11" s="7" t="n">
        <v>-1</v>
      </c>
    </row>
    <row r="12">
      <c r="A12" s="4" t="inlineStr">
        <is>
          <t>Conversion of restricted stock units or exercise of stock options (in shares)</t>
        </is>
      </c>
      <c r="C12" s="6" t="n">
        <v>442558</v>
      </c>
      <c r="D12" s="6" t="n">
        <v>385153</v>
      </c>
      <c r="E12" s="6" t="n">
        <v>418986</v>
      </c>
    </row>
    <row r="13">
      <c r="A13" s="4" t="inlineStr">
        <is>
          <t>Conversion of restricted stock units or exercise of stock options</t>
        </is>
      </c>
      <c r="C13" s="7" t="n">
        <v>4</v>
      </c>
      <c r="D13" s="7" t="n">
        <v>4</v>
      </c>
      <c r="E13" s="7" t="n">
        <v>4</v>
      </c>
    </row>
    <row r="14">
      <c r="A14" s="4" t="inlineStr">
        <is>
          <t>Balance (in shares)</t>
        </is>
      </c>
      <c r="C14" s="6" t="n">
        <v>28513810</v>
      </c>
      <c r="D14" s="6" t="n">
        <v>28195300</v>
      </c>
      <c r="E14" s="6" t="n">
        <v>23189381</v>
      </c>
    </row>
    <row r="15">
      <c r="A15" s="4" t="inlineStr">
        <is>
          <t>Balance</t>
        </is>
      </c>
      <c r="C15" s="7" t="n">
        <v>511</v>
      </c>
      <c r="D15" s="7" t="n">
        <v>508</v>
      </c>
      <c r="E15" s="7" t="n">
        <v>458</v>
      </c>
    </row>
    <row r="16"/>
    <row r="17">
      <c r="A17" s="4" t="inlineStr">
        <is>
          <t>[1]</t>
        </is>
      </c>
      <c r="B17" s="4" t="inlineStr">
        <is>
          <t>Treasury stock represents vested restricted stock awards issued into shares of common stock withheld by the Company which employees forfeited to address the corresponding tax withholding during the year ended January 3, 2021 and December 29, 2019. Treasury stock of 124,048 was outstanding as at January 3, 2021.  No Treasury stock was outstanding as at December 29, 2019 or December 30, 2018.</t>
        </is>
      </c>
    </row>
  </sheetData>
  <mergeCells count="4">
    <mergeCell ref="A1:B2"/>
    <mergeCell ref="C1:E1"/>
    <mergeCell ref="A16:D16"/>
    <mergeCell ref="B17:D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 Common Shares Issued and Outstanding (Parenthetical) (Details) - shares</t>
        </is>
      </c>
      <c r="B1" s="2" t="inlineStr">
        <is>
          <t>Jan. 03, 2021</t>
        </is>
      </c>
      <c r="C1" s="2" t="inlineStr">
        <is>
          <t>Dec. 29, 2019</t>
        </is>
      </c>
      <c r="D1" s="2" t="inlineStr">
        <is>
          <t>Dec. 30, 2018</t>
        </is>
      </c>
    </row>
    <row r="2">
      <c r="A2" s="3" t="inlineStr">
        <is>
          <t>Equity [Abstract]</t>
        </is>
      </c>
    </row>
    <row r="3">
      <c r="A3" s="4" t="inlineStr">
        <is>
          <t>Treasury stock outstanding</t>
        </is>
      </c>
      <c r="B3" s="6" t="n">
        <v>124048</v>
      </c>
      <c r="C3" s="6" t="n">
        <v>0</v>
      </c>
      <c r="D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in Thousands</t>
        </is>
      </c>
      <c r="B1" s="2" t="inlineStr">
        <is>
          <t>12 Months Ended</t>
        </is>
      </c>
    </row>
    <row r="2">
      <c r="B2" s="2" t="inlineStr">
        <is>
          <t>Jan. 03, 2021</t>
        </is>
      </c>
      <c r="C2" s="2" t="inlineStr">
        <is>
          <t>Dec. 29, 2019</t>
        </is>
      </c>
      <c r="D2" s="2" t="inlineStr">
        <is>
          <t>Dec. 30, 2018</t>
        </is>
      </c>
    </row>
    <row r="3">
      <c r="A3" s="3" t="inlineStr">
        <is>
          <t>Share Based Compensation Arrangement By Share Based Payment Award [Line Items]</t>
        </is>
      </c>
    </row>
    <row r="4">
      <c r="A4" s="4" t="inlineStr">
        <is>
          <t>Stock awards issued</t>
        </is>
      </c>
      <c r="B4" s="6" t="n">
        <v>0</v>
      </c>
      <c r="C4" s="6" t="n">
        <v>650000</v>
      </c>
    </row>
    <row r="5">
      <c r="A5" s="4" t="inlineStr">
        <is>
          <t>Share-based Compensation Arrangement by Share-based Payment Award, Options, Vested, Number of Shares</t>
        </is>
      </c>
      <c r="B5" s="6" t="n">
        <v>383058</v>
      </c>
      <c r="C5" s="6" t="n">
        <v>312494</v>
      </c>
      <c r="D5" s="6" t="n">
        <v>629893</v>
      </c>
    </row>
    <row r="6">
      <c r="A6" s="4" t="inlineStr">
        <is>
          <t>Share-based Payment Arrangement, Nonvested Award, Option, Cost Not yet Recognized, Amount</t>
        </is>
      </c>
      <c r="B6" s="7" t="n">
        <v>425</v>
      </c>
    </row>
    <row r="7">
      <c r="A7" s="4" t="inlineStr">
        <is>
          <t>Stock Option [Member]</t>
        </is>
      </c>
    </row>
    <row r="8">
      <c r="A8" s="3" t="inlineStr">
        <is>
          <t>Share Based Compensation Arrangement By Share Based Payment Award [Line Items]</t>
        </is>
      </c>
    </row>
    <row r="9">
      <c r="A9" s="4" t="inlineStr">
        <is>
          <t>Share-based Payment Arrangement, Expense</t>
        </is>
      </c>
      <c r="B9" s="6" t="n">
        <v>328</v>
      </c>
      <c r="C9" s="7" t="n">
        <v>275</v>
      </c>
      <c r="D9" s="7" t="n">
        <v>157</v>
      </c>
    </row>
    <row r="10">
      <c r="A10" s="4" t="inlineStr">
        <is>
          <t>Restricted Stock Units (RSUs) [Member]</t>
        </is>
      </c>
    </row>
    <row r="11">
      <c r="A11" s="3" t="inlineStr">
        <is>
          <t>Share Based Compensation Arrangement By Share Based Payment Award [Line Items]</t>
        </is>
      </c>
    </row>
    <row r="12">
      <c r="A12" s="4" t="inlineStr">
        <is>
          <t>Share-based Payment Arrangement, Expense</t>
        </is>
      </c>
      <c r="B12" s="7" t="n">
        <v>433</v>
      </c>
      <c r="C12" s="7" t="n">
        <v>501</v>
      </c>
      <c r="D12" s="7" t="n">
        <v>250</v>
      </c>
    </row>
    <row r="13">
      <c r="A13" s="4" t="inlineStr">
        <is>
          <t>Forfeiture rate</t>
        </is>
      </c>
      <c r="B13" s="4" t="inlineStr">
        <is>
          <t>30.00%</t>
        </is>
      </c>
    </row>
    <row r="14">
      <c r="A14" s="4" t="inlineStr">
        <is>
          <t>Restricted Stock Units (RSUs) [Member] | Minimum [Member]</t>
        </is>
      </c>
    </row>
    <row r="15">
      <c r="A15" s="3" t="inlineStr">
        <is>
          <t>Share Based Compensation Arrangement By Share Based Payment Award [Line Items]</t>
        </is>
      </c>
    </row>
    <row r="16">
      <c r="A16" s="4" t="inlineStr">
        <is>
          <t>Share-based Compensation Arrangement by Share-based Payment Award, Award Vesting Period</t>
        </is>
      </c>
      <c r="B16" s="4" t="inlineStr">
        <is>
          <t>1 year</t>
        </is>
      </c>
    </row>
    <row r="17">
      <c r="A17" s="4" t="inlineStr">
        <is>
          <t>Restricted Stock Units (RSUs) [Member] | Maximum [Member]</t>
        </is>
      </c>
    </row>
    <row r="18">
      <c r="A18" s="3" t="inlineStr">
        <is>
          <t>Share Based Compensation Arrangement By Share Based Payment Award [Line Items]</t>
        </is>
      </c>
    </row>
    <row r="19">
      <c r="A19" s="4" t="inlineStr">
        <is>
          <t>Share-based Compensation Arrangement by Share-based Payment Award, Award Vesting Period</t>
        </is>
      </c>
      <c r="B19" s="4" t="inlineStr">
        <is>
          <t>3 years</t>
        </is>
      </c>
    </row>
    <row r="20">
      <c r="A20" s="4" t="inlineStr">
        <is>
          <t>Performance Shares [Member]</t>
        </is>
      </c>
    </row>
    <row r="21">
      <c r="A21" s="3" t="inlineStr">
        <is>
          <t>Share Based Compensation Arrangement By Share Based Payment Award [Line Items]</t>
        </is>
      </c>
    </row>
    <row r="22">
      <c r="A22" s="4" t="inlineStr">
        <is>
          <t>RSU granted</t>
        </is>
      </c>
      <c r="B22" s="6" t="n">
        <v>0</v>
      </c>
      <c r="C22" s="6" t="n">
        <v>0</v>
      </c>
      <c r="D22" s="6" t="n">
        <v>0</v>
      </c>
    </row>
    <row r="23">
      <c r="A23" s="4" t="inlineStr">
        <is>
          <t>Incentive 2019 Plan [Member]</t>
        </is>
      </c>
    </row>
    <row r="24">
      <c r="A24" s="3" t="inlineStr">
        <is>
          <t>Share Based Compensation Arrangement By Share Based Payment Award [Line Items]</t>
        </is>
      </c>
    </row>
    <row r="25">
      <c r="A25" s="4" t="inlineStr">
        <is>
          <t>Share-based compensation arrangement by share-based payment award, number of shares available for grant</t>
        </is>
      </c>
      <c r="B25" s="6" t="n">
        <v>1889174</v>
      </c>
    </row>
    <row r="26">
      <c r="A26" s="4" t="inlineStr">
        <is>
          <t>Incentive 2019 Plan [Member] | Performance-based Options [Member]</t>
        </is>
      </c>
    </row>
    <row r="27">
      <c r="A27" s="3" t="inlineStr">
        <is>
          <t>Share Based Compensation Arrangement By Share Based Payment Award [Line Items]</t>
        </is>
      </c>
    </row>
    <row r="28">
      <c r="A28" s="4" t="inlineStr">
        <is>
          <t>Share-based compensation arrangement by share-based payment award, expiration period</t>
        </is>
      </c>
      <c r="B28" s="4" t="inlineStr">
        <is>
          <t>10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Jan. 03, 2021</t>
        </is>
      </c>
      <c r="C2" s="2" t="inlineStr">
        <is>
          <t>Dec. 29, 2019</t>
        </is>
      </c>
      <c r="D2" s="2" t="inlineStr">
        <is>
          <t>Dec. 30, 2018</t>
        </is>
      </c>
    </row>
    <row r="3">
      <c r="A3" s="3" t="inlineStr">
        <is>
          <t>Disclosure Of Compensation Related Costs Sharebased Payments [Abstract]</t>
        </is>
      </c>
    </row>
    <row r="4">
      <c r="A4" s="4" t="inlineStr">
        <is>
          <t>Balance, options outstanding (in shares)</t>
        </is>
      </c>
      <c r="B4" s="6" t="n">
        <v>1961316</v>
      </c>
      <c r="C4" s="6" t="n">
        <v>2344374</v>
      </c>
      <c r="D4" s="6" t="n">
        <v>1719824</v>
      </c>
    </row>
    <row r="5">
      <c r="A5" s="4" t="inlineStr">
        <is>
          <t>Options granted (in shares)</t>
        </is>
      </c>
      <c r="B5" s="6" t="n">
        <v>0</v>
      </c>
      <c r="C5" s="6" t="n">
        <v>650000</v>
      </c>
    </row>
    <row r="6">
      <c r="A6" s="4" t="inlineStr">
        <is>
          <t>Options exercised (in shares)</t>
        </is>
      </c>
      <c r="B6" s="6" t="n">
        <v>-383058</v>
      </c>
      <c r="C6" s="6" t="n">
        <v>-25450</v>
      </c>
    </row>
    <row r="7">
      <c r="A7" s="4" t="inlineStr">
        <is>
          <t>Balance, options exercisable (in shares)</t>
        </is>
      </c>
      <c r="B7" s="6" t="n">
        <v>705082</v>
      </c>
    </row>
    <row r="8">
      <c r="A8" s="4" t="inlineStr">
        <is>
          <t>Balance, outstanding weighted average exercise price (in dollars per share)</t>
        </is>
      </c>
      <c r="B8" s="8" t="n">
        <v>2.14</v>
      </c>
      <c r="C8" s="8" t="n">
        <v>1.55</v>
      </c>
    </row>
    <row r="9">
      <c r="A9" s="4" t="inlineStr">
        <is>
          <t>Options granted (in dollars per share)</t>
        </is>
      </c>
      <c r="C9" s="9" t="n">
        <v>3.67</v>
      </c>
    </row>
    <row r="10">
      <c r="A10" s="4" t="inlineStr">
        <is>
          <t>Options exercised (in dollars per share)</t>
        </is>
      </c>
      <c r="B10" s="9" t="n">
        <v>1.25</v>
      </c>
      <c r="C10" s="9" t="n">
        <v>1.8</v>
      </c>
    </row>
    <row r="11">
      <c r="A11" s="4" t="inlineStr">
        <is>
          <t>Balance, outstanding weighted average exercise price (in dollars per share)</t>
        </is>
      </c>
      <c r="B11" s="9" t="n">
        <v>2.31</v>
      </c>
      <c r="C11" s="8" t="n">
        <v>2.14</v>
      </c>
    </row>
    <row r="12">
      <c r="A12" s="4" t="inlineStr">
        <is>
          <t>Balance, exercisable weighted average exercise price (in dollars per share)</t>
        </is>
      </c>
      <c r="B12" s="8" t="n">
        <v>1.71</v>
      </c>
    </row>
    <row r="13">
      <c r="A13" s="4" t="inlineStr">
        <is>
          <t>Balance, outstanding aggregate intrinsic value</t>
        </is>
      </c>
      <c r="B13" s="7" t="n">
        <v>2371</v>
      </c>
    </row>
    <row r="14">
      <c r="A14" s="4" t="inlineStr">
        <is>
          <t>Balance, exercisable aggregate intrinsic value</t>
        </is>
      </c>
      <c r="B14" s="7" t="n">
        <v>1992</v>
      </c>
    </row>
    <row r="15">
      <c r="A15" s="4" t="inlineStr">
        <is>
          <t>Balance, outstanding weighted average remaining contractual term (Year)</t>
        </is>
      </c>
      <c r="B15" s="4" t="inlineStr">
        <is>
          <t>7 years</t>
        </is>
      </c>
    </row>
    <row r="16">
      <c r="A16" s="4" t="inlineStr">
        <is>
          <t>Balance, exercisable weighted average remaining contractual term (Year)</t>
        </is>
      </c>
      <c r="B16" s="4" t="inlineStr">
        <is>
          <t>6 years 1 month 6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Valuation Assumptions of Stock Options (Details) - Black Scholes Weighted Average Assumptions [Member] - Stock Option [Member] - $ / shares</t>
        </is>
      </c>
      <c r="B1" s="2" t="inlineStr">
        <is>
          <t>12 Months Ended</t>
        </is>
      </c>
    </row>
    <row r="2">
      <c r="B2" s="2" t="inlineStr">
        <is>
          <t>Jan. 03, 2021</t>
        </is>
      </c>
      <c r="C2" s="2" t="inlineStr">
        <is>
          <t>Dec. 29, 2019</t>
        </is>
      </c>
      <c r="D2" s="2" t="inlineStr">
        <is>
          <t>Dec. 30, 2018</t>
        </is>
      </c>
    </row>
    <row r="3">
      <c r="A3" s="3" t="inlineStr">
        <is>
          <t>Share Based Compensation Arrangement By Share Based Payment Award [Line Items]</t>
        </is>
      </c>
    </row>
    <row r="4">
      <c r="A4" s="4" t="inlineStr">
        <is>
          <t>Expected dividend yield</t>
        </is>
      </c>
      <c r="B4" s="4" t="inlineStr">
        <is>
          <t xml:space="preserve"> </t>
        </is>
      </c>
      <c r="C4" s="4" t="inlineStr">
        <is>
          <t xml:space="preserve"> </t>
        </is>
      </c>
      <c r="D4" s="4" t="inlineStr">
        <is>
          <t>0.00%</t>
        </is>
      </c>
    </row>
    <row r="5">
      <c r="A5" s="4" t="inlineStr">
        <is>
          <t>Expected volatility</t>
        </is>
      </c>
      <c r="B5" s="4" t="inlineStr">
        <is>
          <t xml:space="preserve"> </t>
        </is>
      </c>
      <c r="C5" s="4" t="inlineStr">
        <is>
          <t xml:space="preserve"> </t>
        </is>
      </c>
      <c r="D5" s="4" t="inlineStr">
        <is>
          <t>42.10%</t>
        </is>
      </c>
    </row>
    <row r="6">
      <c r="A6" s="4" t="inlineStr">
        <is>
          <t>Expected forfeiture</t>
        </is>
      </c>
      <c r="B6" s="4" t="inlineStr">
        <is>
          <t xml:space="preserve"> </t>
        </is>
      </c>
      <c r="C6" s="4" t="inlineStr">
        <is>
          <t xml:space="preserve"> </t>
        </is>
      </c>
      <c r="D6" s="4" t="inlineStr">
        <is>
          <t>30.00%</t>
        </is>
      </c>
    </row>
    <row r="7">
      <c r="A7" s="4" t="inlineStr">
        <is>
          <t>Risk-free interest rate</t>
        </is>
      </c>
      <c r="B7" s="4" t="inlineStr">
        <is>
          <t xml:space="preserve"> </t>
        </is>
      </c>
      <c r="C7" s="4" t="inlineStr">
        <is>
          <t xml:space="preserve"> </t>
        </is>
      </c>
      <c r="D7" s="4" t="inlineStr">
        <is>
          <t>2.84%</t>
        </is>
      </c>
    </row>
    <row r="8">
      <c r="A8" s="4" t="inlineStr">
        <is>
          <t>Expected stock option life in years</t>
        </is>
      </c>
      <c r="D8" s="4" t="inlineStr">
        <is>
          <t>4 years</t>
        </is>
      </c>
    </row>
    <row r="9">
      <c r="A9" s="4" t="inlineStr">
        <is>
          <t>Weighted-average stock option fair value per stock option granted</t>
        </is>
      </c>
      <c r="B9" s="4" t="inlineStr">
        <is>
          <t xml:space="preserve"> </t>
        </is>
      </c>
      <c r="C9" s="4" t="inlineStr">
        <is>
          <t xml:space="preserve"> </t>
        </is>
      </c>
      <c r="D9" s="7" t="n">
        <v>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Valuation Assumptions of Stock Options with Market-based Performance Conditions (Details) - Binomial Model Weighted Average Assumptions [Member] - Performance-based Options [Member] - $ / shares</t>
        </is>
      </c>
      <c r="B1" s="2" t="inlineStr">
        <is>
          <t>12 Months Ended</t>
        </is>
      </c>
    </row>
    <row r="2">
      <c r="B2" s="2" t="inlineStr">
        <is>
          <t>Jan. 03, 2021</t>
        </is>
      </c>
      <c r="C2" s="2" t="inlineStr">
        <is>
          <t>Dec. 29, 2019</t>
        </is>
      </c>
      <c r="D2" s="2" t="inlineStr">
        <is>
          <t>Dec. 30, 2018</t>
        </is>
      </c>
    </row>
    <row r="3">
      <c r="A3" s="3" t="inlineStr">
        <is>
          <t>Share Based Compensation Arrangement By Share Based Payment Award [Line Items]</t>
        </is>
      </c>
    </row>
    <row r="4">
      <c r="A4" s="4" t="inlineStr">
        <is>
          <t>Share Price (in dollars per share)</t>
        </is>
      </c>
      <c r="C4" s="8" t="n">
        <v>3.67</v>
      </c>
      <c r="D4" s="8" t="n">
        <v>2.07</v>
      </c>
    </row>
    <row r="5">
      <c r="A5" s="4" t="inlineStr">
        <is>
          <t>Expected volatility</t>
        </is>
      </c>
      <c r="C5" s="4" t="inlineStr">
        <is>
          <t>50.00%</t>
        </is>
      </c>
      <c r="D5" s="4" t="inlineStr">
        <is>
          <t>43.00%</t>
        </is>
      </c>
    </row>
    <row r="6">
      <c r="A6" s="4" t="inlineStr">
        <is>
          <t>Expected forfeiture</t>
        </is>
      </c>
      <c r="C6" s="4" t="inlineStr">
        <is>
          <t>30.00%</t>
        </is>
      </c>
      <c r="D6" s="4" t="inlineStr">
        <is>
          <t>30.00%</t>
        </is>
      </c>
    </row>
    <row r="7">
      <c r="A7" s="4" t="inlineStr">
        <is>
          <t>Risk-free interest rate</t>
        </is>
      </c>
      <c r="C7" s="4" t="inlineStr">
        <is>
          <t>2.10%</t>
        </is>
      </c>
      <c r="D7" s="4" t="inlineStr">
        <is>
          <t>1.02%</t>
        </is>
      </c>
    </row>
    <row r="8">
      <c r="A8" s="4" t="inlineStr">
        <is>
          <t>Expected stock option life in years</t>
        </is>
      </c>
      <c r="B8" s="4" t="inlineStr">
        <is>
          <t>0 years</t>
        </is>
      </c>
      <c r="C8" s="4" t="inlineStr">
        <is>
          <t>3 years</t>
        </is>
      </c>
      <c r="D8" s="4" t="inlineStr">
        <is>
          <t>4 years</t>
        </is>
      </c>
    </row>
    <row r="9">
      <c r="A9" s="4" t="inlineStr">
        <is>
          <t>Weighted-average stock option fair value per stock option granted</t>
        </is>
      </c>
      <c r="C9" s="8" t="n">
        <v>0.95</v>
      </c>
      <c r="D9" s="8" t="n">
        <v>0.4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Outstanding (Details)</t>
        </is>
      </c>
      <c r="B1" s="2" t="inlineStr">
        <is>
          <t>Jan. 03, 2021$ / sharesshares</t>
        </is>
      </c>
    </row>
    <row r="2">
      <c r="A2" s="4" t="inlineStr">
        <is>
          <t>Outstanding options (in shares) | shares</t>
        </is>
      </c>
      <c r="B2" s="6" t="n">
        <v>1961316</v>
      </c>
    </row>
    <row r="3">
      <c r="A3" s="4" t="inlineStr">
        <is>
          <t>Outstanding options, weighted average exercise price (in dollars per share) | $ / shares</t>
        </is>
      </c>
      <c r="B3" s="8" t="n">
        <v>2.31</v>
      </c>
    </row>
    <row r="4">
      <c r="A4" s="4" t="inlineStr">
        <is>
          <t>Exercisable options (in shares) | shares</t>
        </is>
      </c>
      <c r="B4" s="6" t="n">
        <v>705082</v>
      </c>
    </row>
    <row r="5">
      <c r="A5" s="4" t="inlineStr">
        <is>
          <t>Exercisable options, weighted average exercise price (in dollars per share) | $ / shares</t>
        </is>
      </c>
      <c r="B5" s="8" t="n">
        <v>1.71</v>
      </c>
    </row>
    <row r="6">
      <c r="A6" s="4" t="inlineStr">
        <is>
          <t>Exercise Price Range 1 [Member]</t>
        </is>
      </c>
    </row>
    <row r="7">
      <c r="A7" s="4" t="inlineStr">
        <is>
          <t>Outstanding options (in shares) | shares</t>
        </is>
      </c>
      <c r="B7" s="6" t="n">
        <v>300658</v>
      </c>
    </row>
    <row r="8">
      <c r="A8" s="4" t="inlineStr">
        <is>
          <t>Outstanding options, weighted average exercise price (in dollars per share) | $ / shares</t>
        </is>
      </c>
      <c r="B8" s="8" t="n">
        <v>1.8</v>
      </c>
    </row>
    <row r="9">
      <c r="A9" s="4" t="inlineStr">
        <is>
          <t>Exercisable options (in shares) | shares</t>
        </is>
      </c>
      <c r="B9" s="6" t="n">
        <v>269408</v>
      </c>
    </row>
    <row r="10">
      <c r="A10" s="4" t="inlineStr">
        <is>
          <t>Exercisable options, weighted average exercise price (in dollars per share) | $ / shares</t>
        </is>
      </c>
      <c r="B10" s="8" t="n">
        <v>1.8</v>
      </c>
    </row>
    <row r="11">
      <c r="A11" s="4" t="inlineStr">
        <is>
          <t>Exercise Price Range 2 [Member]</t>
        </is>
      </c>
    </row>
    <row r="12">
      <c r="A12" s="4" t="inlineStr">
        <is>
          <t>Outstanding options (in shares) | shares</t>
        </is>
      </c>
      <c r="B12" s="6" t="n">
        <v>490358</v>
      </c>
    </row>
    <row r="13">
      <c r="A13" s="4" t="inlineStr">
        <is>
          <t>Outstanding options, weighted average exercise price (in dollars per share) | $ / shares</t>
        </is>
      </c>
      <c r="B13" s="8" t="n">
        <v>1.23</v>
      </c>
    </row>
    <row r="14">
      <c r="A14" s="4" t="inlineStr">
        <is>
          <t>Exercisable options (in shares) | shares</t>
        </is>
      </c>
      <c r="B14" s="6" t="n">
        <v>221616</v>
      </c>
    </row>
    <row r="15">
      <c r="A15" s="4" t="inlineStr">
        <is>
          <t>Exercisable options, weighted average exercise price (in dollars per share) | $ / shares</t>
        </is>
      </c>
      <c r="B15" s="8" t="n">
        <v>1.23</v>
      </c>
    </row>
    <row r="16">
      <c r="A16" s="4" t="inlineStr">
        <is>
          <t>Exercise Price Range 3 [Member]</t>
        </is>
      </c>
    </row>
    <row r="17">
      <c r="A17" s="4" t="inlineStr">
        <is>
          <t>Outstanding options (in shares) | shares</t>
        </is>
      </c>
      <c r="B17" s="6" t="n">
        <v>134371</v>
      </c>
    </row>
    <row r="18">
      <c r="A18" s="4" t="inlineStr">
        <is>
          <t>Outstanding options, weighted average exercise price (in dollars per share) | $ / shares</t>
        </is>
      </c>
      <c r="B18" s="8" t="n">
        <v>1.26</v>
      </c>
    </row>
    <row r="19">
      <c r="A19" s="4" t="inlineStr">
        <is>
          <t>Exercise Price Range 4 [Member]</t>
        </is>
      </c>
    </row>
    <row r="20">
      <c r="A20" s="4" t="inlineStr">
        <is>
          <t>Outstanding options (in shares) | shares</t>
        </is>
      </c>
      <c r="B20" s="6" t="n">
        <v>50000</v>
      </c>
    </row>
    <row r="21">
      <c r="A21" s="4" t="inlineStr">
        <is>
          <t>Outstanding options, weighted average exercise price (in dollars per share) | $ / shares</t>
        </is>
      </c>
      <c r="B21" s="8" t="n">
        <v>2.74</v>
      </c>
    </row>
    <row r="22">
      <c r="A22" s="4" t="inlineStr">
        <is>
          <t>Exercisable options (in shares) | shares</t>
        </is>
      </c>
      <c r="B22" s="6" t="n">
        <v>12500</v>
      </c>
    </row>
    <row r="23">
      <c r="A23" s="4" t="inlineStr">
        <is>
          <t>Exercisable options, weighted average exercise price (in dollars per share) | $ / shares</t>
        </is>
      </c>
      <c r="B23" s="8" t="n">
        <v>2.74</v>
      </c>
    </row>
    <row r="24">
      <c r="A24" s="4" t="inlineStr">
        <is>
          <t>Exercise Price Range 5 [Member]</t>
        </is>
      </c>
    </row>
    <row r="25">
      <c r="A25" s="4" t="inlineStr">
        <is>
          <t>Outstanding options (in shares) | shares</t>
        </is>
      </c>
      <c r="B25" s="6" t="n">
        <v>335929</v>
      </c>
    </row>
    <row r="26">
      <c r="A26" s="4" t="inlineStr">
        <is>
          <t>Outstanding options, weighted average exercise price (in dollars per share) | $ / shares</t>
        </is>
      </c>
      <c r="B26" s="8" t="n">
        <v>2.07</v>
      </c>
    </row>
    <row r="27">
      <c r="A27" s="4" t="inlineStr">
        <is>
          <t>Exercisable options (in shares) | shares</t>
        </is>
      </c>
      <c r="B27" s="6" t="n">
        <v>201558</v>
      </c>
    </row>
    <row r="28">
      <c r="A28" s="4" t="inlineStr">
        <is>
          <t>Exercisable options, weighted average exercise price (in dollars per share) | $ / shares</t>
        </is>
      </c>
      <c r="B28" s="8" t="n">
        <v>2.07</v>
      </c>
    </row>
    <row r="29">
      <c r="A29" s="4" t="inlineStr">
        <is>
          <t>Exercise Price Range 6 [Member]</t>
        </is>
      </c>
    </row>
    <row r="30">
      <c r="A30" s="4" t="inlineStr">
        <is>
          <t>Outstanding options (in shares) | shares</t>
        </is>
      </c>
      <c r="B30" s="6" t="n">
        <v>650000</v>
      </c>
    </row>
    <row r="31">
      <c r="A31" s="4" t="inlineStr">
        <is>
          <t>Outstanding options, weighted average exercise price (in dollars per share) | $ / shares</t>
        </is>
      </c>
      <c r="B31" s="8" t="n">
        <v>3.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s>
  <sheetData>
    <row r="1">
      <c r="A1" s="1" t="inlineStr">
        <is>
          <t>Stock-based Compensation - Restricted Stock Units Activity (Details) - Restricted Stock Units (RSUs) [Member] - $ / shares</t>
        </is>
      </c>
      <c r="B1" s="2" t="inlineStr">
        <is>
          <t>12 Months Ended</t>
        </is>
      </c>
    </row>
    <row r="2">
      <c r="B2" s="2" t="inlineStr">
        <is>
          <t>Jan. 03, 2021</t>
        </is>
      </c>
      <c r="C2" s="2" t="inlineStr">
        <is>
          <t>Dec. 29, 2019</t>
        </is>
      </c>
      <c r="D2" s="2" t="inlineStr">
        <is>
          <t>Dec. 30, 2018</t>
        </is>
      </c>
    </row>
    <row r="3">
      <c r="A3" s="4" t="inlineStr">
        <is>
          <t>Balance, outstanding options (in shares)</t>
        </is>
      </c>
      <c r="B3" s="6" t="n">
        <v>348000</v>
      </c>
      <c r="C3" s="6" t="n">
        <v>357377</v>
      </c>
    </row>
    <row r="4">
      <c r="A4" s="4" t="inlineStr">
        <is>
          <t>RSU granted (in shares)</t>
        </is>
      </c>
      <c r="B4" s="6" t="n">
        <v>178000</v>
      </c>
      <c r="C4" s="6" t="n">
        <v>375326</v>
      </c>
    </row>
    <row r="5">
      <c r="A5" s="4" t="inlineStr">
        <is>
          <t>RSU forfeited (in shares)</t>
        </is>
      </c>
      <c r="B5" s="6" t="n">
        <v>-27500</v>
      </c>
      <c r="C5" s="6" t="n">
        <v>-25000</v>
      </c>
    </row>
    <row r="6">
      <c r="A6" s="4" t="inlineStr">
        <is>
          <t>RSU converted into common shares (in shares)</t>
        </is>
      </c>
      <c r="B6" s="6" t="n">
        <v>-59500</v>
      </c>
      <c r="C6" s="6" t="n">
        <v>-359703</v>
      </c>
    </row>
    <row r="7">
      <c r="A7" s="4" t="inlineStr">
        <is>
          <t>Balance, outstanding options (in shares)</t>
        </is>
      </c>
      <c r="B7" s="6" t="n">
        <v>439000</v>
      </c>
      <c r="C7" s="6" t="n">
        <v>348000</v>
      </c>
      <c r="D7" s="6" t="n">
        <v>357377</v>
      </c>
    </row>
    <row r="8">
      <c r="A8" s="4" t="inlineStr">
        <is>
          <t>Balance, outstanding weighted average stock price (in dollars per share)</t>
        </is>
      </c>
      <c r="B8" s="8" t="n">
        <v>3.16</v>
      </c>
      <c r="C8" s="8" t="n">
        <v>0.96</v>
      </c>
    </row>
    <row r="9">
      <c r="A9" s="4" t="inlineStr">
        <is>
          <t>RSU granted (in dollars per share)</t>
        </is>
      </c>
      <c r="B9" s="9" t="n">
        <v>2.92</v>
      </c>
      <c r="C9" s="9" t="n">
        <v>3.55</v>
      </c>
    </row>
    <row r="10">
      <c r="A10" s="4" t="inlineStr">
        <is>
          <t>RSU forfeited (in dollars per share)</t>
        </is>
      </c>
      <c r="B10" s="9" t="n">
        <v>3.3</v>
      </c>
      <c r="C10" s="9" t="n">
        <v>1.38</v>
      </c>
    </row>
    <row r="11">
      <c r="A11" s="4" t="inlineStr">
        <is>
          <t>RSU converted into common shares (in dollars per share)</t>
        </is>
      </c>
      <c r="B11" s="9" t="n">
        <v>1.7</v>
      </c>
      <c r="C11" s="9" t="n">
        <v>1.54</v>
      </c>
    </row>
    <row r="12">
      <c r="A12" s="4" t="inlineStr">
        <is>
          <t>Balance, outstanding weighted average stock price (in dollars per share)</t>
        </is>
      </c>
      <c r="B12" s="8" t="n">
        <v>3.25</v>
      </c>
      <c r="C12" s="8" t="n">
        <v>3.16</v>
      </c>
      <c r="D12" s="8" t="n">
        <v>0.96</v>
      </c>
    </row>
    <row r="13">
      <c r="A13" s="4" t="inlineStr">
        <is>
          <t>Balance, outstanding weighted average remaining contractual term (Year)</t>
        </is>
      </c>
      <c r="B13" s="4" t="inlineStr">
        <is>
          <t>2 years 3 days</t>
        </is>
      </c>
      <c r="C13" s="4" t="inlineStr">
        <is>
          <t>2 years 2 months 23 days</t>
        </is>
      </c>
      <c r="D13" s="4" t="inlineStr">
        <is>
          <t>1 year 2 months 15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12 Months Ended</t>
        </is>
      </c>
    </row>
    <row r="2">
      <c r="B2" s="2" t="inlineStr">
        <is>
          <t>Jan. 03, 2021</t>
        </is>
      </c>
    </row>
    <row r="3">
      <c r="A3" s="3" t="inlineStr">
        <is>
          <t>Accounting Policies [Abstract]</t>
        </is>
      </c>
    </row>
    <row r="4">
      <c r="A4" s="4" t="inlineStr">
        <is>
          <t>Nature of the business</t>
        </is>
      </c>
      <c r="B4" s="4" t="inlineStr">
        <is>
          <t xml:space="preserve">1.
Nature of the business SMTC Corporation (the “Company”, “we” or “SMTC”) is a provider of end-to-end electronics manufacturing services, or EMS, including product design and sustaining engineering services, printed circuit board assembly, or PCBA, production, enclosure fabrication, cable assembly, systems integration and comprehensive testing services, configuration to order, build to order and direct order fulfilment. SMTC has manufacturing facilities in United States and Mexico with 3,215 SMTC’s services extend over the entire electronic product life cycle from the development and introduction of new products through to growth, maturity and end of life phases. SMTC offers fully integrated contract manufacturing services to global original equipment manufacturers, or OEMs, and technology companies primarily within the test and measurement, retail and payment systems, telecom, networking and communications, medical and safety, industrial IoT, power and clean technology, semiconductors, and avionics, aerospace and defense market segments. In addition, the Company operates an international sourcing and procurement office in Hong Kong and a supply chain center in the United States. The Company’s financial reporting year is a 52, 53 or 54 week fiscal period, ending on the Sunday nearest December 31. Accordingly, the consolidated statements of operations and comprehensive loss, the consolidated statements of changes in shareholders’ equity, and consolidated statements of cash flows are reported for the periods from December 30, 2019 to January 3, 2021 (“year ended December 29, 2019”), December 31, 2018 to December 29, 2019 (“year ended December 29, 2019”), and January 1, 2018 to December 30, 2018 (“year ended December 30, 2018”).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Financial Instruments and Risks - Additional Information (Details) - USD ($)</t>
        </is>
      </c>
      <c r="B1" s="2" t="inlineStr">
        <is>
          <t>Aug. 08, 2019</t>
        </is>
      </c>
      <c r="C1" s="2" t="inlineStr">
        <is>
          <t>Jul. 03, 2019</t>
        </is>
      </c>
      <c r="D1" s="2" t="inlineStr">
        <is>
          <t>Jan. 03, 2021</t>
        </is>
      </c>
      <c r="E1" s="2" t="inlineStr">
        <is>
          <t>Dec. 29, 2019</t>
        </is>
      </c>
      <c r="F1" s="2" t="inlineStr">
        <is>
          <t>Dec. 30, 2018</t>
        </is>
      </c>
      <c r="G1" s="2" t="inlineStr">
        <is>
          <t>Dec. 31, 2017</t>
        </is>
      </c>
    </row>
    <row r="2">
      <c r="A2" s="3" t="inlineStr">
        <is>
          <t>Derivative [Line Items]</t>
        </is>
      </c>
    </row>
    <row r="3">
      <c r="A3" s="4" t="inlineStr">
        <is>
          <t>Derivative asset, current</t>
        </is>
      </c>
      <c r="D3" s="7" t="n">
        <v>1055000</v>
      </c>
      <c r="E3" s="7" t="n">
        <v>0</v>
      </c>
      <c r="F3" s="7" t="n">
        <v>15000</v>
      </c>
    </row>
    <row r="4">
      <c r="A4" s="4" t="inlineStr">
        <is>
          <t>Foreign currency transaction gain (loss), before tax, total</t>
        </is>
      </c>
      <c r="D4" s="6" t="n">
        <v>-349000</v>
      </c>
      <c r="E4" s="6" t="n">
        <v>-394000</v>
      </c>
      <c r="F4" s="6" t="n">
        <v>-181000</v>
      </c>
    </row>
    <row r="5">
      <c r="A5" s="4" t="inlineStr">
        <is>
          <t>Cash on hand</t>
        </is>
      </c>
      <c r="D5" s="6" t="n">
        <v>600000</v>
      </c>
      <c r="E5" s="6" t="n">
        <v>1368000</v>
      </c>
      <c r="F5" s="6" t="n">
        <v>1601000</v>
      </c>
      <c r="G5" s="7" t="n">
        <v>5536000</v>
      </c>
    </row>
    <row r="6">
      <c r="A6" s="4" t="inlineStr">
        <is>
          <t>Term Loan B [Member]</t>
        </is>
      </c>
    </row>
    <row r="7">
      <c r="A7" s="3" t="inlineStr">
        <is>
          <t>Derivative [Line Items]</t>
        </is>
      </c>
    </row>
    <row r="8">
      <c r="A8" s="4" t="inlineStr">
        <is>
          <t>Repayments of debt</t>
        </is>
      </c>
      <c r="C8" s="7" t="n">
        <v>12000000</v>
      </c>
    </row>
    <row r="9">
      <c r="A9" s="4" t="inlineStr">
        <is>
          <t>Cost of Sales [Member]</t>
        </is>
      </c>
    </row>
    <row r="10">
      <c r="A10" s="3" t="inlineStr">
        <is>
          <t>Derivative [Line Items]</t>
        </is>
      </c>
    </row>
    <row r="11">
      <c r="A11" s="4" t="inlineStr">
        <is>
          <t>Unrealized gain (loss) on derivatives</t>
        </is>
      </c>
      <c r="D11" s="6" t="n">
        <v>1055000</v>
      </c>
      <c r="E11" s="6" t="n">
        <v>0</v>
      </c>
      <c r="F11" s="6" t="n">
        <v>353000</v>
      </c>
    </row>
    <row r="12">
      <c r="A12" s="4" t="inlineStr">
        <is>
          <t>Gain (loss) on sale of derivatives</t>
        </is>
      </c>
      <c r="D12" s="7" t="n">
        <v>583000</v>
      </c>
      <c r="E12" s="6" t="n">
        <v>-89000</v>
      </c>
      <c r="F12" s="7" t="n">
        <v>-118000</v>
      </c>
    </row>
    <row r="13">
      <c r="A13" s="4" t="inlineStr">
        <is>
          <t>PNC Bank [Member]</t>
        </is>
      </c>
    </row>
    <row r="14">
      <c r="A14" s="3" t="inlineStr">
        <is>
          <t>Derivative [Line Items]</t>
        </is>
      </c>
    </row>
    <row r="15">
      <c r="A15" s="4" t="inlineStr">
        <is>
          <t>Maturity date</t>
        </is>
      </c>
      <c r="D15" s="4" t="inlineStr">
        <is>
          <t>Nov. 8,
		2023</t>
        </is>
      </c>
    </row>
    <row r="16">
      <c r="A16" s="4" t="inlineStr">
        <is>
          <t>PNC Bank [Member] | Revolving Credit Facility [Member]</t>
        </is>
      </c>
    </row>
    <row r="17">
      <c r="A17" s="3" t="inlineStr">
        <is>
          <t>Derivative [Line Items]</t>
        </is>
      </c>
    </row>
    <row r="18">
      <c r="A18" s="4" t="inlineStr">
        <is>
          <t>Line of credit facility, remaining borrowing capacity</t>
        </is>
      </c>
      <c r="D18" s="7" t="n">
        <v>28447000</v>
      </c>
      <c r="E18" s="7" t="n">
        <v>21644000</v>
      </c>
    </row>
    <row r="19">
      <c r="A19" s="4" t="inlineStr">
        <is>
          <t>PNC Bank [Member] | Term Loan [Member] | Base Rate [Member] | Minimum [Member]</t>
        </is>
      </c>
    </row>
    <row r="20">
      <c r="A20" s="3" t="inlineStr">
        <is>
          <t>Derivative [Line Items]</t>
        </is>
      </c>
    </row>
    <row r="21">
      <c r="A21" s="4" t="inlineStr">
        <is>
          <t>Debt instrument, basis spread on variable rate</t>
        </is>
      </c>
      <c r="D21" s="4" t="inlineStr">
        <is>
          <t>0.75%</t>
        </is>
      </c>
    </row>
    <row r="22">
      <c r="A22" s="4" t="inlineStr">
        <is>
          <t>PNC Bank [Member] | Term Loan [Member] | Base Rate [Member] | Maximum [Member]</t>
        </is>
      </c>
    </row>
    <row r="23">
      <c r="A23" s="3" t="inlineStr">
        <is>
          <t>Derivative [Line Items]</t>
        </is>
      </c>
    </row>
    <row r="24">
      <c r="A24" s="4" t="inlineStr">
        <is>
          <t>Debt instrument, basis spread on variable rate</t>
        </is>
      </c>
      <c r="D24" s="4" t="inlineStr">
        <is>
          <t>1.25%</t>
        </is>
      </c>
    </row>
    <row r="25">
      <c r="A25" s="4" t="inlineStr">
        <is>
          <t>PNC Bank [Member] | Term Loan [Member] | London Interbank Offered Rate (LIBOR) [Member] | Minimum [Member]</t>
        </is>
      </c>
    </row>
    <row r="26">
      <c r="A26" s="3" t="inlineStr">
        <is>
          <t>Derivative [Line Items]</t>
        </is>
      </c>
    </row>
    <row r="27">
      <c r="A27" s="4" t="inlineStr">
        <is>
          <t>Debt instrument, basis spread on variable rate</t>
        </is>
      </c>
      <c r="D27" s="4" t="inlineStr">
        <is>
          <t>2.50%</t>
        </is>
      </c>
    </row>
    <row r="28">
      <c r="A28" s="4" t="inlineStr">
        <is>
          <t>PNC Bank [Member] | Term Loan [Member] | London Interbank Offered Rate (LIBOR) [Member] | Maximum [Member]</t>
        </is>
      </c>
    </row>
    <row r="29">
      <c r="A29" s="3" t="inlineStr">
        <is>
          <t>Derivative [Line Items]</t>
        </is>
      </c>
    </row>
    <row r="30">
      <c r="A30" s="4" t="inlineStr">
        <is>
          <t>Debt instrument, basis spread on variable rate</t>
        </is>
      </c>
      <c r="D30" s="4" t="inlineStr">
        <is>
          <t>3.00%</t>
        </is>
      </c>
    </row>
    <row r="31">
      <c r="A31" s="4" t="inlineStr">
        <is>
          <t>TCW Asset Management Company, LLC [Member]</t>
        </is>
      </c>
    </row>
    <row r="32">
      <c r="A32" s="3" t="inlineStr">
        <is>
          <t>Derivative [Line Items]</t>
        </is>
      </c>
    </row>
    <row r="33">
      <c r="A33" s="4" t="inlineStr">
        <is>
          <t>Maturity date</t>
        </is>
      </c>
      <c r="D33" s="4" t="inlineStr">
        <is>
          <t>Nov. 8,
		2023</t>
        </is>
      </c>
    </row>
    <row r="34">
      <c r="A34" s="4" t="inlineStr">
        <is>
          <t>TCW Asset Management Company, LLC [Member] | Financing Agreement Through June 30, 2020 [Member] | London Interbank Offered Rate (LIBOR) [Member]</t>
        </is>
      </c>
    </row>
    <row r="35">
      <c r="A35" s="3" t="inlineStr">
        <is>
          <t>Derivative [Line Items]</t>
        </is>
      </c>
    </row>
    <row r="36">
      <c r="A36" s="4" t="inlineStr">
        <is>
          <t>Debt instrument, basis spread on variable rate</t>
        </is>
      </c>
      <c r="B36" s="4" t="inlineStr">
        <is>
          <t>8.75%</t>
        </is>
      </c>
      <c r="D36" s="4" t="inlineStr">
        <is>
          <t>8.75%</t>
        </is>
      </c>
    </row>
    <row r="37">
      <c r="A37" s="4" t="inlineStr">
        <is>
          <t>TCW Asset Management Company, LLC [Member] | Financing Agreement Through June 30, 2020 [Member] | London Interbank Offered Rate (LIBOR) [Member] | Minimum [Member]</t>
        </is>
      </c>
    </row>
    <row r="38">
      <c r="A38" s="3" t="inlineStr">
        <is>
          <t>Derivative [Line Items]</t>
        </is>
      </c>
    </row>
    <row r="39">
      <c r="A39" s="4" t="inlineStr">
        <is>
          <t>Debt instrument, basis spread on variable rate</t>
        </is>
      </c>
      <c r="B39" s="4" t="inlineStr">
        <is>
          <t>7.25%</t>
        </is>
      </c>
    </row>
    <row r="40">
      <c r="A40" s="4" t="inlineStr">
        <is>
          <t>TCW Asset Management Company, LLC [Member] | Financing Agreement Through June 30, 2020 [Member] | London Interbank Offered Rate (LIBOR) [Member] | Maximum [Member]</t>
        </is>
      </c>
    </row>
    <row r="41">
      <c r="A41" s="3" t="inlineStr">
        <is>
          <t>Derivative [Line Items]</t>
        </is>
      </c>
    </row>
    <row r="42">
      <c r="A42" s="4" t="inlineStr">
        <is>
          <t>Debt instrument, basis spread on variable rate</t>
        </is>
      </c>
      <c r="B42" s="4" t="inlineStr">
        <is>
          <t>8.75%</t>
        </is>
      </c>
    </row>
    <row r="43">
      <c r="A43" s="4" t="inlineStr">
        <is>
          <t>TCW Asset Management Company, LLC [Member] | Term Loan A [Member]</t>
        </is>
      </c>
    </row>
    <row r="44">
      <c r="A44" s="3" t="inlineStr">
        <is>
          <t>Derivative [Line Items]</t>
        </is>
      </c>
    </row>
    <row r="45">
      <c r="A45" s="4" t="inlineStr">
        <is>
          <t>Maturity date</t>
        </is>
      </c>
      <c r="D45" s="4" t="inlineStr">
        <is>
          <t>Nov. 8,
		2023</t>
        </is>
      </c>
    </row>
    <row r="46">
      <c r="A46" s="4" t="inlineStr">
        <is>
          <t>Repayments of debt</t>
        </is>
      </c>
      <c r="B46" s="7" t="n">
        <v>10000000</v>
      </c>
    </row>
    <row r="47">
      <c r="A47" s="4" t="inlineStr">
        <is>
          <t>Repayments of long-term debt, total</t>
        </is>
      </c>
      <c r="B47" s="7" t="n">
        <v>10000000</v>
      </c>
    </row>
    <row r="48">
      <c r="A48" s="4" t="inlineStr">
        <is>
          <t>TCW Asset Management Company, LLC [Member] | Term Loan A [Member] | London Interbank Offered Rate (LIBOR) [Member] | Minimum [Member]</t>
        </is>
      </c>
    </row>
    <row r="49">
      <c r="A49" s="3" t="inlineStr">
        <is>
          <t>Derivative [Line Items]</t>
        </is>
      </c>
    </row>
    <row r="50">
      <c r="A50" s="4" t="inlineStr">
        <is>
          <t>Debt instrument, basis spread on variable rate</t>
        </is>
      </c>
      <c r="D50" s="4" t="inlineStr">
        <is>
          <t>7.25%</t>
        </is>
      </c>
    </row>
    <row r="51">
      <c r="A51" s="4" t="inlineStr">
        <is>
          <t>TCW Asset Management Company, LLC [Member] | Term Loan A [Member] | London Interbank Offered Rate (LIBOR) [Member] | Maximum [Member]</t>
        </is>
      </c>
    </row>
    <row r="52">
      <c r="A52" s="3" t="inlineStr">
        <is>
          <t>Derivative [Line Items]</t>
        </is>
      </c>
    </row>
    <row r="53">
      <c r="A53" s="4" t="inlineStr">
        <is>
          <t>Debt instrument, basis spread on variable rate</t>
        </is>
      </c>
      <c r="D53" s="4" t="inlineStr">
        <is>
          <t>8.7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s - Impact of Change in Interest Rates (Details) $ in Millions</t>
        </is>
      </c>
      <c r="B1" s="2" t="inlineStr">
        <is>
          <t>12 Months Ended</t>
        </is>
      </c>
    </row>
    <row r="2">
      <c r="B2" s="2" t="inlineStr">
        <is>
          <t>Jan. 03, 2021USD ($)</t>
        </is>
      </c>
    </row>
    <row r="3">
      <c r="A3" s="4" t="inlineStr">
        <is>
          <t>Ten Percent Increase In Interest Rate [Member]</t>
        </is>
      </c>
    </row>
    <row r="4">
      <c r="A4" s="3" t="inlineStr">
        <is>
          <t>Derivative [Line Items]</t>
        </is>
      </c>
    </row>
    <row r="5">
      <c r="A5" s="4" t="inlineStr">
        <is>
          <t>10% increase (decrease) in interest rate (millions)</t>
        </is>
      </c>
      <c r="B5" s="5" t="n">
        <v>0.5</v>
      </c>
    </row>
    <row r="6">
      <c r="A6" s="4" t="inlineStr">
        <is>
          <t>Ten Percent Decrease in Interest Rate [Member]</t>
        </is>
      </c>
    </row>
    <row r="7">
      <c r="A7" s="3" t="inlineStr">
        <is>
          <t>Derivative [Line Items]</t>
        </is>
      </c>
    </row>
    <row r="8">
      <c r="A8" s="4" t="inlineStr">
        <is>
          <t>10% increase (decrease) in interest rate (millions)</t>
        </is>
      </c>
      <c r="B8" s="5" t="n">
        <v>-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s - Impact of Exchange Rates (Details) $ in Millions</t>
        </is>
      </c>
      <c r="B1" s="2" t="inlineStr">
        <is>
          <t>12 Months Ended</t>
        </is>
      </c>
    </row>
    <row r="2">
      <c r="B2" s="2" t="inlineStr">
        <is>
          <t>Jan. 03, 2021USD ($)</t>
        </is>
      </c>
    </row>
    <row r="3">
      <c r="A3" s="4" t="inlineStr">
        <is>
          <t>10% Increase to CAD and PESO Foreign Exchange Rates [Member]</t>
        </is>
      </c>
    </row>
    <row r="4">
      <c r="A4" s="3" t="inlineStr">
        <is>
          <t>Derivative [Line Items]</t>
        </is>
      </c>
    </row>
    <row r="5">
      <c r="A5" s="4" t="inlineStr">
        <is>
          <t>Effect on cost of sales, change in exchange rates</t>
        </is>
      </c>
      <c r="B5" s="5" t="n">
        <v>2.4</v>
      </c>
    </row>
    <row r="6">
      <c r="A6" s="4" t="inlineStr">
        <is>
          <t>10% Decrease to CAD and PESO Foreign Exchange Rates [Member]</t>
        </is>
      </c>
    </row>
    <row r="7">
      <c r="A7" s="3" t="inlineStr">
        <is>
          <t>Derivative [Line Items]</t>
        </is>
      </c>
    </row>
    <row r="8">
      <c r="A8" s="4" t="inlineStr">
        <is>
          <t>Effect on cost of sales, change in exchange rates</t>
        </is>
      </c>
      <c r="B8" s="5" t="n">
        <v>-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and Risks - Foreign Currency Forward Contracts (Details) - 12 months ended Jan. 03, 2021 $ in Thousands</t>
        </is>
      </c>
      <c r="B1" s="2" t="inlineStr">
        <is>
          <t>USD ($)</t>
        </is>
      </c>
      <c r="C1" s="2" t="inlineStr">
        <is>
          <t>MXN ($)</t>
        </is>
      </c>
    </row>
    <row r="2">
      <c r="A2" s="3" t="inlineStr">
        <is>
          <t>Derivative Instruments And Hedging Activities Disclosure [Abstract]</t>
        </is>
      </c>
    </row>
    <row r="3">
      <c r="A3" s="4" t="inlineStr">
        <is>
          <t>Buy/Sell</t>
        </is>
      </c>
      <c r="B3" s="4" t="inlineStr">
        <is>
          <t>Buy</t>
        </is>
      </c>
    </row>
    <row r="4">
      <c r="A4" s="4" t="inlineStr">
        <is>
          <t>Foreign Currency Amount</t>
        </is>
      </c>
      <c r="C4" s="7" t="n">
        <v>105000</v>
      </c>
    </row>
    <row r="5">
      <c r="A5" s="4" t="inlineStr">
        <is>
          <t>Notional Contract Value in USD</t>
        </is>
      </c>
      <c r="B5" s="7" t="n">
        <v>115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Risks - Average USD Fair Value Measurements for Contracts Rates (Details)</t>
        </is>
      </c>
      <c r="B1" s="2" t="inlineStr">
        <is>
          <t>Jan. 03, 2021</t>
        </is>
      </c>
    </row>
    <row r="2">
      <c r="A2" s="4" t="inlineStr">
        <is>
          <t>USD:PESO Contract Rate [Member]</t>
        </is>
      </c>
    </row>
    <row r="3">
      <c r="A3" s="3" t="inlineStr">
        <is>
          <t>Derivative [Line Items]</t>
        </is>
      </c>
    </row>
    <row r="4">
      <c r="A4" s="4" t="inlineStr">
        <is>
          <t>Contract rate</t>
        </is>
      </c>
      <c r="B4" s="4" t="inlineStr">
        <is>
          <t>25.20%</t>
        </is>
      </c>
    </row>
    <row r="5">
      <c r="A5" s="4" t="inlineStr">
        <is>
          <t>USD:PESO Mark-to-market Rate [Member]</t>
        </is>
      </c>
    </row>
    <row r="6">
      <c r="A6" s="3" t="inlineStr">
        <is>
          <t>Derivative [Line Items]</t>
        </is>
      </c>
    </row>
    <row r="7">
      <c r="A7" s="4" t="inlineStr">
        <is>
          <t>Mark-to-market rate</t>
        </is>
      </c>
      <c r="B7" s="4" t="inlineStr">
        <is>
          <t>20.1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 Schedule of Derivative Rates at Fair Value (Details) - USD ($) $ in Thousands</t>
        </is>
      </c>
      <c r="B1" s="2" t="inlineStr">
        <is>
          <t>Jan. 03, 2021</t>
        </is>
      </c>
      <c r="C1" s="2" t="inlineStr">
        <is>
          <t>Dec. 29, 2019</t>
        </is>
      </c>
    </row>
    <row r="2">
      <c r="A2" s="3" t="inlineStr">
        <is>
          <t>Derivative [Line Items]</t>
        </is>
      </c>
    </row>
    <row r="3">
      <c r="A3" s="4" t="inlineStr">
        <is>
          <t>Warrant liability</t>
        </is>
      </c>
      <c r="B3" s="7" t="n">
        <v>3233</v>
      </c>
      <c r="C3" s="7" t="n">
        <v>1730</v>
      </c>
    </row>
    <row r="4">
      <c r="A4" s="4" t="inlineStr">
        <is>
          <t>Level 1 [Member] | Carrying Amount [Member]</t>
        </is>
      </c>
    </row>
    <row r="5">
      <c r="A5" s="3" t="inlineStr">
        <is>
          <t>Derivative [Line Items]</t>
        </is>
      </c>
    </row>
    <row r="6">
      <c r="A6" s="4" t="inlineStr">
        <is>
          <t>Cash</t>
        </is>
      </c>
      <c r="B6" s="6" t="n">
        <v>600</v>
      </c>
      <c r="C6" s="6" t="n">
        <v>1368</v>
      </c>
    </row>
    <row r="7">
      <c r="A7" s="4" t="inlineStr">
        <is>
          <t>Level 1 [Member] | Estimated Fair Value [Member]</t>
        </is>
      </c>
    </row>
    <row r="8">
      <c r="A8" s="3" t="inlineStr">
        <is>
          <t>Derivative [Line Items]</t>
        </is>
      </c>
    </row>
    <row r="9">
      <c r="A9" s="4" t="inlineStr">
        <is>
          <t>Cash</t>
        </is>
      </c>
      <c r="B9" s="6" t="n">
        <v>600</v>
      </c>
      <c r="C9" s="6" t="n">
        <v>1368</v>
      </c>
    </row>
    <row r="10">
      <c r="A10" s="4" t="inlineStr">
        <is>
          <t>Level 2 [Member] | Carrying Amount [Member]</t>
        </is>
      </c>
    </row>
    <row r="11">
      <c r="A11" s="3" t="inlineStr">
        <is>
          <t>Derivative [Line Items]</t>
        </is>
      </c>
    </row>
    <row r="12">
      <c r="A12" s="4" t="inlineStr">
        <is>
          <t>Derivative assets</t>
        </is>
      </c>
      <c r="B12" s="6" t="n">
        <v>1055</v>
      </c>
    </row>
    <row r="13">
      <c r="A13" s="4" t="inlineStr">
        <is>
          <t>Revolving credit facility</t>
        </is>
      </c>
      <c r="B13" s="6" t="n">
        <v>34694</v>
      </c>
      <c r="C13" s="6" t="n">
        <v>34701</v>
      </c>
    </row>
    <row r="14">
      <c r="A14" s="4" t="inlineStr">
        <is>
          <t>Current and long term debt</t>
        </is>
      </c>
      <c r="B14" s="6" t="n">
        <v>33430</v>
      </c>
      <c r="C14" s="6" t="n">
        <v>35000</v>
      </c>
    </row>
    <row r="15">
      <c r="A15" s="4" t="inlineStr">
        <is>
          <t>Warrant liability</t>
        </is>
      </c>
      <c r="B15" s="6" t="n">
        <v>3233</v>
      </c>
      <c r="C15" s="6" t="n">
        <v>1730</v>
      </c>
    </row>
    <row r="16">
      <c r="A16" s="4" t="inlineStr">
        <is>
          <t>Level 2 [Member] | Estimated Fair Value [Member]</t>
        </is>
      </c>
    </row>
    <row r="17">
      <c r="A17" s="3" t="inlineStr">
        <is>
          <t>Derivative [Line Items]</t>
        </is>
      </c>
    </row>
    <row r="18">
      <c r="A18" s="4" t="inlineStr">
        <is>
          <t>Derivative assets</t>
        </is>
      </c>
      <c r="B18" s="6" t="n">
        <v>1055</v>
      </c>
    </row>
    <row r="19">
      <c r="A19" s="4" t="inlineStr">
        <is>
          <t>Revolving credit facility</t>
        </is>
      </c>
      <c r="B19" s="6" t="n">
        <v>34694</v>
      </c>
      <c r="C19" s="6" t="n">
        <v>34701</v>
      </c>
    </row>
    <row r="20">
      <c r="A20" s="4" t="inlineStr">
        <is>
          <t>Current and long term debt</t>
        </is>
      </c>
      <c r="B20" s="6" t="n">
        <v>37188</v>
      </c>
      <c r="C20" s="6" t="n">
        <v>38750</v>
      </c>
    </row>
    <row r="21">
      <c r="A21" s="4" t="inlineStr">
        <is>
          <t>Warrant liability</t>
        </is>
      </c>
      <c r="B21" s="7" t="n">
        <v>3233</v>
      </c>
      <c r="C21" s="7" t="n">
        <v>17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Expense (Details) - USD ($) $ in Thousands</t>
        </is>
      </c>
      <c r="B1" s="2" t="inlineStr">
        <is>
          <t>12 Months Ended</t>
        </is>
      </c>
    </row>
    <row r="2">
      <c r="B2" s="2" t="inlineStr">
        <is>
          <t>Jan. 03, 2021</t>
        </is>
      </c>
      <c r="C2" s="2" t="inlineStr">
        <is>
          <t>Dec. 29, 2019</t>
        </is>
      </c>
      <c r="D2" s="2" t="inlineStr">
        <is>
          <t>Dec. 30, 2018</t>
        </is>
      </c>
    </row>
    <row r="3">
      <c r="A3" s="3" t="inlineStr">
        <is>
          <t>Current:</t>
        </is>
      </c>
    </row>
    <row r="4">
      <c r="A4" s="4" t="inlineStr">
        <is>
          <t>Federal/State</t>
        </is>
      </c>
      <c r="B4" s="7" t="n">
        <v>144</v>
      </c>
      <c r="C4" s="7" t="n">
        <v>-39</v>
      </c>
      <c r="D4" s="7" t="n">
        <v>102</v>
      </c>
    </row>
    <row r="5">
      <c r="A5" s="4" t="inlineStr">
        <is>
          <t>Foreign</t>
        </is>
      </c>
      <c r="B5" s="6" t="n">
        <v>1111</v>
      </c>
      <c r="C5" s="6" t="n">
        <v>987</v>
      </c>
      <c r="D5" s="6" t="n">
        <v>650</v>
      </c>
    </row>
    <row r="6">
      <c r="A6" s="4" t="inlineStr">
        <is>
          <t>Current income tax expense</t>
        </is>
      </c>
      <c r="B6" s="6" t="n">
        <v>1255</v>
      </c>
      <c r="C6" s="6" t="n">
        <v>948</v>
      </c>
      <c r="D6" s="6" t="n">
        <v>752</v>
      </c>
    </row>
    <row r="7">
      <c r="A7" s="3" t="inlineStr">
        <is>
          <t>Deferred:</t>
        </is>
      </c>
    </row>
    <row r="8">
      <c r="A8" s="4" t="inlineStr">
        <is>
          <t>Foreign</t>
        </is>
      </c>
      <c r="B8" s="6" t="n">
        <v>-29</v>
      </c>
      <c r="C8" s="6" t="n">
        <v>-160</v>
      </c>
      <c r="D8" s="6" t="n">
        <v>-75</v>
      </c>
    </row>
    <row r="9">
      <c r="A9" s="4" t="inlineStr">
        <is>
          <t>Deferred income tax expense</t>
        </is>
      </c>
      <c r="B9" s="6" t="n">
        <v>-29</v>
      </c>
      <c r="C9" s="6" t="n">
        <v>-160</v>
      </c>
      <c r="D9" s="6" t="n">
        <v>-75</v>
      </c>
    </row>
    <row r="10">
      <c r="A10" s="4" t="inlineStr">
        <is>
          <t>Total income tax expense</t>
        </is>
      </c>
      <c r="B10" s="7" t="n">
        <v>1226</v>
      </c>
      <c r="C10" s="7" t="n">
        <v>788</v>
      </c>
      <c r="D10" s="7" t="n">
        <v>67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ate Reconciliation (Details) - USD ($) $ in Thousands</t>
        </is>
      </c>
      <c r="B1" s="2" t="inlineStr">
        <is>
          <t>12 Months Ended</t>
        </is>
      </c>
    </row>
    <row r="2">
      <c r="B2" s="2" t="inlineStr">
        <is>
          <t>Jan. 03, 2021</t>
        </is>
      </c>
      <c r="C2" s="2" t="inlineStr">
        <is>
          <t>Dec. 29, 2019</t>
        </is>
      </c>
      <c r="D2" s="2" t="inlineStr">
        <is>
          <t>Dec. 30, 2018</t>
        </is>
      </c>
    </row>
    <row r="3">
      <c r="A3" s="3" t="inlineStr">
        <is>
          <t>Income Tax Disclosure [Abstract]</t>
        </is>
      </c>
    </row>
    <row r="4">
      <c r="A4" s="4" t="inlineStr">
        <is>
          <t>Federal income tax expense (recovery)</t>
        </is>
      </c>
      <c r="B4" s="7" t="n">
        <v>135</v>
      </c>
      <c r="C4" s="7" t="n">
        <v>-1093</v>
      </c>
      <c r="D4" s="7" t="n">
        <v>48</v>
      </c>
    </row>
    <row r="5">
      <c r="A5" s="4" t="inlineStr">
        <is>
          <t>State income tax expense (recovery), net of federal tax benefit</t>
        </is>
      </c>
      <c r="B5" s="6" t="n">
        <v>342</v>
      </c>
      <c r="C5" s="6" t="n">
        <v>199</v>
      </c>
      <c r="D5" s="6" t="n">
        <v>24</v>
      </c>
    </row>
    <row r="6">
      <c r="A6" s="4" t="inlineStr">
        <is>
          <t>Loss (income) of foreign subsidiaries taxed at different rates</t>
        </is>
      </c>
      <c r="B6" s="6" t="n">
        <v>445</v>
      </c>
      <c r="C6" s="6" t="n">
        <v>14</v>
      </c>
      <c r="D6" s="6" t="n">
        <v>586</v>
      </c>
    </row>
    <row r="7">
      <c r="A7" s="4" t="inlineStr">
        <is>
          <t>Change in valuation allowance</t>
        </is>
      </c>
      <c r="B7" s="6" t="n">
        <v>-2401</v>
      </c>
      <c r="C7" s="6" t="n">
        <v>3249</v>
      </c>
      <c r="D7" s="6" t="n">
        <v>-61</v>
      </c>
    </row>
    <row r="8">
      <c r="A8" s="4" t="inlineStr">
        <is>
          <t>Foreign tax credit</t>
        </is>
      </c>
      <c r="B8" s="6" t="n">
        <v>0</v>
      </c>
      <c r="C8" s="6" t="n">
        <v>113</v>
      </c>
      <c r="D8" s="6" t="n">
        <v>869</v>
      </c>
    </row>
    <row r="9">
      <c r="A9" s="4" t="inlineStr">
        <is>
          <t>Deemed income inclusion of foreign subsidiary</t>
        </is>
      </c>
      <c r="C9" s="6" t="n">
        <v>203</v>
      </c>
      <c r="D9" s="6" t="n">
        <v>170</v>
      </c>
    </row>
    <row r="10">
      <c r="A10" s="4" t="inlineStr">
        <is>
          <t>Expiry of operating loss carry forwards</t>
        </is>
      </c>
      <c r="B10" s="6" t="n">
        <v>675</v>
      </c>
      <c r="C10" s="6" t="n">
        <v>19</v>
      </c>
      <c r="D10" s="6" t="n">
        <v>226</v>
      </c>
    </row>
    <row r="11">
      <c r="A11" s="4" t="inlineStr">
        <is>
          <t>Permanent and other differences</t>
        </is>
      </c>
      <c r="B11" s="6" t="n">
        <v>2030</v>
      </c>
      <c r="C11" s="6" t="n">
        <v>-1916</v>
      </c>
      <c r="D11" s="6" t="n">
        <v>-1185</v>
      </c>
    </row>
    <row r="12">
      <c r="A12" s="4" t="inlineStr">
        <is>
          <t>Total income tax expense</t>
        </is>
      </c>
      <c r="B12" s="7" t="n">
        <v>1226</v>
      </c>
      <c r="C12" s="7" t="n">
        <v>788</v>
      </c>
      <c r="D12" s="7" t="n">
        <v>67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Jan. 03, 2021</t>
        </is>
      </c>
      <c r="C2" s="2" t="inlineStr">
        <is>
          <t>Dec. 29, 2019</t>
        </is>
      </c>
      <c r="D2" s="2" t="inlineStr">
        <is>
          <t>Dec. 30, 2018</t>
        </is>
      </c>
    </row>
    <row r="3">
      <c r="A3" s="3" t="inlineStr">
        <is>
          <t>Income Tax Disclosure [Abstract]</t>
        </is>
      </c>
    </row>
    <row r="4">
      <c r="A4" s="4" t="inlineStr">
        <is>
          <t>Domestic (U.S.)</t>
        </is>
      </c>
      <c r="B4" s="7" t="n">
        <v>-4773</v>
      </c>
      <c r="C4" s="7" t="n">
        <v>-1969</v>
      </c>
      <c r="D4" s="7" t="n">
        <v>1569</v>
      </c>
    </row>
    <row r="5">
      <c r="A5" s="4" t="inlineStr">
        <is>
          <t>Foreign (Non U.S.)</t>
        </is>
      </c>
      <c r="B5" s="6" t="n">
        <v>5418</v>
      </c>
      <c r="C5" s="6" t="n">
        <v>-3238</v>
      </c>
      <c r="D5" s="6" t="n">
        <v>-1340</v>
      </c>
    </row>
    <row r="6">
      <c r="A6" s="4" t="inlineStr">
        <is>
          <t>(Loss) earnings before income taxes</t>
        </is>
      </c>
      <c r="B6" s="7" t="n">
        <v>645</v>
      </c>
      <c r="C6" s="7" t="n">
        <v>-5207</v>
      </c>
      <c r="D6" s="7" t="n">
        <v>22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Liabilities and Assets (Details) - USD ($) $ in Thousands</t>
        </is>
      </c>
      <c r="B1" s="2" t="inlineStr">
        <is>
          <t>Jan. 03, 2021</t>
        </is>
      </c>
      <c r="C1" s="2" t="inlineStr">
        <is>
          <t>Dec. 29, 2019</t>
        </is>
      </c>
    </row>
    <row r="2">
      <c r="A2" s="3" t="inlineStr">
        <is>
          <t>Deferred income tax assets - net:</t>
        </is>
      </c>
    </row>
    <row r="3">
      <c r="A3" s="4" t="inlineStr">
        <is>
          <t>Net operating loss carryforwards</t>
        </is>
      </c>
      <c r="B3" s="7" t="n">
        <v>19520</v>
      </c>
      <c r="C3" s="7" t="n">
        <v>19646</v>
      </c>
    </row>
    <row r="4">
      <c r="A4" s="4" t="inlineStr">
        <is>
          <t>Interest deduction carry forwards</t>
        </is>
      </c>
      <c r="B4" s="6" t="n">
        <v>1437</v>
      </c>
      <c r="C4" s="6" t="n">
        <v>2907</v>
      </c>
    </row>
    <row r="5">
      <c r="A5" s="4" t="inlineStr">
        <is>
          <t>Capital loss carryforwards</t>
        </is>
      </c>
      <c r="B5" s="6" t="n">
        <v>3563</v>
      </c>
      <c r="C5" s="6" t="n">
        <v>3563</v>
      </c>
    </row>
    <row r="6">
      <c r="A6" s="4" t="inlineStr">
        <is>
          <t>Tax credit carryforwards</t>
        </is>
      </c>
      <c r="B6" s="6" t="n">
        <v>4143</v>
      </c>
      <c r="C6" s="6" t="n">
        <v>4310</v>
      </c>
    </row>
    <row r="7">
      <c r="A7" s="4" t="inlineStr">
        <is>
          <t>Property, plant and equipment and other assets</t>
        </is>
      </c>
      <c r="B7" s="6" t="n">
        <v>-3453</v>
      </c>
      <c r="C7" s="6" t="n">
        <v>-3981</v>
      </c>
    </row>
    <row r="8">
      <c r="A8" s="4" t="inlineStr">
        <is>
          <t>Reserves, allowances and accruals</t>
        </is>
      </c>
      <c r="B8" s="6" t="n">
        <v>3464</v>
      </c>
      <c r="C8" s="6" t="n">
        <v>4314</v>
      </c>
    </row>
    <row r="9">
      <c r="A9" s="4" t="inlineStr">
        <is>
          <t>Other</t>
        </is>
      </c>
      <c r="B9" s="6" t="n">
        <v>968</v>
      </c>
      <c r="C9" s="6" t="n">
        <v>1255</v>
      </c>
    </row>
    <row r="10">
      <c r="A10" s="4" t="inlineStr">
        <is>
          <t>Deferred income tax assets</t>
        </is>
      </c>
      <c r="B10" s="6" t="n">
        <v>29642</v>
      </c>
      <c r="C10" s="6" t="n">
        <v>32014</v>
      </c>
    </row>
    <row r="11">
      <c r="A11" s="4" t="inlineStr">
        <is>
          <t>Valuation allowance</t>
        </is>
      </c>
      <c r="B11" s="6" t="n">
        <v>-29073</v>
      </c>
      <c r="C11" s="6" t="n">
        <v>-31474</v>
      </c>
    </row>
    <row r="12">
      <c r="A12" s="4" t="inlineStr">
        <is>
          <t>Net deferred income tax assets</t>
        </is>
      </c>
      <c r="B12" s="7" t="n">
        <v>569</v>
      </c>
      <c r="C12" s="7" t="n">
        <v>5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mpact of adoption of ASC 842</t>
        </is>
      </c>
      <c r="B1" s="2" t="inlineStr">
        <is>
          <t>12 Months Ended</t>
        </is>
      </c>
    </row>
    <row r="2">
      <c r="B2" s="2" t="inlineStr">
        <is>
          <t>Jan. 03, 2021</t>
        </is>
      </c>
    </row>
    <row r="3">
      <c r="A3" s="3" t="inlineStr">
        <is>
          <t>New Accounting Pronouncements And Changes In Accounting Principles [Abstract]</t>
        </is>
      </c>
    </row>
    <row r="4">
      <c r="A4" s="4" t="inlineStr">
        <is>
          <t>Impact of adoption of ASC 842</t>
        </is>
      </c>
      <c r="B4" s="4" t="inlineStr">
        <is>
          <t>2.
Impact of adoption of ASC 842 The Company adopted Accounting Standards Update (“ASU”) No. 2016-02, Leases (Topic 842), as of December 31, 2018, using the modified retrospective approach, which allows comparative periods not to be restated. In addition, the Company elected the package of practical expedients permitted under the transition guidance within the new standard, which, among other things, allowed the Company to carry forward the historical lease classification, not reassess whether any expired or existing contracts are or contain leases and not to reassess initial direct costs for any existing leases. The Company also elected the hindsight expedient to determine the lease terms for existing leases. The election of the hindsight expedient did not have a significant impact on the calculation of the expected lease term. The adoption of the new standard resulted in the recognition of operating lease right of use assets and operating lease obligations of $5,452 and $5,915, respectively on December 31, 2018. The difference between the operating lease right of use asset and operating lease obligation related to accrued and prepaid rent of $463, which was reclassified to the operating lease right of use asset. The standard did not materially impact consolidated net loss and had no impact on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 $ in Thousands</t>
        </is>
      </c>
      <c r="B1" s="2" t="inlineStr">
        <is>
          <t>12 Months Ended</t>
        </is>
      </c>
    </row>
    <row r="2">
      <c r="B2" s="2" t="inlineStr">
        <is>
          <t>Dec. 29, 2019</t>
        </is>
      </c>
      <c r="C2" s="2" t="inlineStr">
        <is>
          <t>Dec. 30, 2018</t>
        </is>
      </c>
      <c r="D2" s="2" t="inlineStr">
        <is>
          <t>Dec. 31, 2017</t>
        </is>
      </c>
      <c r="E2" s="2" t="inlineStr">
        <is>
          <t>Jan. 03, 2021</t>
        </is>
      </c>
      <c r="F2" s="2" t="inlineStr">
        <is>
          <t>Nov. 08, 2018</t>
        </is>
      </c>
    </row>
    <row r="3">
      <c r="A3" s="3" t="inlineStr">
        <is>
          <t>Operating Loss Carryforwards [Line Items]</t>
        </is>
      </c>
    </row>
    <row r="4">
      <c r="A4" s="4" t="inlineStr">
        <is>
          <t>Operating Loss Carryforwards, Total</t>
        </is>
      </c>
      <c r="E4" s="7" t="n">
        <v>106455</v>
      </c>
    </row>
    <row r="5">
      <c r="A5" s="4" t="inlineStr">
        <is>
          <t>Operating Loss Carryforwards, Annual Limitation</t>
        </is>
      </c>
      <c r="E5" s="6" t="n">
        <v>3909</v>
      </c>
    </row>
    <row r="6">
      <c r="A6" s="4" t="inlineStr">
        <is>
          <t>Unrecognized Tax Benefits, Ending Balance</t>
        </is>
      </c>
      <c r="B6" s="7" t="n">
        <v>0</v>
      </c>
      <c r="E6" s="6" t="n">
        <v>0</v>
      </c>
    </row>
    <row r="7">
      <c r="A7" s="4" t="inlineStr">
        <is>
          <t>Effective Income Tax Rate Reconciliation, at Federal Statutory Income Tax Rate, Percent</t>
        </is>
      </c>
      <c r="B7" s="4" t="inlineStr">
        <is>
          <t>21.00%</t>
        </is>
      </c>
      <c r="C7" s="4" t="inlineStr">
        <is>
          <t>35.00%</t>
        </is>
      </c>
    </row>
    <row r="8">
      <c r="A8" s="4" t="inlineStr">
        <is>
          <t>Deferred Tax Asset, Decrease</t>
        </is>
      </c>
      <c r="D8" s="7" t="n">
        <v>7944</v>
      </c>
    </row>
    <row r="9">
      <c r="A9" s="4" t="inlineStr">
        <is>
          <t>MC Assembly [Member]</t>
        </is>
      </c>
    </row>
    <row r="10">
      <c r="A10" s="3" t="inlineStr">
        <is>
          <t>Operating Loss Carryforwards [Line Items]</t>
        </is>
      </c>
    </row>
    <row r="11">
      <c r="A11" s="4" t="inlineStr">
        <is>
          <t>Operating Loss Carryforwards, Total</t>
        </is>
      </c>
      <c r="F11" s="7" t="n">
        <v>15300</v>
      </c>
    </row>
    <row r="12">
      <c r="A12" s="4" t="inlineStr">
        <is>
          <t>Domestic Tax Authority [Member] | Internal Revenue Service (IRS) [Member]</t>
        </is>
      </c>
    </row>
    <row r="13">
      <c r="A13" s="3" t="inlineStr">
        <is>
          <t>Operating Loss Carryforwards [Line Items]</t>
        </is>
      </c>
    </row>
    <row r="14">
      <c r="A14" s="4" t="inlineStr">
        <is>
          <t>Operating Loss Carryforwards, Total</t>
        </is>
      </c>
      <c r="E14" s="6" t="n">
        <v>80884</v>
      </c>
    </row>
    <row r="15">
      <c r="A15" s="4" t="inlineStr">
        <is>
          <t>Foreign Tax Authority [Member] | Canada Revenue Agency [Member]</t>
        </is>
      </c>
    </row>
    <row r="16">
      <c r="A16" s="3" t="inlineStr">
        <is>
          <t>Operating Loss Carryforwards [Line Items]</t>
        </is>
      </c>
    </row>
    <row r="17">
      <c r="A17" s="4" t="inlineStr">
        <is>
          <t>Operating Loss Carryforwards, Total</t>
        </is>
      </c>
      <c r="E17" s="6" t="n">
        <v>22155</v>
      </c>
    </row>
    <row r="18">
      <c r="A18" s="4" t="inlineStr">
        <is>
          <t>Foreign Tax Authority [Member] | Asian Revenue Agency [Member]</t>
        </is>
      </c>
    </row>
    <row r="19">
      <c r="A19" s="3" t="inlineStr">
        <is>
          <t>Operating Loss Carryforwards [Line Items]</t>
        </is>
      </c>
    </row>
    <row r="20">
      <c r="A20" s="4" t="inlineStr">
        <is>
          <t>Operating Loss Carryforwards, Total</t>
        </is>
      </c>
      <c r="E20" s="6" t="n">
        <v>3416</v>
      </c>
    </row>
    <row r="21">
      <c r="A21" s="4" t="inlineStr">
        <is>
          <t>Expires Between 2023 and 2027 [Member]</t>
        </is>
      </c>
    </row>
    <row r="22">
      <c r="A22" s="3" t="inlineStr">
        <is>
          <t>Operating Loss Carryforwards [Line Items]</t>
        </is>
      </c>
    </row>
    <row r="23">
      <c r="A23" s="4" t="inlineStr">
        <is>
          <t>Operating Loss Carryforwards, Total</t>
        </is>
      </c>
      <c r="E23" s="6" t="n">
        <v>7581</v>
      </c>
    </row>
    <row r="24">
      <c r="A24" s="4" t="inlineStr">
        <is>
          <t>Expires Between 2028 And 2030 [Member]</t>
        </is>
      </c>
    </row>
    <row r="25">
      <c r="A25" s="3" t="inlineStr">
        <is>
          <t>Operating Loss Carryforwards [Line Items]</t>
        </is>
      </c>
    </row>
    <row r="26">
      <c r="A26" s="4" t="inlineStr">
        <is>
          <t>Operating Loss Carryforwards, Total</t>
        </is>
      </c>
      <c r="E26" s="6" t="n">
        <v>31239</v>
      </c>
    </row>
    <row r="27">
      <c r="A27" s="4" t="inlineStr">
        <is>
          <t>Expires Between 2031 and 2036 [Member]</t>
        </is>
      </c>
    </row>
    <row r="28">
      <c r="A28" s="3" t="inlineStr">
        <is>
          <t>Operating Loss Carryforwards [Line Items]</t>
        </is>
      </c>
    </row>
    <row r="29">
      <c r="A29" s="4" t="inlineStr">
        <is>
          <t>Operating Loss Carryforwards, Total</t>
        </is>
      </c>
      <c r="E29" s="6" t="n">
        <v>43119</v>
      </c>
    </row>
    <row r="30">
      <c r="A30" s="4" t="inlineStr">
        <is>
          <t>Expires Between 2037 and 2039 [Member]</t>
        </is>
      </c>
    </row>
    <row r="31">
      <c r="A31" s="3" t="inlineStr">
        <is>
          <t>Operating Loss Carryforwards [Line Items]</t>
        </is>
      </c>
    </row>
    <row r="32">
      <c r="A32" s="4" t="inlineStr">
        <is>
          <t>Operating Loss Carryforwards, Total</t>
        </is>
      </c>
      <c r="E32" s="6" t="n">
        <v>19972</v>
      </c>
    </row>
    <row r="33">
      <c r="A33" s="4" t="inlineStr">
        <is>
          <t>Indefinite Carryforward [Member]</t>
        </is>
      </c>
    </row>
    <row r="34">
      <c r="A34" s="3" t="inlineStr">
        <is>
          <t>Operating Loss Carryforwards [Line Items]</t>
        </is>
      </c>
    </row>
    <row r="35">
      <c r="A35" s="4" t="inlineStr">
        <is>
          <t>Operating Loss Carryforwards, Total</t>
        </is>
      </c>
      <c r="E35" s="7" t="n">
        <v>45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Computation of Basic and Diluted Loss Per Share (Details) - shares</t>
        </is>
      </c>
      <c r="B1" s="2" t="inlineStr">
        <is>
          <t>12 Months Ended</t>
        </is>
      </c>
    </row>
    <row r="2">
      <c r="B2" s="2" t="inlineStr">
        <is>
          <t>Jan. 03, 2021</t>
        </is>
      </c>
      <c r="C2" s="2" t="inlineStr">
        <is>
          <t>Dec. 29, 2019</t>
        </is>
      </c>
      <c r="D2" s="2" t="inlineStr">
        <is>
          <t>Dec. 30, 2018</t>
        </is>
      </c>
    </row>
    <row r="3">
      <c r="A3" s="3" t="inlineStr">
        <is>
          <t>Earnings Per Share [Abstract]</t>
        </is>
      </c>
    </row>
    <row r="4">
      <c r="A4" s="4" t="inlineStr">
        <is>
          <t>Basic weighted average shares outstanding</t>
        </is>
      </c>
      <c r="B4" s="6" t="n">
        <v>28244244</v>
      </c>
      <c r="C4" s="6" t="n">
        <v>25745499</v>
      </c>
      <c r="D4" s="6" t="n">
        <v>19176198</v>
      </c>
    </row>
    <row r="5">
      <c r="A5" s="4" t="inlineStr">
        <is>
          <t>Diluted weighted average shares outstanding</t>
        </is>
      </c>
      <c r="B5" s="6" t="n">
        <v>28244244</v>
      </c>
      <c r="C5" s="6" t="n">
        <v>25745499</v>
      </c>
      <c r="D5" s="6" t="n">
        <v>1917619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Computation of Basic and Diluted Loss Per Share (Parenthetical) (Details) - shares</t>
        </is>
      </c>
      <c r="B1" s="2" t="inlineStr">
        <is>
          <t>12 Months Ended</t>
        </is>
      </c>
    </row>
    <row r="2">
      <c r="B2" s="2" t="inlineStr">
        <is>
          <t>Jan. 03, 2021</t>
        </is>
      </c>
      <c r="C2" s="2" t="inlineStr">
        <is>
          <t>Dec. 29, 2019</t>
        </is>
      </c>
      <c r="D2" s="2" t="inlineStr">
        <is>
          <t>Dec. 30, 2018</t>
        </is>
      </c>
    </row>
    <row r="3">
      <c r="A3" s="3" t="inlineStr">
        <is>
          <t>Earnings Per Share [Abstract]</t>
        </is>
      </c>
    </row>
    <row r="4">
      <c r="A4" s="4" t="inlineStr">
        <is>
          <t>Antidilutive Securities Excluded from Computation of Earnings Per Share, Amount (in shares)</t>
        </is>
      </c>
      <c r="B4" s="6" t="n">
        <v>1474297</v>
      </c>
      <c r="C4" s="6" t="n">
        <v>1284682</v>
      </c>
      <c r="D4" s="6" t="n">
        <v>13312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egment Reporting Information, by Segment (Details) - USD ($) $ in Thousands</t>
        </is>
      </c>
      <c r="B1" s="2" t="inlineStr">
        <is>
          <t>12 Months Ended</t>
        </is>
      </c>
    </row>
    <row r="2">
      <c r="B2" s="2" t="inlineStr">
        <is>
          <t>Jan. 03, 2021</t>
        </is>
      </c>
      <c r="C2" s="2" t="inlineStr">
        <is>
          <t>Dec. 29, 2019</t>
        </is>
      </c>
      <c r="D2" s="2" t="inlineStr">
        <is>
          <t>Dec. 30, 2018</t>
        </is>
      </c>
    </row>
    <row r="3">
      <c r="A3" s="3" t="inlineStr">
        <is>
          <t>Segment Reporting Information [Line Items]</t>
        </is>
      </c>
    </row>
    <row r="4">
      <c r="A4" s="4" t="inlineStr">
        <is>
          <t>Revenue</t>
        </is>
      </c>
      <c r="B4" s="7" t="n">
        <v>386450</v>
      </c>
      <c r="C4" s="7" t="n">
        <v>372511</v>
      </c>
      <c r="D4" s="7" t="n">
        <v>216131</v>
      </c>
    </row>
    <row r="5">
      <c r="A5" s="4" t="inlineStr">
        <is>
          <t>Segment contribution</t>
        </is>
      </c>
      <c r="B5" s="6" t="n">
        <v>43273</v>
      </c>
      <c r="C5" s="6" t="n">
        <v>37021</v>
      </c>
      <c r="D5" s="6" t="n">
        <v>21661</v>
      </c>
    </row>
    <row r="6">
      <c r="A6" s="4" t="inlineStr">
        <is>
          <t>Corporate expenses</t>
        </is>
      </c>
      <c r="B6" s="6" t="n">
        <v>19518</v>
      </c>
      <c r="C6" s="6" t="n">
        <v>23190</v>
      </c>
      <c r="D6" s="6" t="n">
        <v>13801</v>
      </c>
    </row>
    <row r="7">
      <c r="A7" s="4" t="inlineStr">
        <is>
          <t>Loss (gain) related to adjustment to fair value of warrant liability</t>
        </is>
      </c>
      <c r="B7" s="6" t="n">
        <v>852</v>
      </c>
      <c r="C7" s="6" t="n">
        <v>-279</v>
      </c>
      <c r="D7" s="6" t="n">
        <v>111</v>
      </c>
    </row>
    <row r="8">
      <c r="A8" s="4" t="inlineStr">
        <is>
          <t>Change in fair value of contingent consideration</t>
        </is>
      </c>
      <c r="C8" s="6" t="n">
        <v>-3050</v>
      </c>
    </row>
    <row r="9">
      <c r="A9" s="4" t="inlineStr">
        <is>
          <t>Unrealized foreign exchange gain on unsettled forward exchange contracts</t>
        </is>
      </c>
      <c r="B9" s="6" t="n">
        <v>-1055</v>
      </c>
      <c r="D9" s="6" t="n">
        <v>-353</v>
      </c>
    </row>
    <row r="10">
      <c r="A10" s="4" t="inlineStr">
        <is>
          <t>Restructuring charges</t>
        </is>
      </c>
      <c r="B10" s="6" t="n">
        <v>4125</v>
      </c>
      <c r="C10" s="6" t="n">
        <v>7955</v>
      </c>
      <c r="D10" s="6" t="n">
        <v>172</v>
      </c>
    </row>
    <row r="11">
      <c r="A11" s="4" t="inlineStr">
        <is>
          <t>Interest expense</t>
        </is>
      </c>
      <c r="B11" s="6" t="n">
        <v>8049</v>
      </c>
      <c r="C11" s="6" t="n">
        <v>10562</v>
      </c>
      <c r="D11" s="6" t="n">
        <v>3117</v>
      </c>
    </row>
    <row r="12">
      <c r="A12" s="4" t="inlineStr">
        <is>
          <t>(Loss) income before income taxes</t>
        </is>
      </c>
      <c r="B12" s="6" t="n">
        <v>645</v>
      </c>
      <c r="C12" s="6" t="n">
        <v>-5207</v>
      </c>
      <c r="D12" s="6" t="n">
        <v>229</v>
      </c>
    </row>
    <row r="13">
      <c r="A13" s="4" t="inlineStr">
        <is>
          <t>Customers by Invoice Location [Member]</t>
        </is>
      </c>
    </row>
    <row r="14">
      <c r="A14" s="3" t="inlineStr">
        <is>
          <t>Segment Reporting Information [Line Items]</t>
        </is>
      </c>
    </row>
    <row r="15">
      <c r="A15" s="4" t="inlineStr">
        <is>
          <t>Revenue</t>
        </is>
      </c>
      <c r="B15" s="6" t="n">
        <v>386450</v>
      </c>
      <c r="C15" s="6" t="n">
        <v>372511</v>
      </c>
      <c r="D15" s="6" t="n">
        <v>216131</v>
      </c>
    </row>
    <row r="16">
      <c r="A16" s="4" t="inlineStr">
        <is>
          <t>Point in Time [Member]</t>
        </is>
      </c>
    </row>
    <row r="17">
      <c r="A17" s="3" t="inlineStr">
        <is>
          <t>Segment Reporting Information [Line Items]</t>
        </is>
      </c>
    </row>
    <row r="18">
      <c r="A18" s="4" t="inlineStr">
        <is>
          <t>Revenue</t>
        </is>
      </c>
      <c r="B18" s="6" t="n">
        <v>15454</v>
      </c>
      <c r="C18" s="6" t="n">
        <v>11333</v>
      </c>
      <c r="D18" s="6" t="n">
        <v>4062</v>
      </c>
    </row>
    <row r="19">
      <c r="A19" s="4" t="inlineStr">
        <is>
          <t>Over Time [Member]</t>
        </is>
      </c>
    </row>
    <row r="20">
      <c r="A20" s="3" t="inlineStr">
        <is>
          <t>Segment Reporting Information [Line Items]</t>
        </is>
      </c>
    </row>
    <row r="21">
      <c r="A21" s="4" t="inlineStr">
        <is>
          <t>Revenue</t>
        </is>
      </c>
      <c r="B21" s="6" t="n">
        <v>370996</v>
      </c>
      <c r="C21" s="6" t="n">
        <v>361178</v>
      </c>
      <c r="D21" s="6" t="n">
        <v>212069</v>
      </c>
    </row>
    <row r="22">
      <c r="A22" s="4" t="inlineStr">
        <is>
          <t>Test and Measurement [Member]</t>
        </is>
      </c>
    </row>
    <row r="23">
      <c r="A23" s="3" t="inlineStr">
        <is>
          <t>Segment Reporting Information [Line Items]</t>
        </is>
      </c>
    </row>
    <row r="24">
      <c r="A24" s="4" t="inlineStr">
        <is>
          <t>Revenue</t>
        </is>
      </c>
      <c r="B24" s="6" t="n">
        <v>35359</v>
      </c>
      <c r="C24" s="6" t="n">
        <v>48717</v>
      </c>
      <c r="D24" s="6" t="n">
        <v>35861</v>
      </c>
    </row>
    <row r="25">
      <c r="A25" s="4" t="inlineStr">
        <is>
          <t>Retail and Payment Systems [Member]</t>
        </is>
      </c>
    </row>
    <row r="26">
      <c r="A26" s="3" t="inlineStr">
        <is>
          <t>Segment Reporting Information [Line Items]</t>
        </is>
      </c>
    </row>
    <row r="27">
      <c r="A27" s="4" t="inlineStr">
        <is>
          <t>Revenue</t>
        </is>
      </c>
      <c r="B27" s="6" t="n">
        <v>41089</v>
      </c>
      <c r="C27" s="6" t="n">
        <v>46070</v>
      </c>
      <c r="D27" s="6" t="n">
        <v>41576</v>
      </c>
    </row>
    <row r="28">
      <c r="A28" s="4" t="inlineStr">
        <is>
          <t>Telecom, Networking, and Communications [Member]</t>
        </is>
      </c>
    </row>
    <row r="29">
      <c r="A29" s="3" t="inlineStr">
        <is>
          <t>Segment Reporting Information [Line Items]</t>
        </is>
      </c>
    </row>
    <row r="30">
      <c r="A30" s="4" t="inlineStr">
        <is>
          <t>Revenue</t>
        </is>
      </c>
      <c r="B30" s="6" t="n">
        <v>21646</v>
      </c>
      <c r="C30" s="6" t="n">
        <v>37187</v>
      </c>
      <c r="D30" s="6" t="n">
        <v>37377</v>
      </c>
    </row>
    <row r="31">
      <c r="A31" s="4" t="inlineStr">
        <is>
          <t>Medical and Safety [Member]</t>
        </is>
      </c>
    </row>
    <row r="32">
      <c r="A32" s="3" t="inlineStr">
        <is>
          <t>Segment Reporting Information [Line Items]</t>
        </is>
      </c>
    </row>
    <row r="33">
      <c r="A33" s="4" t="inlineStr">
        <is>
          <t>Revenue</t>
        </is>
      </c>
      <c r="B33" s="6" t="n">
        <v>44231</v>
      </c>
      <c r="C33" s="6" t="n">
        <v>45525</v>
      </c>
      <c r="D33" s="6" t="n">
        <v>31381</v>
      </c>
    </row>
    <row r="34">
      <c r="A34" s="4" t="inlineStr">
        <is>
          <t>Industrial IoT, Power and Clean Technology [Member]</t>
        </is>
      </c>
    </row>
    <row r="35">
      <c r="A35" s="3" t="inlineStr">
        <is>
          <t>Segment Reporting Information [Line Items]</t>
        </is>
      </c>
    </row>
    <row r="36">
      <c r="A36" s="4" t="inlineStr">
        <is>
          <t>Revenue</t>
        </is>
      </c>
      <c r="B36" s="6" t="n">
        <v>154180</v>
      </c>
      <c r="C36" s="6" t="n">
        <v>147293</v>
      </c>
      <c r="D36" s="6" t="n">
        <v>38273</v>
      </c>
    </row>
    <row r="37">
      <c r="A37" s="4" t="inlineStr">
        <is>
          <t>Semiconductor [Member]</t>
        </is>
      </c>
    </row>
    <row r="38">
      <c r="A38" s="3" t="inlineStr">
        <is>
          <t>Segment Reporting Information [Line Items]</t>
        </is>
      </c>
    </row>
    <row r="39">
      <c r="A39" s="4" t="inlineStr">
        <is>
          <t>Revenue</t>
        </is>
      </c>
      <c r="B39" s="6" t="n">
        <v>52614</v>
      </c>
      <c r="C39" s="6" t="n">
        <v>22990</v>
      </c>
      <c r="D39" s="6" t="n">
        <v>26622</v>
      </c>
    </row>
    <row r="40">
      <c r="A40" s="4" t="inlineStr">
        <is>
          <t>Avionics, Aerospace and Defense [Member]</t>
        </is>
      </c>
    </row>
    <row r="41">
      <c r="A41" s="3" t="inlineStr">
        <is>
          <t>Segment Reporting Information [Line Items]</t>
        </is>
      </c>
    </row>
    <row r="42">
      <c r="A42" s="4" t="inlineStr">
        <is>
          <t>Revenue</t>
        </is>
      </c>
      <c r="B42" s="6" t="n">
        <v>37331</v>
      </c>
      <c r="C42" s="6" t="n">
        <v>24729</v>
      </c>
      <c r="D42" s="6" t="n">
        <v>5041</v>
      </c>
    </row>
    <row r="43">
      <c r="A43" s="4" t="inlineStr">
        <is>
          <t>US [Member]</t>
        </is>
      </c>
    </row>
    <row r="44">
      <c r="A44" s="3" t="inlineStr">
        <is>
          <t>Segment Reporting Information [Line Items]</t>
        </is>
      </c>
    </row>
    <row r="45">
      <c r="A45" s="4" t="inlineStr">
        <is>
          <t>Revenue</t>
        </is>
      </c>
      <c r="B45" s="6" t="n">
        <v>146034</v>
      </c>
      <c r="C45" s="6" t="n">
        <v>117687</v>
      </c>
      <c r="D45" s="6" t="n">
        <v>41781</v>
      </c>
    </row>
    <row r="46">
      <c r="A46" s="4" t="inlineStr">
        <is>
          <t>US [Member] | Customers by Invoice Location [Member]</t>
        </is>
      </c>
    </row>
    <row r="47">
      <c r="A47" s="3" t="inlineStr">
        <is>
          <t>Segment Reporting Information [Line Items]</t>
        </is>
      </c>
    </row>
    <row r="48">
      <c r="A48" s="4" t="inlineStr">
        <is>
          <t>Revenue</t>
        </is>
      </c>
      <c r="B48" s="6" t="n">
        <v>368780</v>
      </c>
      <c r="C48" s="6" t="n">
        <v>346757</v>
      </c>
      <c r="D48" s="6" t="n">
        <v>175402</v>
      </c>
    </row>
    <row r="49">
      <c r="A49" s="4" t="inlineStr">
        <is>
          <t>US [Member] | Point in Time [Member]</t>
        </is>
      </c>
    </row>
    <row r="50">
      <c r="A50" s="3" t="inlineStr">
        <is>
          <t>Segment Reporting Information [Line Items]</t>
        </is>
      </c>
    </row>
    <row r="51">
      <c r="A51" s="4" t="inlineStr">
        <is>
          <t>Revenue</t>
        </is>
      </c>
      <c r="B51" s="6" t="n">
        <v>12372</v>
      </c>
      <c r="C51" s="6" t="n">
        <v>7894</v>
      </c>
      <c r="D51" s="6" t="n">
        <v>3530</v>
      </c>
    </row>
    <row r="52">
      <c r="A52" s="4" t="inlineStr">
        <is>
          <t>US [Member] | Over Time [Member]</t>
        </is>
      </c>
    </row>
    <row r="53">
      <c r="A53" s="3" t="inlineStr">
        <is>
          <t>Segment Reporting Information [Line Items]</t>
        </is>
      </c>
    </row>
    <row r="54">
      <c r="A54" s="4" t="inlineStr">
        <is>
          <t>Revenue</t>
        </is>
      </c>
      <c r="B54" s="6" t="n">
        <v>133662</v>
      </c>
      <c r="C54" s="6" t="n">
        <v>109793</v>
      </c>
      <c r="D54" s="6" t="n">
        <v>38251</v>
      </c>
    </row>
    <row r="55">
      <c r="A55" s="4" t="inlineStr">
        <is>
          <t>US [Member] | Test and Measurement [Member]</t>
        </is>
      </c>
    </row>
    <row r="56">
      <c r="A56" s="3" t="inlineStr">
        <is>
          <t>Segment Reporting Information [Line Items]</t>
        </is>
      </c>
    </row>
    <row r="57">
      <c r="A57" s="4" t="inlineStr">
        <is>
          <t>Revenue</t>
        </is>
      </c>
      <c r="B57" s="6" t="n">
        <v>34410</v>
      </c>
      <c r="C57" s="6" t="n">
        <v>38437</v>
      </c>
      <c r="D57" s="6" t="n">
        <v>22752</v>
      </c>
    </row>
    <row r="58">
      <c r="A58" s="4" t="inlineStr">
        <is>
          <t>US [Member] | Retail and Payment Systems [Member]</t>
        </is>
      </c>
    </row>
    <row r="59">
      <c r="A59" s="3" t="inlineStr">
        <is>
          <t>Segment Reporting Information [Line Items]</t>
        </is>
      </c>
    </row>
    <row r="60">
      <c r="A60" s="4" t="inlineStr">
        <is>
          <t>Revenue</t>
        </is>
      </c>
      <c r="D60" s="6" t="n">
        <v>584</v>
      </c>
    </row>
    <row r="61">
      <c r="A61" s="4" t="inlineStr">
        <is>
          <t>US [Member] | Telecom, Networking, and Communications [Member]</t>
        </is>
      </c>
    </row>
    <row r="62">
      <c r="A62" s="3" t="inlineStr">
        <is>
          <t>Segment Reporting Information [Line Items]</t>
        </is>
      </c>
    </row>
    <row r="63">
      <c r="A63" s="4" t="inlineStr">
        <is>
          <t>Revenue</t>
        </is>
      </c>
      <c r="B63" s="6" t="n">
        <v>10969</v>
      </c>
      <c r="C63" s="6" t="n">
        <v>7349</v>
      </c>
      <c r="D63" s="6" t="n">
        <v>5180</v>
      </c>
    </row>
    <row r="64">
      <c r="A64" s="4" t="inlineStr">
        <is>
          <t>US [Member] | Medical and Safety [Member]</t>
        </is>
      </c>
    </row>
    <row r="65">
      <c r="A65" s="3" t="inlineStr">
        <is>
          <t>Segment Reporting Information [Line Items]</t>
        </is>
      </c>
    </row>
    <row r="66">
      <c r="A66" s="4" t="inlineStr">
        <is>
          <t>Revenue</t>
        </is>
      </c>
      <c r="B66" s="6" t="n">
        <v>16009</v>
      </c>
      <c r="C66" s="6" t="n">
        <v>12429</v>
      </c>
      <c r="D66" s="6" t="n">
        <v>4126</v>
      </c>
    </row>
    <row r="67">
      <c r="A67" s="4" t="inlineStr">
        <is>
          <t>US [Member] | Industrial IoT, Power and Clean Technology [Member]</t>
        </is>
      </c>
    </row>
    <row r="68">
      <c r="A68" s="3" t="inlineStr">
        <is>
          <t>Segment Reporting Information [Line Items]</t>
        </is>
      </c>
    </row>
    <row r="69">
      <c r="A69" s="4" t="inlineStr">
        <is>
          <t>Revenue</t>
        </is>
      </c>
      <c r="B69" s="6" t="n">
        <v>36876</v>
      </c>
      <c r="C69" s="6" t="n">
        <v>34727</v>
      </c>
      <c r="D69" s="6" t="n">
        <v>4089</v>
      </c>
    </row>
    <row r="70">
      <c r="A70" s="4" t="inlineStr">
        <is>
          <t>US [Member] | Semiconductor [Member]</t>
        </is>
      </c>
    </row>
    <row r="71">
      <c r="A71" s="3" t="inlineStr">
        <is>
          <t>Segment Reporting Information [Line Items]</t>
        </is>
      </c>
    </row>
    <row r="72">
      <c r="A72" s="4" t="inlineStr">
        <is>
          <t>Revenue</t>
        </is>
      </c>
      <c r="B72" s="6" t="n">
        <v>10439</v>
      </c>
      <c r="C72" s="6" t="n">
        <v>16</v>
      </c>
      <c r="D72" s="6" t="n">
        <v>9</v>
      </c>
    </row>
    <row r="73">
      <c r="A73" s="4" t="inlineStr">
        <is>
          <t>US [Member] | Avionics, Aerospace and Defense [Member]</t>
        </is>
      </c>
    </row>
    <row r="74">
      <c r="A74" s="3" t="inlineStr">
        <is>
          <t>Segment Reporting Information [Line Items]</t>
        </is>
      </c>
    </row>
    <row r="75">
      <c r="A75" s="4" t="inlineStr">
        <is>
          <t>Revenue</t>
        </is>
      </c>
      <c r="B75" s="6" t="n">
        <v>37331</v>
      </c>
      <c r="C75" s="6" t="n">
        <v>24729</v>
      </c>
      <c r="D75" s="6" t="n">
        <v>5041</v>
      </c>
    </row>
    <row r="76">
      <c r="A76" s="4" t="inlineStr">
        <is>
          <t>Mexico [Member]</t>
        </is>
      </c>
    </row>
    <row r="77">
      <c r="A77" s="3" t="inlineStr">
        <is>
          <t>Segment Reporting Information [Line Items]</t>
        </is>
      </c>
    </row>
    <row r="78">
      <c r="A78" s="4" t="inlineStr">
        <is>
          <t>Revenue</t>
        </is>
      </c>
      <c r="B78" s="6" t="n">
        <v>239512</v>
      </c>
      <c r="C78" s="6" t="n">
        <v>235806</v>
      </c>
      <c r="D78" s="6" t="n">
        <v>152802</v>
      </c>
    </row>
    <row r="79">
      <c r="A79" s="4" t="inlineStr">
        <is>
          <t>Mexico [Member] | Point in Time [Member]</t>
        </is>
      </c>
    </row>
    <row r="80">
      <c r="A80" s="3" t="inlineStr">
        <is>
          <t>Segment Reporting Information [Line Items]</t>
        </is>
      </c>
    </row>
    <row r="81">
      <c r="A81" s="4" t="inlineStr">
        <is>
          <t>Revenue</t>
        </is>
      </c>
      <c r="B81" s="6" t="n">
        <v>2630</v>
      </c>
      <c r="C81" s="6" t="n">
        <v>2374</v>
      </c>
      <c r="D81" s="6" t="n">
        <v>448</v>
      </c>
    </row>
    <row r="82">
      <c r="A82" s="4" t="inlineStr">
        <is>
          <t>Mexico [Member] | Over Time [Member]</t>
        </is>
      </c>
    </row>
    <row r="83">
      <c r="A83" s="3" t="inlineStr">
        <is>
          <t>Segment Reporting Information [Line Items]</t>
        </is>
      </c>
    </row>
    <row r="84">
      <c r="A84" s="4" t="inlineStr">
        <is>
          <t>Revenue</t>
        </is>
      </c>
      <c r="B84" s="6" t="n">
        <v>236882</v>
      </c>
      <c r="C84" s="6" t="n">
        <v>233432</v>
      </c>
      <c r="D84" s="6" t="n">
        <v>152354</v>
      </c>
    </row>
    <row r="85">
      <c r="A85" s="4" t="inlineStr">
        <is>
          <t>Mexico [Member] | Test and Measurement [Member]</t>
        </is>
      </c>
    </row>
    <row r="86">
      <c r="A86" s="3" t="inlineStr">
        <is>
          <t>Segment Reporting Information [Line Items]</t>
        </is>
      </c>
    </row>
    <row r="87">
      <c r="A87" s="4" t="inlineStr">
        <is>
          <t>Revenue</t>
        </is>
      </c>
      <c r="B87" s="6" t="n">
        <v>949</v>
      </c>
      <c r="C87" s="6" t="n">
        <v>10280</v>
      </c>
      <c r="D87" s="6" t="n">
        <v>13109</v>
      </c>
    </row>
    <row r="88">
      <c r="A88" s="4" t="inlineStr">
        <is>
          <t>Mexico [Member] | Retail and Payment Systems [Member]</t>
        </is>
      </c>
    </row>
    <row r="89">
      <c r="A89" s="3" t="inlineStr">
        <is>
          <t>Segment Reporting Information [Line Items]</t>
        </is>
      </c>
    </row>
    <row r="90">
      <c r="A90" s="4" t="inlineStr">
        <is>
          <t>Revenue</t>
        </is>
      </c>
      <c r="B90" s="6" t="n">
        <v>41089</v>
      </c>
      <c r="C90" s="6" t="n">
        <v>46070</v>
      </c>
      <c r="D90" s="6" t="n">
        <v>40987</v>
      </c>
    </row>
    <row r="91">
      <c r="A91" s="4" t="inlineStr">
        <is>
          <t>Mexico [Member] | Telecom, Networking, and Communications [Member]</t>
        </is>
      </c>
    </row>
    <row r="92">
      <c r="A92" s="3" t="inlineStr">
        <is>
          <t>Segment Reporting Information [Line Items]</t>
        </is>
      </c>
    </row>
    <row r="93">
      <c r="A93" s="4" t="inlineStr">
        <is>
          <t>Revenue</t>
        </is>
      </c>
      <c r="B93" s="6" t="n">
        <v>9963</v>
      </c>
      <c r="C93" s="6" t="n">
        <v>15616</v>
      </c>
      <c r="D93" s="6" t="n">
        <v>13467</v>
      </c>
    </row>
    <row r="94">
      <c r="A94" s="4" t="inlineStr">
        <is>
          <t>Mexico [Member] | Medical and Safety [Member]</t>
        </is>
      </c>
    </row>
    <row r="95">
      <c r="A95" s="3" t="inlineStr">
        <is>
          <t>Segment Reporting Information [Line Items]</t>
        </is>
      </c>
    </row>
    <row r="96">
      <c r="A96" s="4" t="inlineStr">
        <is>
          <t>Revenue</t>
        </is>
      </c>
      <c r="B96" s="6" t="n">
        <v>28092</v>
      </c>
      <c r="C96" s="6" t="n">
        <v>32360</v>
      </c>
      <c r="D96" s="6" t="n">
        <v>25977</v>
      </c>
    </row>
    <row r="97">
      <c r="A97" s="4" t="inlineStr">
        <is>
          <t>Mexico [Member] | Industrial IoT, Power and Clean Technology [Member]</t>
        </is>
      </c>
    </row>
    <row r="98">
      <c r="A98" s="3" t="inlineStr">
        <is>
          <t>Segment Reporting Information [Line Items]</t>
        </is>
      </c>
    </row>
    <row r="99">
      <c r="A99" s="4" t="inlineStr">
        <is>
          <t>Revenue</t>
        </is>
      </c>
      <c r="B99" s="6" t="n">
        <v>117244</v>
      </c>
      <c r="C99" s="6" t="n">
        <v>108506</v>
      </c>
      <c r="D99" s="6" t="n">
        <v>32649</v>
      </c>
    </row>
    <row r="100">
      <c r="A100" s="4" t="inlineStr">
        <is>
          <t>Mexico [Member] | Semiconductor [Member]</t>
        </is>
      </c>
    </row>
    <row r="101">
      <c r="A101" s="3" t="inlineStr">
        <is>
          <t>Segment Reporting Information [Line Items]</t>
        </is>
      </c>
    </row>
    <row r="102">
      <c r="A102" s="4" t="inlineStr">
        <is>
          <t>Revenue</t>
        </is>
      </c>
      <c r="B102" s="6" t="n">
        <v>42175</v>
      </c>
      <c r="C102" s="6" t="n">
        <v>22974</v>
      </c>
      <c r="D102" s="6" t="n">
        <v>26613</v>
      </c>
    </row>
    <row r="103">
      <c r="A103" s="4" t="inlineStr">
        <is>
          <t>China [Member]</t>
        </is>
      </c>
    </row>
    <row r="104">
      <c r="A104" s="3" t="inlineStr">
        <is>
          <t>Segment Reporting Information [Line Items]</t>
        </is>
      </c>
    </row>
    <row r="105">
      <c r="A105" s="4" t="inlineStr">
        <is>
          <t>Revenue</t>
        </is>
      </c>
      <c r="B105" s="6" t="n">
        <v>904</v>
      </c>
      <c r="C105" s="6" t="n">
        <v>19018</v>
      </c>
      <c r="D105" s="6" t="n">
        <v>21548</v>
      </c>
    </row>
    <row r="106">
      <c r="A106" s="4" t="inlineStr">
        <is>
          <t>China [Member] | Customers by Invoice Location [Member]</t>
        </is>
      </c>
    </row>
    <row r="107">
      <c r="A107" s="3" t="inlineStr">
        <is>
          <t>Segment Reporting Information [Line Items]</t>
        </is>
      </c>
    </row>
    <row r="108">
      <c r="A108" s="4" t="inlineStr">
        <is>
          <t>Revenue</t>
        </is>
      </c>
      <c r="B108" s="6" t="n">
        <v>954</v>
      </c>
      <c r="C108" s="6" t="n">
        <v>8548</v>
      </c>
      <c r="D108" s="6" t="n">
        <v>13676</v>
      </c>
    </row>
    <row r="109">
      <c r="A109" s="4" t="inlineStr">
        <is>
          <t>China [Member] | Point in Time [Member]</t>
        </is>
      </c>
    </row>
    <row r="110">
      <c r="A110" s="3" t="inlineStr">
        <is>
          <t>Segment Reporting Information [Line Items]</t>
        </is>
      </c>
    </row>
    <row r="111">
      <c r="A111" s="4" t="inlineStr">
        <is>
          <t>Revenue</t>
        </is>
      </c>
      <c r="B111" s="6" t="n">
        <v>452</v>
      </c>
      <c r="C111" s="6" t="n">
        <v>1065</v>
      </c>
      <c r="D111" s="6" t="n">
        <v>84</v>
      </c>
    </row>
    <row r="112">
      <c r="A112" s="4" t="inlineStr">
        <is>
          <t>China [Member] | Over Time [Member]</t>
        </is>
      </c>
    </row>
    <row r="113">
      <c r="A113" s="3" t="inlineStr">
        <is>
          <t>Segment Reporting Information [Line Items]</t>
        </is>
      </c>
    </row>
    <row r="114">
      <c r="A114" s="4" t="inlineStr">
        <is>
          <t>Revenue</t>
        </is>
      </c>
      <c r="B114" s="6" t="n">
        <v>452</v>
      </c>
      <c r="C114" s="6" t="n">
        <v>17953</v>
      </c>
      <c r="D114" s="6" t="n">
        <v>21464</v>
      </c>
    </row>
    <row r="115">
      <c r="A115" s="4" t="inlineStr">
        <is>
          <t>China [Member] | Retail and Payment Systems [Member]</t>
        </is>
      </c>
    </row>
    <row r="116">
      <c r="A116" s="3" t="inlineStr">
        <is>
          <t>Segment Reporting Information [Line Items]</t>
        </is>
      </c>
    </row>
    <row r="117">
      <c r="A117" s="4" t="inlineStr">
        <is>
          <t>Revenue</t>
        </is>
      </c>
      <c r="D117" s="6" t="n">
        <v>5</v>
      </c>
    </row>
    <row r="118">
      <c r="A118" s="4" t="inlineStr">
        <is>
          <t>China [Member] | Telecom, Networking, and Communications [Member]</t>
        </is>
      </c>
    </row>
    <row r="119">
      <c r="A119" s="3" t="inlineStr">
        <is>
          <t>Segment Reporting Information [Line Items]</t>
        </is>
      </c>
    </row>
    <row r="120">
      <c r="A120" s="4" t="inlineStr">
        <is>
          <t>Revenue</t>
        </is>
      </c>
      <c r="B120" s="6" t="n">
        <v>714</v>
      </c>
      <c r="C120" s="6" t="n">
        <v>14222</v>
      </c>
      <c r="D120" s="6" t="n">
        <v>18730</v>
      </c>
    </row>
    <row r="121">
      <c r="A121" s="4" t="inlineStr">
        <is>
          <t>China [Member] | Medical and Safety [Member]</t>
        </is>
      </c>
    </row>
    <row r="122">
      <c r="A122" s="3" t="inlineStr">
        <is>
          <t>Segment Reporting Information [Line Items]</t>
        </is>
      </c>
    </row>
    <row r="123">
      <c r="A123" s="4" t="inlineStr">
        <is>
          <t>Revenue</t>
        </is>
      </c>
      <c r="B123" s="6" t="n">
        <v>130</v>
      </c>
      <c r="C123" s="6" t="n">
        <v>736</v>
      </c>
      <c r="D123" s="6" t="n">
        <v>1278</v>
      </c>
    </row>
    <row r="124">
      <c r="A124" s="4" t="inlineStr">
        <is>
          <t>China [Member] | Industrial IoT, Power and Clean Technology [Member]</t>
        </is>
      </c>
    </row>
    <row r="125">
      <c r="A125" s="3" t="inlineStr">
        <is>
          <t>Segment Reporting Information [Line Items]</t>
        </is>
      </c>
    </row>
    <row r="126">
      <c r="A126" s="4" t="inlineStr">
        <is>
          <t>Revenue</t>
        </is>
      </c>
      <c r="B126" s="6" t="n">
        <v>60</v>
      </c>
      <c r="C126" s="6" t="n">
        <v>4060</v>
      </c>
      <c r="D126" s="6" t="n">
        <v>1535</v>
      </c>
    </row>
    <row r="127">
      <c r="A127" s="4" t="inlineStr">
        <is>
          <t>CANADA | Customers by Invoice Location [Member]</t>
        </is>
      </c>
    </row>
    <row r="128">
      <c r="A128" s="3" t="inlineStr">
        <is>
          <t>Segment Reporting Information [Line Items]</t>
        </is>
      </c>
    </row>
    <row r="129">
      <c r="A129" s="4" t="inlineStr">
        <is>
          <t>Revenue</t>
        </is>
      </c>
      <c r="B129" s="6" t="n">
        <v>16716</v>
      </c>
      <c r="C129" s="6" t="n">
        <v>17206</v>
      </c>
      <c r="D129" s="6" t="n">
        <v>27053</v>
      </c>
    </row>
    <row r="130">
      <c r="A130" s="4" t="inlineStr">
        <is>
          <t>Reportable Geographical Components [Member]</t>
        </is>
      </c>
    </row>
    <row r="131">
      <c r="A131" s="3" t="inlineStr">
        <is>
          <t>Segment Reporting Information [Line Items]</t>
        </is>
      </c>
    </row>
    <row r="132">
      <c r="A132" s="4" t="inlineStr">
        <is>
          <t>Revenue</t>
        </is>
      </c>
      <c r="B132" s="6" t="n">
        <v>394244</v>
      </c>
      <c r="C132" s="6" t="n">
        <v>388033</v>
      </c>
      <c r="D132" s="6" t="n">
        <v>227512</v>
      </c>
    </row>
    <row r="133">
      <c r="A133" s="4" t="inlineStr">
        <is>
          <t>Segment contribution</t>
        </is>
      </c>
      <c r="B133" s="6" t="n">
        <v>32134</v>
      </c>
      <c r="C133" s="6" t="n">
        <v>33171</v>
      </c>
      <c r="D133" s="6" t="n">
        <v>17077</v>
      </c>
    </row>
    <row r="134">
      <c r="A134" s="4" t="inlineStr">
        <is>
          <t>Reportable Geographical Components [Member] | US [Member]</t>
        </is>
      </c>
    </row>
    <row r="135">
      <c r="A135" s="3" t="inlineStr">
        <is>
          <t>Segment Reporting Information [Line Items]</t>
        </is>
      </c>
    </row>
    <row r="136">
      <c r="A136" s="4" t="inlineStr">
        <is>
          <t>Revenue</t>
        </is>
      </c>
      <c r="B136" s="6" t="n">
        <v>147650</v>
      </c>
      <c r="C136" s="6" t="n">
        <v>118240</v>
      </c>
      <c r="D136" s="6" t="n">
        <v>42994</v>
      </c>
    </row>
    <row r="137">
      <c r="A137" s="4" t="inlineStr">
        <is>
          <t>Segment contribution</t>
        </is>
      </c>
      <c r="B137" s="6" t="n">
        <v>11772</v>
      </c>
      <c r="C137" s="6" t="n">
        <v>8072</v>
      </c>
      <c r="D137" s="6" t="n">
        <v>1434</v>
      </c>
    </row>
    <row r="138">
      <c r="A138" s="4" t="inlineStr">
        <is>
          <t>Reportable Geographical Components [Member] | Mexico [Member]</t>
        </is>
      </c>
    </row>
    <row r="139">
      <c r="A139" s="3" t="inlineStr">
        <is>
          <t>Segment Reporting Information [Line Items]</t>
        </is>
      </c>
    </row>
    <row r="140">
      <c r="A140" s="4" t="inlineStr">
        <is>
          <t>Revenue</t>
        </is>
      </c>
      <c r="B140" s="6" t="n">
        <v>242388</v>
      </c>
      <c r="C140" s="6" t="n">
        <v>237213</v>
      </c>
      <c r="D140" s="6" t="n">
        <v>155261</v>
      </c>
    </row>
    <row r="141">
      <c r="A141" s="4" t="inlineStr">
        <is>
          <t>Segment contribution</t>
        </is>
      </c>
      <c r="B141" s="6" t="n">
        <v>20364</v>
      </c>
      <c r="C141" s="6" t="n">
        <v>20356</v>
      </c>
      <c r="D141" s="6" t="n">
        <v>13851</v>
      </c>
    </row>
    <row r="142">
      <c r="A142" s="4" t="inlineStr">
        <is>
          <t>Reportable Geographical Components [Member] | China [Member]</t>
        </is>
      </c>
    </row>
    <row r="143">
      <c r="A143" s="3" t="inlineStr">
        <is>
          <t>Segment Reporting Information [Line Items]</t>
        </is>
      </c>
    </row>
    <row r="144">
      <c r="A144" s="4" t="inlineStr">
        <is>
          <t>Revenue</t>
        </is>
      </c>
      <c r="B144" s="6" t="n">
        <v>4206</v>
      </c>
      <c r="C144" s="6" t="n">
        <v>32580</v>
      </c>
      <c r="D144" s="6" t="n">
        <v>29257</v>
      </c>
    </row>
    <row r="145">
      <c r="A145" s="4" t="inlineStr">
        <is>
          <t>Segment contribution</t>
        </is>
      </c>
      <c r="B145" s="6" t="n">
        <v>-2</v>
      </c>
      <c r="C145" s="6" t="n">
        <v>4743</v>
      </c>
      <c r="D145" s="6" t="n">
        <v>1792</v>
      </c>
    </row>
    <row r="146">
      <c r="A146" s="4" t="inlineStr">
        <is>
          <t>Intersegment Revenue [Member]</t>
        </is>
      </c>
    </row>
    <row r="147">
      <c r="A147" s="3" t="inlineStr">
        <is>
          <t>Segment Reporting Information [Line Items]</t>
        </is>
      </c>
    </row>
    <row r="148">
      <c r="A148" s="4" t="inlineStr">
        <is>
          <t>Revenue</t>
        </is>
      </c>
      <c r="B148" s="6" t="n">
        <v>-7794</v>
      </c>
      <c r="C148" s="6" t="n">
        <v>-15522</v>
      </c>
      <c r="D148" s="6" t="n">
        <v>-11381</v>
      </c>
    </row>
    <row r="149">
      <c r="A149" s="4" t="inlineStr">
        <is>
          <t>Intersegment Revenue [Member] | US [Member]</t>
        </is>
      </c>
    </row>
    <row r="150">
      <c r="A150" s="3" t="inlineStr">
        <is>
          <t>Segment Reporting Information [Line Items]</t>
        </is>
      </c>
    </row>
    <row r="151">
      <c r="A151" s="4" t="inlineStr">
        <is>
          <t>Revenue</t>
        </is>
      </c>
      <c r="B151" s="6" t="n">
        <v>-1616</v>
      </c>
      <c r="C151" s="6" t="n">
        <v>-553</v>
      </c>
      <c r="D151" s="6" t="n">
        <v>-1213</v>
      </c>
    </row>
    <row r="152">
      <c r="A152" s="4" t="inlineStr">
        <is>
          <t>Intersegment Revenue [Member] | Mexico [Member]</t>
        </is>
      </c>
    </row>
    <row r="153">
      <c r="A153" s="3" t="inlineStr">
        <is>
          <t>Segment Reporting Information [Line Items]</t>
        </is>
      </c>
    </row>
    <row r="154">
      <c r="A154" s="4" t="inlineStr">
        <is>
          <t>Revenue</t>
        </is>
      </c>
      <c r="B154" s="6" t="n">
        <v>-2876</v>
      </c>
      <c r="C154" s="6" t="n">
        <v>-1407</v>
      </c>
      <c r="D154" s="6" t="n">
        <v>-2459</v>
      </c>
    </row>
    <row r="155">
      <c r="A155" s="4" t="inlineStr">
        <is>
          <t>Intersegment Revenue [Member] | China [Member]</t>
        </is>
      </c>
    </row>
    <row r="156">
      <c r="A156" s="3" t="inlineStr">
        <is>
          <t>Segment Reporting Information [Line Items]</t>
        </is>
      </c>
    </row>
    <row r="157">
      <c r="A157" s="4" t="inlineStr">
        <is>
          <t>Revenue</t>
        </is>
      </c>
      <c r="B157" s="7" t="n">
        <v>-3302</v>
      </c>
      <c r="C157" s="7" t="n">
        <v>-13562</v>
      </c>
      <c r="D157" s="7" t="n">
        <v>-77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chedule of Additions Including Acquired Through Finance Leases To Property, Plant and Equipment (Details) - USD ($) $ in Thousands</t>
        </is>
      </c>
      <c r="B1" s="2" t="inlineStr">
        <is>
          <t>12 Months Ended</t>
        </is>
      </c>
    </row>
    <row r="2">
      <c r="B2" s="2" t="inlineStr">
        <is>
          <t>Jan. 03, 2021</t>
        </is>
      </c>
      <c r="C2" s="2" t="inlineStr">
        <is>
          <t>Dec. 29, 2019</t>
        </is>
      </c>
      <c r="D2" s="2" t="inlineStr">
        <is>
          <t>Dec. 30, 2018</t>
        </is>
      </c>
    </row>
    <row r="3">
      <c r="A3" s="3" t="inlineStr">
        <is>
          <t>Segment Reporting Information [Line Items]</t>
        </is>
      </c>
    </row>
    <row r="4">
      <c r="A4" s="4" t="inlineStr">
        <is>
          <t>Additions to property, plant and equipment</t>
        </is>
      </c>
      <c r="B4" s="7" t="n">
        <v>5236</v>
      </c>
      <c r="C4" s="7" t="n">
        <v>3856</v>
      </c>
      <c r="D4" s="7" t="n">
        <v>5703</v>
      </c>
    </row>
    <row r="5">
      <c r="A5" s="4" t="inlineStr">
        <is>
          <t>Property, plant and equipment</t>
        </is>
      </c>
      <c r="B5" s="6" t="n">
        <v>32096</v>
      </c>
      <c r="C5" s="6" t="n">
        <v>28640</v>
      </c>
    </row>
    <row r="6">
      <c r="A6" s="4" t="inlineStr">
        <is>
          <t>Other long term segment assets</t>
        </is>
      </c>
      <c r="B6" s="6" t="n">
        <v>29247</v>
      </c>
      <c r="C6" s="6" t="n">
        <v>32311</v>
      </c>
    </row>
    <row r="7">
      <c r="A7" s="4" t="inlineStr">
        <is>
          <t>Total segment assets</t>
        </is>
      </c>
      <c r="B7" s="6" t="n">
        <v>229939</v>
      </c>
      <c r="C7" s="6" t="n">
        <v>213379</v>
      </c>
    </row>
    <row r="8">
      <c r="A8" s="4" t="inlineStr">
        <is>
          <t>Reportable Geographical Components [Member]</t>
        </is>
      </c>
    </row>
    <row r="9">
      <c r="A9" s="3" t="inlineStr">
        <is>
          <t>Segment Reporting Information [Line Items]</t>
        </is>
      </c>
    </row>
    <row r="10">
      <c r="A10" s="4" t="inlineStr">
        <is>
          <t>Additions to property, plant and equipment</t>
        </is>
      </c>
      <c r="B10" s="6" t="n">
        <v>5224</v>
      </c>
      <c r="C10" s="6" t="n">
        <v>3833</v>
      </c>
      <c r="D10" s="6" t="n">
        <v>5585</v>
      </c>
    </row>
    <row r="11">
      <c r="A11" s="4" t="inlineStr">
        <is>
          <t>Property, plant and equipment</t>
        </is>
      </c>
      <c r="B11" s="6" t="n">
        <v>32062</v>
      </c>
      <c r="C11" s="6" t="n">
        <v>28544</v>
      </c>
    </row>
    <row r="12">
      <c r="A12" s="4" t="inlineStr">
        <is>
          <t>Other long term segment assets</t>
        </is>
      </c>
      <c r="B12" s="6" t="n">
        <v>28435</v>
      </c>
      <c r="C12" s="6" t="n">
        <v>31452</v>
      </c>
    </row>
    <row r="13">
      <c r="A13" s="4" t="inlineStr">
        <is>
          <t>Total segment assets</t>
        </is>
      </c>
      <c r="B13" s="6" t="n">
        <v>229141</v>
      </c>
      <c r="C13" s="6" t="n">
        <v>212832</v>
      </c>
    </row>
    <row r="14">
      <c r="A14" s="4" t="inlineStr">
        <is>
          <t>Corporate, Non-Segment [Member]</t>
        </is>
      </c>
    </row>
    <row r="15">
      <c r="A15" s="3" t="inlineStr">
        <is>
          <t>Segment Reporting Information [Line Items]</t>
        </is>
      </c>
    </row>
    <row r="16">
      <c r="A16" s="4" t="inlineStr">
        <is>
          <t>Additions to property, plant and equipment</t>
        </is>
      </c>
      <c r="B16" s="6" t="n">
        <v>12</v>
      </c>
      <c r="C16" s="6" t="n">
        <v>23</v>
      </c>
      <c r="D16" s="6" t="n">
        <v>118</v>
      </c>
    </row>
    <row r="17">
      <c r="A17" s="4" t="inlineStr">
        <is>
          <t>Property, plant and equipment</t>
        </is>
      </c>
      <c r="B17" s="6" t="n">
        <v>34</v>
      </c>
      <c r="C17" s="6" t="n">
        <v>96</v>
      </c>
    </row>
    <row r="18">
      <c r="A18" s="4" t="inlineStr">
        <is>
          <t>Other long term segment assets</t>
        </is>
      </c>
      <c r="B18" s="6" t="n">
        <v>812</v>
      </c>
      <c r="C18" s="6" t="n">
        <v>859</v>
      </c>
    </row>
    <row r="19">
      <c r="A19" s="4" t="inlineStr">
        <is>
          <t>Total segment assets</t>
        </is>
      </c>
      <c r="B19" s="6" t="n">
        <v>798</v>
      </c>
      <c r="C19" s="6" t="n">
        <v>547</v>
      </c>
    </row>
    <row r="20">
      <c r="A20" s="4" t="inlineStr">
        <is>
          <t>US [Member] | Reportable Geographical Components [Member]</t>
        </is>
      </c>
    </row>
    <row r="21">
      <c r="A21" s="3" t="inlineStr">
        <is>
          <t>Segment Reporting Information [Line Items]</t>
        </is>
      </c>
    </row>
    <row r="22">
      <c r="A22" s="4" t="inlineStr">
        <is>
          <t>Additions to property, plant and equipment</t>
        </is>
      </c>
      <c r="B22" s="6" t="n">
        <v>3011</v>
      </c>
      <c r="C22" s="6" t="n">
        <v>1217</v>
      </c>
      <c r="D22" s="6" t="n">
        <v>1049</v>
      </c>
    </row>
    <row r="23">
      <c r="A23" s="4" t="inlineStr">
        <is>
          <t>Property, plant and equipment</t>
        </is>
      </c>
      <c r="B23" s="6" t="n">
        <v>21760</v>
      </c>
      <c r="C23" s="6" t="n">
        <v>16904</v>
      </c>
    </row>
    <row r="24">
      <c r="A24" s="4" t="inlineStr">
        <is>
          <t>Other long term segment assets</t>
        </is>
      </c>
      <c r="B24" s="6" t="n">
        <v>8360</v>
      </c>
      <c r="C24" s="6" t="n">
        <v>9273</v>
      </c>
    </row>
    <row r="25">
      <c r="A25" s="4" t="inlineStr">
        <is>
          <t>Total segment assets</t>
        </is>
      </c>
      <c r="B25" s="6" t="n">
        <v>137443</v>
      </c>
      <c r="C25" s="6" t="n">
        <v>112789</v>
      </c>
    </row>
    <row r="26">
      <c r="A26" s="4" t="inlineStr">
        <is>
          <t>Mexico [Member] | Reportable Geographical Components [Member]</t>
        </is>
      </c>
    </row>
    <row r="27">
      <c r="A27" s="3" t="inlineStr">
        <is>
          <t>Segment Reporting Information [Line Items]</t>
        </is>
      </c>
    </row>
    <row r="28">
      <c r="A28" s="4" t="inlineStr">
        <is>
          <t>Additions to property, plant and equipment</t>
        </is>
      </c>
      <c r="B28" s="6" t="n">
        <v>2207</v>
      </c>
      <c r="C28" s="6" t="n">
        <v>2461</v>
      </c>
      <c r="D28" s="6" t="n">
        <v>4328</v>
      </c>
    </row>
    <row r="29">
      <c r="A29" s="4" t="inlineStr">
        <is>
          <t>Property, plant and equipment</t>
        </is>
      </c>
      <c r="B29" s="6" t="n">
        <v>10302</v>
      </c>
      <c r="C29" s="6" t="n">
        <v>10970</v>
      </c>
    </row>
    <row r="30">
      <c r="A30" s="4" t="inlineStr">
        <is>
          <t>Other long term segment assets</t>
        </is>
      </c>
      <c r="B30" s="6" t="n">
        <v>20075</v>
      </c>
      <c r="C30" s="6" t="n">
        <v>22179</v>
      </c>
    </row>
    <row r="31">
      <c r="A31" s="4" t="inlineStr">
        <is>
          <t>Total segment assets</t>
        </is>
      </c>
      <c r="B31" s="6" t="n">
        <v>91698</v>
      </c>
      <c r="C31" s="6" t="n">
        <v>93349</v>
      </c>
    </row>
    <row r="32">
      <c r="A32" s="4" t="inlineStr">
        <is>
          <t>China [Member] | Reportable Geographical Components [Member]</t>
        </is>
      </c>
    </row>
    <row r="33">
      <c r="A33" s="3" t="inlineStr">
        <is>
          <t>Segment Reporting Information [Line Items]</t>
        </is>
      </c>
    </row>
    <row r="34">
      <c r="A34" s="4" t="inlineStr">
        <is>
          <t>Additions to property, plant and equipment</t>
        </is>
      </c>
      <c r="B34" s="7" t="n">
        <v>6</v>
      </c>
      <c r="C34" s="6" t="n">
        <v>155</v>
      </c>
      <c r="D34" s="7" t="n">
        <v>208</v>
      </c>
    </row>
    <row r="35">
      <c r="A35" s="4" t="inlineStr">
        <is>
          <t>Property, plant and equipment</t>
        </is>
      </c>
      <c r="C35" s="6" t="n">
        <v>670</v>
      </c>
    </row>
    <row r="36">
      <c r="A36" s="4" t="inlineStr">
        <is>
          <t>Total segment assets</t>
        </is>
      </c>
      <c r="C36" s="7" t="n">
        <v>669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Additional Information (Details) - Customer Concentration Risk [Member] - Customer</t>
        </is>
      </c>
      <c r="B1" s="2" t="inlineStr">
        <is>
          <t>12 Months Ended</t>
        </is>
      </c>
    </row>
    <row r="2">
      <c r="B2" s="2" t="inlineStr">
        <is>
          <t>Jan. 03, 2021</t>
        </is>
      </c>
      <c r="C2" s="2" t="inlineStr">
        <is>
          <t>Dec. 29, 2019</t>
        </is>
      </c>
      <c r="D2" s="2" t="inlineStr">
        <is>
          <t>Dec. 30, 2018</t>
        </is>
      </c>
    </row>
    <row r="3">
      <c r="A3" s="4" t="inlineStr">
        <is>
          <t>Revenue Benchmark [Member]</t>
        </is>
      </c>
    </row>
    <row r="4">
      <c r="A4" s="3" t="inlineStr">
        <is>
          <t>Segment Reporting Information [Line Items]</t>
        </is>
      </c>
    </row>
    <row r="5">
      <c r="A5" s="4" t="inlineStr">
        <is>
          <t>Number of Major Customers</t>
        </is>
      </c>
      <c r="B5" s="6" t="n">
        <v>1</v>
      </c>
      <c r="C5" s="6" t="n">
        <v>1</v>
      </c>
      <c r="D5" s="6" t="n">
        <v>1</v>
      </c>
    </row>
    <row r="6">
      <c r="A6" s="4" t="inlineStr">
        <is>
          <t>Concentration Risk, Percentage</t>
        </is>
      </c>
      <c r="B6" s="4" t="inlineStr">
        <is>
          <t>12.20%</t>
        </is>
      </c>
      <c r="C6" s="4" t="inlineStr">
        <is>
          <t>12.80%</t>
        </is>
      </c>
      <c r="D6" s="4" t="inlineStr">
        <is>
          <t>11.00%</t>
        </is>
      </c>
    </row>
    <row r="7">
      <c r="A7" s="4" t="inlineStr">
        <is>
          <t>Accounts Receivable [Member]</t>
        </is>
      </c>
    </row>
    <row r="8">
      <c r="A8" s="3" t="inlineStr">
        <is>
          <t>Segment Reporting Information [Line Items]</t>
        </is>
      </c>
    </row>
    <row r="9">
      <c r="A9" s="4" t="inlineStr">
        <is>
          <t>Number of Major Customers</t>
        </is>
      </c>
      <c r="B9" s="6" t="n">
        <v>1</v>
      </c>
      <c r="C9" s="6" t="n">
        <v>1</v>
      </c>
      <c r="D9" s="6" t="n">
        <v>2</v>
      </c>
    </row>
    <row r="10">
      <c r="A10" s="4" t="inlineStr">
        <is>
          <t>Concentration Risk, Percentage</t>
        </is>
      </c>
      <c r="D10" s="4" t="inlineStr">
        <is>
          <t>21.00%</t>
        </is>
      </c>
    </row>
    <row r="11">
      <c r="A11" s="4" t="inlineStr">
        <is>
          <t>Accounts Receivable [Member] | Major Customer1 [Member]</t>
        </is>
      </c>
    </row>
    <row r="12">
      <c r="A12" s="3" t="inlineStr">
        <is>
          <t>Segment Reporting Information [Line Items]</t>
        </is>
      </c>
    </row>
    <row r="13">
      <c r="A13" s="4" t="inlineStr">
        <is>
          <t>Concentration Risk, Percentage</t>
        </is>
      </c>
      <c r="D13" s="4" t="inlineStr">
        <is>
          <t>11.00%</t>
        </is>
      </c>
    </row>
    <row r="14">
      <c r="A14" s="4" t="inlineStr">
        <is>
          <t>Accounts Receivable [Member] | Major Customer2 [Member]</t>
        </is>
      </c>
    </row>
    <row r="15">
      <c r="A15" s="3" t="inlineStr">
        <is>
          <t>Segment Reporting Information [Line Items]</t>
        </is>
      </c>
    </row>
    <row r="16">
      <c r="A16" s="4" t="inlineStr">
        <is>
          <t>Concentration Risk, Percentage</t>
        </is>
      </c>
      <c r="D16" s="4" t="inlineStr">
        <is>
          <t>1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mmitments and Contingencies - Additional Information (Details) - USD ($)</t>
        </is>
      </c>
      <c r="B1" s="2" t="inlineStr">
        <is>
          <t>Jan. 03, 2021</t>
        </is>
      </c>
      <c r="C1" s="2" t="inlineStr">
        <is>
          <t>Dec. 29, 2019</t>
        </is>
      </c>
      <c r="D1" s="2" t="inlineStr">
        <is>
          <t>Dec. 30, 2018</t>
        </is>
      </c>
      <c r="E1" s="2" t="inlineStr">
        <is>
          <t>Dec. 31, 2017</t>
        </is>
      </c>
    </row>
    <row r="2">
      <c r="A2" s="4" t="inlineStr">
        <is>
          <t>Insurance Installments [Member]</t>
        </is>
      </c>
    </row>
    <row r="3">
      <c r="A3" s="3" t="inlineStr">
        <is>
          <t>Loss Contingencies [Line Items]</t>
        </is>
      </c>
    </row>
    <row r="4">
      <c r="A4" s="4" t="inlineStr">
        <is>
          <t>Purchase Obligation, to be Paid, Year One</t>
        </is>
      </c>
      <c r="B4" s="7" t="n">
        <v>661000</v>
      </c>
      <c r="C4" s="7" t="n">
        <v>430000</v>
      </c>
      <c r="D4" s="7" t="n">
        <v>215000</v>
      </c>
      <c r="E4" s="7" t="n">
        <v>169000</v>
      </c>
    </row>
    <row r="5">
      <c r="A5" s="4" t="inlineStr">
        <is>
          <t>Open Non-cancellable Purchase Orders for Raw Materials [Member]</t>
        </is>
      </c>
    </row>
    <row r="6">
      <c r="A6" s="3" t="inlineStr">
        <is>
          <t>Loss Contingencies [Line Items]</t>
        </is>
      </c>
    </row>
    <row r="7">
      <c r="A7" s="4" t="inlineStr">
        <is>
          <t>Purchase Obligation, to be Paid, Year One</t>
        </is>
      </c>
      <c r="B7" s="6" t="n">
        <v>51832000</v>
      </c>
      <c r="C7" s="7" t="n">
        <v>27959000</v>
      </c>
      <c r="D7" s="7" t="n">
        <v>39951000</v>
      </c>
    </row>
    <row r="8">
      <c r="A8" s="4" t="inlineStr">
        <is>
          <t>Indemnification Agreement [Member]</t>
        </is>
      </c>
    </row>
    <row r="9">
      <c r="A9" s="3" t="inlineStr">
        <is>
          <t>Loss Contingencies [Line Items]</t>
        </is>
      </c>
    </row>
    <row r="10">
      <c r="A10" s="4" t="inlineStr">
        <is>
          <t>Loss contingency accrual</t>
        </is>
      </c>
      <c r="B10"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ension Plan and Post-employment Benefit Plan - Additional Information (Details) - USD ($) $ in Thousands</t>
        </is>
      </c>
      <c r="B1" s="2" t="inlineStr">
        <is>
          <t>12 Months Ended</t>
        </is>
      </c>
    </row>
    <row r="2">
      <c r="B2" s="2" t="inlineStr">
        <is>
          <t>Jan. 03, 2021</t>
        </is>
      </c>
      <c r="C2" s="2" t="inlineStr">
        <is>
          <t>Dec. 29, 2019</t>
        </is>
      </c>
      <c r="D2" s="2" t="inlineStr">
        <is>
          <t>Dec. 30, 2018</t>
        </is>
      </c>
    </row>
    <row r="3">
      <c r="A3" s="3" t="inlineStr">
        <is>
          <t>Defined Benefit Plan Disclosure [Line Items]</t>
        </is>
      </c>
    </row>
    <row r="4">
      <c r="A4" s="4" t="inlineStr">
        <is>
          <t>Defined Benefit Plan, Plan Assets, Contributions by Employer</t>
        </is>
      </c>
      <c r="B4" s="7" t="n">
        <v>545</v>
      </c>
      <c r="C4" s="7" t="n">
        <v>469</v>
      </c>
      <c r="D4" s="7" t="n">
        <v>139</v>
      </c>
    </row>
    <row r="5">
      <c r="A5" s="4" t="inlineStr">
        <is>
          <t>Mexico [Member]</t>
        </is>
      </c>
    </row>
    <row r="6">
      <c r="A6" s="3" t="inlineStr">
        <is>
          <t>Defined Benefit Plan Disclosure [Line Items]</t>
        </is>
      </c>
    </row>
    <row r="7">
      <c r="A7" s="4" t="inlineStr">
        <is>
          <t>Postemployment Benefits Liability, Total</t>
        </is>
      </c>
      <c r="B7" s="7" t="n">
        <v>608</v>
      </c>
      <c r="C7" s="7" t="n">
        <v>45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29" customWidth="1" min="2" max="2"/>
    <col width="29" customWidth="1" min="3" max="3"/>
    <col width="29" customWidth="1" min="4" max="4"/>
    <col width="21" customWidth="1" min="5" max="5"/>
    <col width="21" customWidth="1" min="6" max="6"/>
  </cols>
  <sheetData>
    <row r="1">
      <c r="A1" s="1" t="inlineStr">
        <is>
          <t>Restructuring Charges - Additional Information (Details) $ in Thousands</t>
        </is>
      </c>
      <c r="B1" s="2" t="inlineStr">
        <is>
          <t>1 Months Ended</t>
        </is>
      </c>
      <c r="C1" s="2" t="inlineStr">
        <is>
          <t>3 Months Ended</t>
        </is>
      </c>
      <c r="D1" s="2" t="inlineStr">
        <is>
          <t>12 Months Ended</t>
        </is>
      </c>
    </row>
    <row r="2">
      <c r="B2" s="2" t="inlineStr">
        <is>
          <t>Jul. 31, 2020USD ($)Employee</t>
        </is>
      </c>
      <c r="C2" s="2" t="inlineStr">
        <is>
          <t>Jan. 03, 2021USD ($)Employee</t>
        </is>
      </c>
      <c r="D2" s="2" t="inlineStr">
        <is>
          <t>Jan. 03, 2021USD ($)Employee</t>
        </is>
      </c>
      <c r="E2" s="2" t="inlineStr">
        <is>
          <t>Dec. 29, 2019USD ($)</t>
        </is>
      </c>
      <c r="F2" s="2" t="inlineStr">
        <is>
          <t>Dec. 30, 2018USD ($)</t>
        </is>
      </c>
    </row>
    <row r="3">
      <c r="A3" s="3" t="inlineStr">
        <is>
          <t>Restructuring Cost And Reserve [Line Items]</t>
        </is>
      </c>
    </row>
    <row r="4">
      <c r="A4" s="4" t="inlineStr">
        <is>
          <t>Restructuring Charges, Total</t>
        </is>
      </c>
      <c r="D4" s="7" t="n">
        <v>4125</v>
      </c>
      <c r="E4" s="7" t="n">
        <v>7955</v>
      </c>
    </row>
    <row r="5">
      <c r="A5" s="4" t="inlineStr">
        <is>
          <t>Restructuring charges</t>
        </is>
      </c>
      <c r="D5" s="6" t="n">
        <v>4125</v>
      </c>
      <c r="E5" s="7" t="n">
        <v>7955</v>
      </c>
      <c r="F5" s="7" t="n">
        <v>172</v>
      </c>
    </row>
    <row r="6">
      <c r="A6" s="4" t="inlineStr">
        <is>
          <t>Zacatecas Manufacturing Facility</t>
        </is>
      </c>
    </row>
    <row r="7">
      <c r="A7" s="3" t="inlineStr">
        <is>
          <t>Restructuring Cost And Reserve [Line Items]</t>
        </is>
      </c>
    </row>
    <row r="8">
      <c r="A8" s="4" t="inlineStr">
        <is>
          <t>Restructuring and Related Cost, Number of Positions Eliminated | Employee</t>
        </is>
      </c>
      <c r="B8" s="6" t="n">
        <v>287</v>
      </c>
      <c r="C8" s="6" t="n">
        <v>570</v>
      </c>
    </row>
    <row r="9">
      <c r="A9" s="4" t="inlineStr">
        <is>
          <t>Restructuring Charges, Total</t>
        </is>
      </c>
      <c r="B9" s="7" t="n">
        <v>783</v>
      </c>
      <c r="C9" s="7" t="n">
        <v>2317</v>
      </c>
      <c r="D9" s="6" t="n">
        <v>4383</v>
      </c>
    </row>
    <row r="10">
      <c r="A10" s="4" t="inlineStr">
        <is>
          <t>Restructuring and Related Cost, Expected Cost, Total</t>
        </is>
      </c>
      <c r="C10" s="7" t="n">
        <v>328</v>
      </c>
      <c r="D10" s="6" t="n">
        <v>328</v>
      </c>
    </row>
    <row r="11">
      <c r="A11" s="4" t="inlineStr">
        <is>
          <t>Restructuring charges</t>
        </is>
      </c>
      <c r="D11" s="7" t="n">
        <v>955</v>
      </c>
    </row>
    <row r="12">
      <c r="A12" s="4" t="inlineStr">
        <is>
          <t>Other Restructuring Charges [Member] | US [Member]</t>
        </is>
      </c>
    </row>
    <row r="13">
      <c r="A13" s="3" t="inlineStr">
        <is>
          <t>Restructuring Cost And Reserve [Line Items]</t>
        </is>
      </c>
    </row>
    <row r="14">
      <c r="A14" s="4" t="inlineStr">
        <is>
          <t>Restructuring and Related Cost, Number of Positions Eliminated | Employee</t>
        </is>
      </c>
      <c r="D14" s="6" t="n">
        <v>20</v>
      </c>
    </row>
    <row r="15">
      <c r="A15" s="4" t="inlineStr">
        <is>
          <t>Restructuring Charges, Total</t>
        </is>
      </c>
      <c r="D15" s="7" t="n">
        <v>658</v>
      </c>
    </row>
    <row r="16">
      <c r="A16" s="4" t="inlineStr">
        <is>
          <t>Other Restructuring Charges [Member] | One-time Termination Benefits [Member]</t>
        </is>
      </c>
    </row>
    <row r="17">
      <c r="A17" s="3" t="inlineStr">
        <is>
          <t>Restructuring Cost And Reserve [Line Items]</t>
        </is>
      </c>
    </row>
    <row r="18">
      <c r="A18" s="4" t="inlineStr">
        <is>
          <t>Restructuring Charges, Total</t>
        </is>
      </c>
      <c r="D18" s="7" t="n">
        <v>400</v>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Restructuring Charges (Details) - USD ($) $ in Thousands</t>
        </is>
      </c>
      <c r="B1" s="2" t="inlineStr">
        <is>
          <t>12 Months Ended</t>
        </is>
      </c>
    </row>
    <row r="2">
      <c r="B2" s="2" t="inlineStr">
        <is>
          <t>Jan. 03, 2021</t>
        </is>
      </c>
      <c r="C2" s="2" t="inlineStr">
        <is>
          <t>Dec. 29, 2019</t>
        </is>
      </c>
    </row>
    <row r="3">
      <c r="A3" s="4" t="inlineStr">
        <is>
          <t>Restructuring Charges, Total</t>
        </is>
      </c>
      <c r="B3" s="7" t="n">
        <v>4125</v>
      </c>
      <c r="C3" s="7" t="n">
        <v>7955</v>
      </c>
    </row>
    <row r="4">
      <c r="A4" s="4" t="inlineStr">
        <is>
          <t>Dongguan Facility Closure [Member]</t>
        </is>
      </c>
    </row>
    <row r="5">
      <c r="A5" s="4" t="inlineStr">
        <is>
          <t>Restructuring Charges, Total</t>
        </is>
      </c>
      <c r="B5" s="6" t="n">
        <v>4383</v>
      </c>
      <c r="C5" s="6" t="n">
        <v>5000</v>
      </c>
    </row>
    <row r="6">
      <c r="A6" s="4" t="inlineStr">
        <is>
          <t>Dongguan Facility Closure [Member] | Employees at Zacatecas, Mexico Facility [Member]</t>
        </is>
      </c>
    </row>
    <row r="7">
      <c r="A7" s="4" t="inlineStr">
        <is>
          <t>Restructuring Charges, Total</t>
        </is>
      </c>
      <c r="B7" s="6" t="n">
        <v>3100</v>
      </c>
      <c r="C7" s="6" t="n">
        <v>997</v>
      </c>
    </row>
    <row r="8">
      <c r="A8" s="4" t="inlineStr">
        <is>
          <t>Dongguan Facility Closure [Member] | Facility Exit Costs [Member]</t>
        </is>
      </c>
    </row>
    <row r="9">
      <c r="A9" s="4" t="inlineStr">
        <is>
          <t>Restructuring Charges, Total</t>
        </is>
      </c>
      <c r="B9" s="6" t="n">
        <v>328</v>
      </c>
      <c r="C9" s="6" t="n">
        <v>1040</v>
      </c>
    </row>
    <row r="10">
      <c r="A10" s="4" t="inlineStr">
        <is>
          <t>Dongguan Facility Closure [Member] | Restructuring Charges Related to Allowance for Doubtful Accounts Receivable [Member]</t>
        </is>
      </c>
    </row>
    <row r="11">
      <c r="A11" s="4" t="inlineStr">
        <is>
          <t>Restructuring Charges, Total</t>
        </is>
      </c>
      <c r="B11" s="6" t="n">
        <v>107</v>
      </c>
      <c r="C11" s="6" t="n">
        <v>2046</v>
      </c>
    </row>
    <row r="12">
      <c r="A12" s="4" t="inlineStr">
        <is>
          <t>Dongguan Facility Closure [Member] | Write Down Of Prepaid Expenses [Member]</t>
        </is>
      </c>
    </row>
    <row r="13">
      <c r="A13" s="4" t="inlineStr">
        <is>
          <t>Restructuring Charges, Total</t>
        </is>
      </c>
      <c r="B13" s="6" t="n">
        <v>45</v>
      </c>
    </row>
    <row r="14">
      <c r="A14" s="4" t="inlineStr">
        <is>
          <t>Dongguan Facility Closure [Member] | Restructuring Charges Related to Provision for Obsolete Raw Material Inventories [Member]</t>
        </is>
      </c>
    </row>
    <row r="15">
      <c r="A15" s="4" t="inlineStr">
        <is>
          <t>Restructuring Charges, Total</t>
        </is>
      </c>
      <c r="B15" s="6" t="n">
        <v>742</v>
      </c>
      <c r="C15" s="6" t="n">
        <v>759</v>
      </c>
    </row>
    <row r="16">
      <c r="A16" s="4" t="inlineStr">
        <is>
          <t>Dongguan Facility Closure [Member] | Restructuring Charges Related to Write Down of Property, Plant and Equipment [Member]</t>
        </is>
      </c>
    </row>
    <row r="17">
      <c r="A17" s="4" t="inlineStr">
        <is>
          <t>Restructuring Charges, Total</t>
        </is>
      </c>
      <c r="B17" s="6" t="n">
        <v>61</v>
      </c>
      <c r="C17" s="6" t="n">
        <v>158</v>
      </c>
    </row>
    <row r="18">
      <c r="A18" s="4" t="inlineStr">
        <is>
          <t>Dongguan Facility Closure [Member] | One-time Termination Benefits [Member]</t>
        </is>
      </c>
    </row>
    <row r="19">
      <c r="A19" s="4" t="inlineStr">
        <is>
          <t>Restructuring Charges, Total</t>
        </is>
      </c>
      <c r="B19" s="6" t="n">
        <v>400</v>
      </c>
      <c r="C19" s="7" t="n">
        <v>2955</v>
      </c>
    </row>
    <row r="20">
      <c r="A20" s="4" t="inlineStr">
        <is>
          <t>Dongguan Facility Closure [Member] | Other Recoveries [Member]</t>
        </is>
      </c>
    </row>
    <row r="21">
      <c r="A21" s="4" t="inlineStr">
        <is>
          <t>Restructuring Charges, Total</t>
        </is>
      </c>
      <c r="B21" s="7" t="n">
        <v>-6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03, 2021</t>
        </is>
      </c>
    </row>
    <row r="3">
      <c r="A3" s="3" t="inlineStr">
        <is>
          <t>Accounting Policies [Abstract]</t>
        </is>
      </c>
    </row>
    <row r="4">
      <c r="A4" s="4" t="inlineStr">
        <is>
          <t>Significant Accounting Policies</t>
        </is>
      </c>
      <c r="B4" s="4" t="inlineStr">
        <is>
          <t>3 .
Significant accounting policies
(i)
The Company’s accounting principles are in accordance with accounting principles generally accepted in the United States (“U.S. GAAP”). These consolidated financial statements are presented in United States (“U.S.”) dollars.
(ii)
The financial statements of entities which are controlled by the Company through voting equity interests, referred to as subsidiaries, are consolidated. The Company has no interests in Variable Interest Entities in any of the years presented as all subsidiaries are wholly-owned. Inter-company accounts and transactions are eliminated upon consolidation.
(iii)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 and expenses during the year. Significant estimates include, but are not limited to, deferred tax asset valuation allowance, impairment of goodwill, estimation of percentage completion on satisfying performance obligations under ASC Topic 606. These estimates and assumptions are based on management’s best estimates and judgment. Management evaluates its estimates and assumptions on an ongoing basis using historical experience and other factors, including the current economic environment. Actual results may differ from those estimates.
(iv)
The Company primarily provides contract manufacturing services to its customers. The customer provides a design, the Company procures materials and manufactures to that design and ships the product to the customer or customer designated location. Revenue is derived primarily from the manufacturing of these electronics components that are built to customer specifications. The Company recognizes revenue for custom manufacturing services over time as products are manufactured. The Company has an enforceable right to payment for work completed to date and the goods do not have an alternative use once the manufacturing process has commenced. The Company records an unbilled contract asset for finished goods associated with non-cancellable customer orders. Similarly, the Company records an unbilled contract asset for revenue related to its work-in-process (“WIP”) when the manufacturing process has commenced and there is a non-cancellable customer purchase order. The Company uses direct manufacturing inputs to estimate the percentage of completion of its unbilled contract assets to determine the portion of the performance obligation that has been satisfied. Management is required to use significant judgment to estimate the percentage of completion and a change in estimate could have a material impact on the revenue and corresponding margin recognized. In addition, the Company has contractual arrangements with the majority of its customers that provide for customers to purchase any unused inventory that the Company has purchased to fulfill that customer’s forecasted manufacturing demand. Revenue from the sale of excess inventory to the customer is recognized at a point in time when control transfers, which occurs typically when the inventory is shipped to the customer. The Company also derives revenue from engineering and design services. Service revenue is recognized as services are performed. The Company has elected to treat shipping and handling activities after the customer obtains control of the goods as a fulfillment cost and not as a separate performance obligation. Sales taxes collected from customers and remitted to governmental authorities are presented on a net basis. As a result of the modified retrospective adoption of ASC 606 – Revenue from contracts with customers in 2018, the Company recorded a cumulative opening equity adjustment of $320 as at January 1, 2018.
(v)
The allowance for doubtful accounts reflects management’s best estimate of probable losses inherent in the accounts receivable balance. Management determines the allowance based on factors such as the length of time the receivables have been outstanding, customer and industry concentrations, credit insurance coverage, the current business environment and historical experience.
(vi)
Raw material in inventories are valued, on a first-in, first-out basis, at the lower of cost and replacement cost for raw materials. The Company writes down estimated obsolete or excess inventory for the difference between the cost of inventory and estimated net realizable value based upon customer forecasts, shrinkage, the aging and future demand for the inventory, past experience with specific customers, and the ability to sell inventory back to customers or return to suppliers. If these assumptions change, additional write-downs may be required. Parts and other inventory items relate to equipment servicing parts that are capitalized to inventory and expensed as utilized to service the equipment. Parts inventory is valued at lower of cost and net realizable value.
(vii)
The acquisition method of accounting is used to account for business combination. The consideration transferred in a business combination is measured at fair value at the date of acquisition. Acquisition-related transaction costs are recognized in the consolidated statements of loss and comprehensive loss as incurred. At the acquisition date, the identifiable assets acquired and the liabilities assumed are initially recognized at their fair value. Goodwill is measured as the excess of the sum of the consideration transferred and the fair value of the acquirer’s previously held equity interest in the acquire (if any) over the new of the acquisition-date amounts of the identifiable assets acquired and liabilities assumed. When the consideration transferred by the Company in a business combination includes assets or liabilities resulting from a contingent consideration arrangement, the contingent consideration is measured at its acquisition date fair values of the identifiable assets, liabilities and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Other measurement period adjustments and continent consideration that is classified as a financial liability are remeasured at subsequent reporting dates, with the corresponding gain or loss recognized in the consolidated statement of operations and comprehensive loss.
(viii)
Goodwill represents the excess of purchase price over the fair value of net identifiable assets acquired in a purchase business combination. Goodwill is not subject to amortization and is tested for impairment annually or more frequently if events or circumstances indicate that the asset might be impaired. The Company assigns its goodwill to the reporting units (or groups of reporting units that have similar economic characteristics) that are expected to benefit from the synergies of the business combination and at least on an annual basis at the end of the fourth quarter, performs a qualitative assessment of its reporting units goodwill and certain select quantitative calculations against its current long-range plan to determine whether it is more likely than not (that is, a likelihood of more than 50 percent) that the fair value of a reporting unit is less than its carrying amount. The Company first assesses certain qualitative factors to determine whether the existence of events or circumstances leads to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 amount, then performing the two-step impairment test is unnecessary. When necessary, impairment of goodwill is tested at the reporting unit (or group of reporting units) level by comparing the reporting unit’s (or group of reporting units) carrying amount, including goodwill, to the fair value of the reporting unit (or group of reporting units). The fair value of the reporting unit (or group of reporting unit) is estimated using a discounted cash flow approach. If the carrying amount of the reporting unit (or group of reporting units) exceeds its fair value, then a second step is performed to measure the amount of impairment loss, if any, by comparing the fair value of each identifiable asset and liability in the reporting unit (or group of reporting units) to the total fair value of the reporting unit (or group of reporting units). Any impairment loss is expensed in the consolidated statement of operations and comprehensive loss and is not reversed if the fair value subsequently increases.
(ix)
Intangible assets acquired in a business combination are recognized at fair value using generally accepted valuation methods appropriate for the type of intangible asset and reported separately from goodwill. Purchased intangible assets other than goodwill are amortized over their useful lives unless these lives are determined to be indefinite. Purchased intangible assets are carried at cost, less accumulated amortization. Amortization is computed over the estimated useful lives of the respective assets, generally one to ten years. The Company periodically re-assesses the useful lives of its intangible assets when events or circumstances indicate that useful lives have significantly changed from the previous estimate. Definite-lived intangible assets consist primarily of customer relationships, order backlog, trade name and non-compete agreements. They are generally valued as the present value of estimated cash flows expected to be generated from the asset using a risk-adjusted discount rate. When determining the fair value of our intangible assets, estimates and assumptions about future expected revenue and remaining useful lives are used. Intangible assets are tested for impairment on an annual basis and during interim periods if indicators of impairment exist, and written down when impaired. Amortization is calculated on a straight-line basis over the expected useful lives (in years) as follows:
Customer relationships
10
Order backlog
1.5
Trade name
1
Non-compete agreements
2
( x )
Plant and equipment are stated at cost less accumulated depreciation. Depreciation is calculated on a straight-line basis over the expected useful lives (in years) as follows:
Buildings
5
—
20
Machinery and equipment
7
—
15
Office furniture and equipment
7
Computer hardware and software
3
Land is recorded at cost and is not depreciated. Leasehold improvements are amortized over the shorter of the lease term and estimated useful life of the underlying asset.
(xi)
The Company leases various office facilities and manufacturing equipment. The Company determines if an arrangement contains a lease at contract inception. An arrangement is, or contains, a lease if the agreement identifies an asset, implicitly or explicitly, that the Company has the right to use over a period of time. If an arrangement contains a lease, the Company classifies the lease as either an operating lease or as a finance lease based on the five criteria defined in Accounting Standards Codification (“ASC”) 842. Lease liabilities are recognized at commencement date based on the present value of the remaining lease payments over the lease term. The corresponding right-of-use asset is recognized for the same amount as the lease liability adjusted for any payments made at or before the commencement date, any lease incentives received, and any initial direct costs. The Company’s lease agreements may include options to renew, extend or terminate the lease. These clauses are included in the initial measurement of the lease liability when at lease commencement the Company is reasonably certain that it will exercise such options. The discount rate used is the interest rate implicit in the lease or, if that cannot be readily determined, the Company's incremental borrowing rate. Operating lease expense is recognized on a straight-line basis over the lease term and presented within cost of sales on the Company’s consolidated statements of operations. Finance lease right-of-use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and comprehensive loss. Variable rent payments related to both operating and finance leases are expensed as incurred. The Company’s variable lease payments primarily consist of real estate taxes, maintenance and usage charges. The Company made an accounting policy election to combine lease and non-lease component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xii)
The Company account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The effect of changes in tax rates is recognized in the year in which the rate change occurs. In establishing the appropriate valuation allowances for deferred tax assets, the Company assesses its ability to realize its deferred tax assets based on available evidence, both positive and negative, to determine whether it is more likely than not that the deferred tax assets or a portion thereof will be realized. The Company follows the guidance under Income Taxes ASC 740 with respect to accounting for uncertainty in income taxes recognized in the Company’s financial statements. This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is guidance requires the Company to determine if it is more likely than not that the tax position will be sustained based on the technical merits of the position and for those tax positions that meet the more likely than not threshold, the Company would recognize the largest amount of tax benefit or obligation that is greater than fifty percent likely of being realized when ultimately settled with the tax authorities.
(xiii)
Basic earnings per share is calculated using the weighted average number of common shares outstanding during the year. Diluted earnings per share is calculated using the weighted average number of common shares plus the dilutive potential common shares outstanding during the year. Anti-dilutive potential common shares are excluded. The treasury stock method is used to compute the potential dilutive effect of stock options and outstanding restricted stock units.
( xiv )
The functional currency of the parent company and all foreign operations is the U.S. dollar. Monetary assets and liabilities denominated in foreign currencies are translated into U.S. dollars at the year-end rates of exchange. Non-monetary assets and liabilities denominated in foreign currencies are translated at historical rates and revenue and expenses are translated at average exchange rates prevailing during the month of the transaction. Exchange gains or losses are reflected in the consolidated statements of operations and comprehensive loss.
(xv)
Financial instruments All derivative instruments are recorded on the balance sheet at their respective fair values. Changes in fair value of derivatives that are not designated as hedges are recorded in the consolidated statement of operations and comprehensive loss as a component of cost of sales. The carrying amounts of cash, accounts receivable, accounts payable and accrued liabilities approximate fair values due to the short-term nature of these instruments. The fair values of the revolving credit facility and finance lease obligations approximate the carrying values as the obligations bear rates currently available for debt with similar terms, maturities and credit rating. The Company accounts for outstanding warrants based on the fair value of the underlying obligation. The Company has outstanding warrants with cashless exercise prices, and therefore the underlying shares expected to be issued are valued at the Company’s stock price as this reflects the best estimate of the fair value of the warrant obligation. The fair value of the warrant obligation is presented as a warrant liability on the consolidated balance sheet with changes to the fair value recorded each reporting period as either a gain or a loss in the consolidated statement of operations and comprehensive loss in selling, general and administrative expenses.
(xvi)
Shipping and handling costs are included as a component of cost of sales.
(xvii)
The Company applies ASC 718, “Compensation – Stock Compensation”, (“ASC 718”) using a fair value based method for all outstanding awards. The fair value at grant date of stock options is estimated using the Black-Scholes option-pricing model, while the fair value of restricted stock units (“RSU’s) is based on the closing stock price at the date of grant. The fair value of stock options and RSU’s with a market-based performance condition is estimated using the Cox, Ross and Rubenstein binomial model (“Binomial Model”). Compensation expense is recognized over the stock option and RSU vesting period on a straight line basis. ASC 718 also requires forfeitures to be estimated at the time of grant and revised, if necessary, in subsequent periods if actual forfeitures differ from those estimates.
(xviii)
In accordance with ASC 820, “Fair Value Measurements and Disclosures”, (“ASC 820”), the Company determines fair value as an exit price, representing the price that would be received to sell an asset or paid to transfer a liability in an orderly transaction between market participants. ASC 820 establishes a hierarchical structure to prioritize the inputs to valuation techniques used to measure fair value into three tiers: Level 1 - Quoted prices in active markets for identical assets or liabilities Level 2 - Observable inputs other than quoted prices in active markets for identical assets and liabilities Level 3 - No observable pricing inputs in the market (e.g., discounted cash flows) Financial assets and financial liabilities are classified in their entirety based on the lowest level of input that is significant to the fair value measurements. The assessment of the significance of a particular input to the fair value measurements requires judgment, and may affect the valuation of the assets and liabilities being measured and their placement within the fair value hierarchy.
(xix)
The Company tests long-lived assets or asset groups held and used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the sum of the undiscounted cash flows expected to result from the use and the eventual disposal of the asset. If the carrying value of the asset is not recoverable, the impairment loss is measured as the amount by which the carrying amount exceeds fair value. For assets classified as held for sale, an impairment loss is recognized when the carrying amount exceeds the fair value less costs to sell.
(xx)
Costs associated with restructuring activities are accounted for in accordance with ASC Topic 420, “Exit or Disposal Cost Obligations” (ASC 420), or ASC Topic 712, “Compensation – Nonretirement Postemployment Benefits” (ASC 712), as applicable. Under ASC 712, liabilities for contractual employee severance are recorded when payment of severance is considered probable and the amount can be estimated. Liabilities for restructuring costs other than employee severance are accounted for in accordance with ASC 420, only when they are incurred.
( xxi )
The Company sponsors defined contribution pension plans and other post-employment benefit plans for certain employees. Contributions to the defined contribution pension plans are recognized as an expense as services are rendered by employees. The costs of the other post-employment benefit plans are actuarially determined. The liability recognized in the balance sheet in respect of the post-employment benefit plans for certain employees is the present value of the defined other post-employment benefit obligation at the end of the reporting period as determined by the Company’s actuary.
( xxii )
Leases – ASC 840 – year ended December 30, 2018 The Company leases various office facilities and manufacturing equipment. The Company determines if the lease should be classified as an operating lease or a capital lease based on the criteria defined in ASC 840. If determined to be an operating lease, the lease charges are expensed on a straight-line basis over the lease term and presented within cost of sales on the Company’s consolidated statements of operations. Capital leases are calculated at the inception of the lease based on the present value of the remaining lease payments over the lease term. The discount rate used is the interest rate implicit in the lease or, if that cannot be readily determined, the Company's incremental borrowing rate. Capitalized lease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and comprehensive loss.
(xxi ii )
In August 2018, the FASB published ASU 2018-13: Fair Value Measurement (Topic 820): Disclosure Framework – Changes to the Disclosure Requirements for Fair Value Measurement. The amendment includes the removal, modification and addition of disclosure requirements under Topic 820. The amendments in this ASU are effective for all entities for fiscal years, and interim periods within those fiscal years, beginning after December 15, 2019. The adoption of the standard did not have an impact on the consolidated financial statements. In March 2020, the FASB published ASU 2020-04: Reference Rate Reform (Topic 848): Facilitation of the Effects of Reference Rate Reform on Financial Reporting. The amendments in this update are elective and provide optional guidance for a limited period of time to ease the potential burden in accounting for (or recognizing the effects of) reference rate reform on financial reporting.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The impact of the adoption of the standard is not material to the Company, as alternative reference rates are available under the agreements governing the financial instruments.
(xx i v)
In May 2016, the FASB published ASU 2016-13: Financial Instruments – Credit losses (Topic 326): Measurement of Credit Losses on Financial Instruments. The main objective of Topic 326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U.S. GAAP with a methodology that reflects expected credit losses and requires consideration of a broader range of reasonable and supportable information to inform credit loss estimates. In April 2019, the FASB published ASU 2019-04 Codification Improvements to Topic 326, Financial Instruments – Credit Losses, which made certain amendments and corrections to the original codification. In May 2019, the FASB published ASU 2019-05 Financial Instruments – Credit losses (Topic 326) which made transitional relief available, specifically allowing the option to elect a fair value option for financial instruments measured at amortized cost. In November 2019, the FASB published ASU 2019-11 Codification Improvements to Topic 326, Financial Instruments – Credit losses, which made certain amendments and corrections to the original codification. In November 2019, the FASB published ASU 2019-10 Financial Instruments – Credit losses (Topic 326), which made certain amendments to the effective dates of the new standard. The amendment is effective for the Company for years beginning after December 15, 2022 including interim periods with those years. On March 9, 2020, the Financial Accounting Standards Board (FASB) issued Accounting Standards Update (ASU) No. 2020-03 Codification Improvements to Financial Instruments. The Company is currently evaluating the impact of this accounting standard, but it is expected that the new standard may result in additional credit losses being recorded. In January 2017, the FASB published ASU 2017-04: Intangibles – Goodwill and Other (Topic 350): Topic 350 seeks to simplify goodwill impairment testing requirements for public entities.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e amendments in this ASU are effective for all smaller reporting companies for fiscal years, and interim periods within those fiscal years, beginning after December 15, 2022. The Company is currently evaluating the impact of this accounting standard. However, it is expected that this may reduce the complexity of evaluating goodwill for impairment. In December 2019, the FASB published ASU 2019-12: Income Taxes (Topic 740): Simplifying the Accounting for income taxes. The purpose of this codification is to simplify the accounting for income taxes, which addresses a number of topics including but not limited to the removal of certain exceptions currently included in the standard related to intraperiod allocation when there are losses, in addition to calculation of income taxes when current year-to-date losses exceed anticipated loss for the year. The amendment also simplifies accounting for certain franchise taxes and disclosure of the effect of enacted change in tax laws or rates. Topic 740 is effective for public entities for fiscal years, and interim periods within those fiscal years, beginning after December 15, 2020. The impact of the adoption of the standard has not yet been determined and is being evaluated.
(xxv)
Certain financial figures for the years ended December 29, 2019 and December 30, 2018 have been reclassified to conform with the presentation for the year ended January 3,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Restructuring Liability (Details) - USD ($) $ in Thousands</t>
        </is>
      </c>
      <c r="B1" s="2" t="inlineStr">
        <is>
          <t>12 Months Ended</t>
        </is>
      </c>
    </row>
    <row r="2">
      <c r="B2" s="2" t="inlineStr">
        <is>
          <t>Jan. 03, 2021</t>
        </is>
      </c>
      <c r="C2" s="2" t="inlineStr">
        <is>
          <t>Dec. 29, 2019</t>
        </is>
      </c>
    </row>
    <row r="3">
      <c r="A3" s="4" t="inlineStr">
        <is>
          <t>Beginning balance</t>
        </is>
      </c>
      <c r="B3" s="7" t="n">
        <v>1597</v>
      </c>
    </row>
    <row r="4">
      <c r="A4" s="4" t="inlineStr">
        <is>
          <t>Restructuring Charges, Total</t>
        </is>
      </c>
      <c r="B4" s="6" t="n">
        <v>4125</v>
      </c>
      <c r="C4" s="7" t="n">
        <v>7955</v>
      </c>
    </row>
    <row r="5">
      <c r="A5" s="4" t="inlineStr">
        <is>
          <t>Amounts reversed unutilized</t>
        </is>
      </c>
      <c r="B5" s="6" t="n">
        <v>-658</v>
      </c>
    </row>
    <row r="6">
      <c r="A6" s="4" t="inlineStr">
        <is>
          <t>Ending balance</t>
        </is>
      </c>
      <c r="B6" s="6" t="n">
        <v>2443</v>
      </c>
      <c r="C6" s="7" t="n">
        <v>1597</v>
      </c>
    </row>
    <row r="7">
      <c r="A7" s="4" t="inlineStr">
        <is>
          <t>United States, Canada, and Mexico [Member]</t>
        </is>
      </c>
    </row>
    <row r="8">
      <c r="A8" s="4" t="inlineStr">
        <is>
          <t>Payments</t>
        </is>
      </c>
      <c r="B8" s="6" t="n">
        <v>-1686</v>
      </c>
    </row>
    <row r="9">
      <c r="A9" s="4" t="inlineStr">
        <is>
          <t>One Time Termination Benefits And Facility Exit Costs [Member]</t>
        </is>
      </c>
    </row>
    <row r="10">
      <c r="A10" s="4" t="inlineStr">
        <is>
          <t>Restructuring Charges, Total</t>
        </is>
      </c>
      <c r="B10" s="6" t="n">
        <v>3828</v>
      </c>
    </row>
    <row r="11">
      <c r="A11" s="4" t="inlineStr">
        <is>
          <t>Employees at Zacatecas, Mexico Facility [Member]</t>
        </is>
      </c>
    </row>
    <row r="12">
      <c r="A12" s="4" t="inlineStr">
        <is>
          <t>Payments</t>
        </is>
      </c>
      <c r="B12" s="7" t="n">
        <v>-63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Selling, General and Administrative Expenses [Member] - USD ($) $ in Thousands</t>
        </is>
      </c>
      <c r="B1" s="2" t="inlineStr">
        <is>
          <t>12 Months Ended</t>
        </is>
      </c>
    </row>
    <row r="2">
      <c r="B2" s="2" t="inlineStr">
        <is>
          <t>Jan. 03, 2021</t>
        </is>
      </c>
      <c r="C2" s="2" t="inlineStr">
        <is>
          <t>Dec. 29, 2019</t>
        </is>
      </c>
      <c r="D2" s="2" t="inlineStr">
        <is>
          <t>Dec. 30, 2018</t>
        </is>
      </c>
    </row>
    <row r="3">
      <c r="A3" s="3" t="inlineStr">
        <is>
          <t>Related Party Transaction [Line Items]</t>
        </is>
      </c>
    </row>
    <row r="4">
      <c r="A4" s="4" t="inlineStr">
        <is>
          <t>Noninterest Expense Directors Fees</t>
        </is>
      </c>
      <c r="B4" s="7" t="n">
        <v>220</v>
      </c>
      <c r="C4" s="7" t="n">
        <v>220</v>
      </c>
      <c r="D4" s="7" t="n">
        <v>220</v>
      </c>
    </row>
    <row r="5">
      <c r="A5" s="4" t="inlineStr">
        <is>
          <t>Directors [Member]</t>
        </is>
      </c>
    </row>
    <row r="6">
      <c r="A6" s="3" t="inlineStr">
        <is>
          <t>Related Party Transaction [Line Items]</t>
        </is>
      </c>
    </row>
    <row r="7">
      <c r="A7" s="4" t="inlineStr">
        <is>
          <t>Share-based Payment Arrangement, Expense</t>
        </is>
      </c>
      <c r="B7" s="7" t="n">
        <v>123</v>
      </c>
      <c r="C7" s="7" t="n">
        <v>111</v>
      </c>
      <c r="D7" s="7" t="n">
        <v>10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23" customWidth="1" min="2" max="2"/>
    <col width="24" customWidth="1" min="3" max="3"/>
  </cols>
  <sheetData>
    <row r="1">
      <c r="A1" s="1" t="inlineStr">
        <is>
          <t>Subsequent Event - Additional Information (Details)</t>
        </is>
      </c>
      <c r="B1" s="2" t="inlineStr">
        <is>
          <t>2 Months Ended</t>
        </is>
      </c>
    </row>
    <row r="2">
      <c r="B2" s="2" t="inlineStr">
        <is>
          <t>Mar. 16, 2021Complaint</t>
        </is>
      </c>
      <c r="C2" s="2" t="inlineStr">
        <is>
          <t>Jan. 03, 2021$ / shares</t>
        </is>
      </c>
    </row>
    <row r="3">
      <c r="A3" s="4" t="inlineStr">
        <is>
          <t>Subsequent Event [Member]</t>
        </is>
      </c>
    </row>
    <row r="4">
      <c r="A4" s="3" t="inlineStr">
        <is>
          <t>Subsequent Event [Line Items]</t>
        </is>
      </c>
    </row>
    <row r="5">
      <c r="A5" s="4" t="inlineStr">
        <is>
          <t>Number of complaints filed | Complaint</t>
        </is>
      </c>
      <c r="B5" s="6" t="n">
        <v>3</v>
      </c>
    </row>
    <row r="6">
      <c r="A6" s="4" t="inlineStr">
        <is>
          <t>Merger Agreement [Member] | Affiliate of H.I.G. Capital [Member]</t>
        </is>
      </c>
    </row>
    <row r="7">
      <c r="A7" s="3" t="inlineStr">
        <is>
          <t>Subsequent Event [Line Items]</t>
        </is>
      </c>
    </row>
    <row r="8">
      <c r="A8" s="4" t="inlineStr">
        <is>
          <t>Business acquisition, share price | $ / shares</t>
        </is>
      </c>
      <c r="C8" s="10" t="n">
        <v>6.04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solidated Financial Statement Details</t>
        </is>
      </c>
      <c r="B1" s="2" t="inlineStr">
        <is>
          <t>12 Months Ended</t>
        </is>
      </c>
    </row>
    <row r="2">
      <c r="B2" s="2" t="inlineStr">
        <is>
          <t>Jan. 03, 2021</t>
        </is>
      </c>
    </row>
    <row r="3">
      <c r="A3" s="3" t="inlineStr">
        <is>
          <t>Condensed Financial Information Of Parent Company Only Disclosure [Abstract]</t>
        </is>
      </c>
    </row>
    <row r="4">
      <c r="A4" s="4" t="inlineStr">
        <is>
          <t>Consolidated Financial Statement Details</t>
        </is>
      </c>
      <c r="B4" s="4" t="inlineStr">
        <is>
          <t>4.
Consolidated financial statement details The following consolidated financial statement details are presented as of the period end dates indicated for the consolidated balance sheets and for each of the periods indicated for the consolidated statements of operations and comprehensive loss. Consolidated balance sheets Accounts receivable—net:
January 3, 2021
December 29, 2019
Trade accounts receivable
$
70,248
$
71,113
Other receivables
1,836
1,098
Allowance for doubtful accounts
(2,457
)
(2,292
)
Accounts receivable—net
$
69,627
$
69,919
The allowance for doubtful accounts pertains primarily to one customer previously serviced out of Dongguan China. This was provisioned as at December 29, 2019 and included with the restructuring charges in that year. Unbilled contract assets:
January 3, 2021
December 29, 2019
Opening
$
26,271
$
20,405
Contract assets additions
368,142
358,043
Contract assets invoiced
(355,077
)
(352,177
)
Ending
$
39,336
$
26,271
The contract assets relating to WIP and finished goods inventory are $11,018 and $28,318 (2019 - $10,910 and $15,361), respectively. Inventories:
January 3, 2021
December 29, 2019
Raw materials
$
50,793
$
48,067
Parts and other
482
586
Provision for obsolescence (1)
(1,476
)
(827
)
Inventories
$
49,799
$
47,826
( 1 )
The increase in the provision for obsolescence primarily pertains to customers serviced out of the Zacatecas facility. These have been provisioned and included with the restructuring charges for the planned closure of the facility. Refer to note 14 for further details. Property, plant and equipment—net:
January 3, 2021
December 29, 2019
Cost:
Land
$
1,648
$
1,648
Buildings (b)
19,828
18,985
Machinery and equipment (a) (e)
44,996
42,732
Office furniture and equipment (c) (e)
949
1,005
Computer hardware and software (d)(e)
4,056
3,979
Leasehold improvements (e)
4,387
4,265
75,864
72,614
Less accumulated depreciation and impairment:
Land
—
—
Buildings (b)
(11,498
)
(10,392
)
Machinery and equipment (a) (e)
(34,182
)
(31,192
)
Office furniture and equipment (c) (e)
(455
)
(546
)
Computer hardware and software (d) (e)
(3,270
)
(3,289
)
Leasehold improvements (e)
(2,154
)
(1,885
)
(51,559
)
(47,304
)
Property, plant and equipment—net
$
24,305
$
25,310
(a)
Included within machinery and equipment were assets under finance leases with costs of $4,852 as of January 3, 2021 and $2,275 as of December 29, 2019 and associated accumulated depreciation of $1,693 and $974 as of January 3, 2021 and December 29, 2019, respectively. The related depreciation expense for the year ended January 3, 2021 and December 29, 2019 was $719 and $565, respectively.
(b)
Included within building s were assets under finance leases with costs of $ and $ 9,082 and associated accumulated depreciation of $ 1,707 and $ 900 as of January 3, 2021 and December 29, 2019, respectively. The related depreciation expense for the year ended January 3, 2021 and December 29, 2019 was $ 807 and $ 804 , respectively.
(c)
Included within office furniture and equipment were assets under finance leases with costs of $343 and $307 and associated accumulated depreciation of $118 and $52 as of January 3, 2021 and December 29, 2019, respectively. The related depreciation expense for the year ended January 3, 2021 and December 29, 2019 was $66 and $46, respectively.
(d)
Included within computer hardware were assets under finance leases with costs of $91 and $91 and associated accumulated depreciation of $81 and $51 as of January 3, 2021 and December 29, 2019, respectively. The related depreciation expense for the year ended January 3, 2021 and December 29, 2019was $30 and $31, respectively. (e) Property, plant and equipment with cost of $1,884 and accumulated amortization of $1,872 was written off in 2020. Included in restructuring charges for 2020 were write down charges of $61 associated with property, plant and equipment with a cost of $101 and accumulated amortization of $40 with no future benefit related to the Zacatecas manufacturing facility (refer to note 14). Intangible assets:
January 3, 2021
December 29, 2019
Cost:
Customer relationships
$
12,350
$
12,350
Order backlog
6,990
6,990
Trade name
1,300
1,300
Non-compete agreements
360
360
21,000
21,000
Less accumulated amortization:
Customer relationships
(2,649
)
(1,414
)
Order backlog
(6,990
)
(5,333
)
Trade name
(1,300
)
(1,300
)
Non-compete agreements
(360
)
(206
)
(11,299
)
(8,253
)
Intangible assets—net
$
9,701
$
12,747
These intangible assets arose from the acquisition of MC Assembly Holdings Inc. in November 2018 and were allocated to the following operating segments:
January 3, 2021
December 29, 2019
U.S.
$
2,910
$
3,824
Mexico
6,791
8,923
Total
$
9,701
$
12,747
Amortization expense of $3,046 for the year end January 3
2021
1,235
2022
1,235
2023
1,235
2024
1,235
2025
1,235
2025 and thereafter
3,526
Total amortization
$
9,701
Goodwill: The carrying value of goodwill as at January 3
January 3, 2021
December 29, 2019
U.S.
$
5,449
$
5,449
Mexico
12,716
12,716
Total
$
18,165
$
18,165
The carrying value of goodwill is assessed annually as well as assessed each reporting period for impairment triggers to determine whether there exists any indicators of impairment. The assessment is done at the operating segment level as the group of components (production facilities) within each operating segment all have similar economic characteristics. The Company completed its annual goodwill impairment testing as of the end of the fourth quarter of 2020 and concluded that there was no impairment of goodwill for any of its segment reporting units. Accrued liabilities:
January 3, 2021
December 29, 2019
Payroll
$
8,084
$
5,504
Customer related
6,177
2,185
Deferred revenue
4,152
—
Professional services
1,284
612
Vendor related
904
1,742
Interest
426
483
Other
919
638
Total
$
21,946
$
11,164
Deferred Revenue is recorded when the Company invoices and becomes eligible to receive payment for goods or services prior to the transferring of goods or services to the customer under the terms of the contract (i.e., all revenue recognition criteria are not yet met), which is included within accrued liabilities. As of January 3, 2021 and December 29, 2019, the balance of deferred revenue was $4,152 and $0.0, respectively. Revenue of $2,670 was recognized during the fiscal year ended January 3, 2021. The accounts receivable balances associated with the deferred revenue invoicing was $825 as at January 3, 2021 with no corresponding deferred revenue invoices in accounts receivable as at December 29, 2019 Customer related accruals increased year over year due primarily to customer deposits for inventory. Consolidated statements of operations and comprehensive loss Interest expense:
Year ended January 3, 2021
Year ended December 29, 2019
Year ended December 30, 2018
Long-term debt
$
4,160
$
5,672
$
1,440
Revolving credit facility
1,827
2,455
1,173
Amortization of deferred financing costs
231
176
58
Amortization of debt issuance costs
974
1,416
136
Obligations under finance lease
815
843
206
Other
42
—
104
Interest expense -net
$
8,049
$
10,562
$
3,1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08:30:35Z</dcterms:created>
  <dcterms:modified xmlns:dcterms="http://purl.org/dc/terms/" xmlns:xsi="http://www.w3.org/2001/XMLSchema-instance" xsi:type="dcterms:W3CDTF">2021-03-17T08:30:35Z</dcterms:modified>
</cp:coreProperties>
</file>